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tangible Assets and Goodwill" sheetId="11" state="visible" r:id="rId11"/>
    <sheet xmlns:r="http://schemas.openxmlformats.org/officeDocument/2006/relationships" name="Qutenza and Zanaflex Asset Sale"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Preferred Stock" sheetId="15" state="visible" r:id="rId15"/>
    <sheet xmlns:r="http://schemas.openxmlformats.org/officeDocument/2006/relationships" name="Common Stock Options and Restri" sheetId="16" state="visible" r:id="rId16"/>
    <sheet xmlns:r="http://schemas.openxmlformats.org/officeDocument/2006/relationships" name="Debt" sheetId="17" state="visible" r:id="rId17"/>
    <sheet xmlns:r="http://schemas.openxmlformats.org/officeDocument/2006/relationships" name="Liability Related to Sale of Fu" sheetId="18" state="visible" r:id="rId18"/>
    <sheet xmlns:r="http://schemas.openxmlformats.org/officeDocument/2006/relationships" name="Corporate Restructuring" sheetId="19" state="visible" r:id="rId19"/>
    <sheet xmlns:r="http://schemas.openxmlformats.org/officeDocument/2006/relationships" name="Accrued Expenses and Other Curr"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License, Research and Collabora"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Employee Benefit Plan" sheetId="26" state="visible" r:id="rId26"/>
    <sheet xmlns:r="http://schemas.openxmlformats.org/officeDocument/2006/relationships" name="Quarterly Consolidated Financi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Intangible Assets and Goodwill " sheetId="31" state="visible" r:id="rId31"/>
    <sheet xmlns:r="http://schemas.openxmlformats.org/officeDocument/2006/relationships" name="Investments (Tables)" sheetId="32" state="visible" r:id="rId32"/>
    <sheet xmlns:r="http://schemas.openxmlformats.org/officeDocument/2006/relationships" name="Property and Equipment (Tables)" sheetId="33" state="visible" r:id="rId33"/>
    <sheet xmlns:r="http://schemas.openxmlformats.org/officeDocument/2006/relationships" name="Common Stock Options and Rest_2" sheetId="34" state="visible" r:id="rId34"/>
    <sheet xmlns:r="http://schemas.openxmlformats.org/officeDocument/2006/relationships" name="Debt (Tables)" sheetId="35" state="visible" r:id="rId35"/>
    <sheet xmlns:r="http://schemas.openxmlformats.org/officeDocument/2006/relationships" name="Liability Related to Sale of _2" sheetId="36" state="visible" r:id="rId36"/>
    <sheet xmlns:r="http://schemas.openxmlformats.org/officeDocument/2006/relationships" name="Corporate Restructuring (Tables" sheetId="37" state="visible" r:id="rId37"/>
    <sheet xmlns:r="http://schemas.openxmlformats.org/officeDocument/2006/relationships" name="Accrued Expenses and Other Cu_2" sheetId="38" state="visible" r:id="rId38"/>
    <sheet xmlns:r="http://schemas.openxmlformats.org/officeDocument/2006/relationships" name="Commitments and Contingencies ("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Quarterly Consolidated Financ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Acquisitions - Additional Infor" sheetId="50" state="visible" r:id="rId50"/>
    <sheet xmlns:r="http://schemas.openxmlformats.org/officeDocument/2006/relationships" name="Acquisitions - Schedule of Fina" sheetId="51" state="visible" r:id="rId51"/>
    <sheet xmlns:r="http://schemas.openxmlformats.org/officeDocument/2006/relationships" name="Acquisitions - Summary of Suppl"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Intangible Assets and Goodwil_5" sheetId="56" state="visible" r:id="rId56"/>
    <sheet xmlns:r="http://schemas.openxmlformats.org/officeDocument/2006/relationships" name="Intangible Assets and Goodwil_6" sheetId="57" state="visible" r:id="rId57"/>
    <sheet xmlns:r="http://schemas.openxmlformats.org/officeDocument/2006/relationships" name="Qutenza and Zanaflex Asset Sa_2" sheetId="58" state="visible" r:id="rId58"/>
    <sheet xmlns:r="http://schemas.openxmlformats.org/officeDocument/2006/relationships" name="Investments - Schedule of Avail" sheetId="59" state="visible" r:id="rId59"/>
    <sheet xmlns:r="http://schemas.openxmlformats.org/officeDocument/2006/relationships" name="Investments - Additional Inform" sheetId="60" state="visible" r:id="rId60"/>
    <sheet xmlns:r="http://schemas.openxmlformats.org/officeDocument/2006/relationships" name="Investments - Schedule of Chang" sheetId="61" state="visible" r:id="rId61"/>
    <sheet xmlns:r="http://schemas.openxmlformats.org/officeDocument/2006/relationships" name="Property and Equipment - Schedu" sheetId="62" state="visible" r:id="rId62"/>
    <sheet xmlns:r="http://schemas.openxmlformats.org/officeDocument/2006/relationships" name="Property and Equipment - Additi" sheetId="63" state="visible" r:id="rId63"/>
    <sheet xmlns:r="http://schemas.openxmlformats.org/officeDocument/2006/relationships" name="Preferred Stock - Additional In" sheetId="64" state="visible" r:id="rId64"/>
    <sheet xmlns:r="http://schemas.openxmlformats.org/officeDocument/2006/relationships" name="Common Stock Options and Rest_3" sheetId="65" state="visible" r:id="rId65"/>
    <sheet xmlns:r="http://schemas.openxmlformats.org/officeDocument/2006/relationships" name="Common Stock Options and Rest_4" sheetId="66" state="visible" r:id="rId66"/>
    <sheet xmlns:r="http://schemas.openxmlformats.org/officeDocument/2006/relationships" name="Common Stock Options and Rest_5" sheetId="67" state="visible" r:id="rId67"/>
    <sheet xmlns:r="http://schemas.openxmlformats.org/officeDocument/2006/relationships" name="Common Stock Options and Rest_6" sheetId="68" state="visible" r:id="rId68"/>
    <sheet xmlns:r="http://schemas.openxmlformats.org/officeDocument/2006/relationships" name="Common Stock Options and Rest_7" sheetId="69" state="visible" r:id="rId69"/>
    <sheet xmlns:r="http://schemas.openxmlformats.org/officeDocument/2006/relationships" name="Common Stock Options and Rest_8" sheetId="70" state="visible" r:id="rId70"/>
    <sheet xmlns:r="http://schemas.openxmlformats.org/officeDocument/2006/relationships" name="Debt - Additional Information (" sheetId="71" state="visible" r:id="rId71"/>
    <sheet xmlns:r="http://schemas.openxmlformats.org/officeDocument/2006/relationships" name="Debt - Summary of Outstanding N" sheetId="72" state="visible" r:id="rId72"/>
    <sheet xmlns:r="http://schemas.openxmlformats.org/officeDocument/2006/relationships" name="Debt - Schedule of Interest Exp" sheetId="73" state="visible" r:id="rId73"/>
    <sheet xmlns:r="http://schemas.openxmlformats.org/officeDocument/2006/relationships" name="Liability Related to Sale of _3" sheetId="74" state="visible" r:id="rId74"/>
    <sheet xmlns:r="http://schemas.openxmlformats.org/officeDocument/2006/relationships" name="Liability Related to Sale of _4" sheetId="75" state="visible" r:id="rId75"/>
    <sheet xmlns:r="http://schemas.openxmlformats.org/officeDocument/2006/relationships" name="Corporate Restructuring - Addit" sheetId="76" state="visible" r:id="rId76"/>
    <sheet xmlns:r="http://schemas.openxmlformats.org/officeDocument/2006/relationships" name="Corporate Restructuring - Summa" sheetId="77" state="visible" r:id="rId77"/>
    <sheet xmlns:r="http://schemas.openxmlformats.org/officeDocument/2006/relationships" name="Accrued Expenses and Other Cu_3"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Fair Value Measurements - Sched" sheetId="83" state="visible" r:id="rId83"/>
    <sheet xmlns:r="http://schemas.openxmlformats.org/officeDocument/2006/relationships" name="Fair Value Measurements - Sch_2" sheetId="84" state="visible" r:id="rId84"/>
    <sheet xmlns:r="http://schemas.openxmlformats.org/officeDocument/2006/relationships" name="Fair Value Measurements - Addit" sheetId="85" state="visible" r:id="rId85"/>
    <sheet xmlns:r="http://schemas.openxmlformats.org/officeDocument/2006/relationships" name="License, Research and Collabo_2" sheetId="86" state="visible" r:id="rId86"/>
    <sheet xmlns:r="http://schemas.openxmlformats.org/officeDocument/2006/relationships" name="License, Research and Collabo_3" sheetId="87" state="visible" r:id="rId87"/>
    <sheet xmlns:r="http://schemas.openxmlformats.org/officeDocument/2006/relationships" name="License, Research and Collabo_4" sheetId="88" state="visible" r:id="rId88"/>
    <sheet xmlns:r="http://schemas.openxmlformats.org/officeDocument/2006/relationships" name="License, Research and Collabo_5" sheetId="89" state="visible" r:id="rId89"/>
    <sheet xmlns:r="http://schemas.openxmlformats.org/officeDocument/2006/relationships" name="Income Taxes - Additional Infor" sheetId="90" state="visible" r:id="rId90"/>
    <sheet xmlns:r="http://schemas.openxmlformats.org/officeDocument/2006/relationships" name="Income Taxes - Schedule of Dome" sheetId="91" state="visible" r:id="rId91"/>
    <sheet xmlns:r="http://schemas.openxmlformats.org/officeDocument/2006/relationships" name="Income Taxes - Schedule of Bene" sheetId="92" state="visible" r:id="rId92"/>
    <sheet xmlns:r="http://schemas.openxmlformats.org/officeDocument/2006/relationships" name="Income Taxes - Schedule of Reco" sheetId="93" state="visible" r:id="rId93"/>
    <sheet xmlns:r="http://schemas.openxmlformats.org/officeDocument/2006/relationships" name="Income Taxes - Schedule of Defe" sheetId="94" state="visible" r:id="rId94"/>
    <sheet xmlns:r="http://schemas.openxmlformats.org/officeDocument/2006/relationships" name="Income Taxes - Schedule of Re_2" sheetId="95" state="visible" r:id="rId95"/>
    <sheet xmlns:r="http://schemas.openxmlformats.org/officeDocument/2006/relationships" name="Income Taxes - Reconciliation o" sheetId="96" state="visible" r:id="rId96"/>
    <sheet xmlns:r="http://schemas.openxmlformats.org/officeDocument/2006/relationships" name="Earnings Per Share - Schedule o" sheetId="97" state="visible" r:id="rId97"/>
    <sheet xmlns:r="http://schemas.openxmlformats.org/officeDocument/2006/relationships" name="Earnings Per Share - Schedule_2" sheetId="98" state="visible" r:id="rId98"/>
    <sheet xmlns:r="http://schemas.openxmlformats.org/officeDocument/2006/relationships" name="Employee Benefit Plan - Additio" sheetId="99" state="visible" r:id="rId99"/>
    <sheet xmlns:r="http://schemas.openxmlformats.org/officeDocument/2006/relationships" name="Quarterly Consolidated Financ_3" sheetId="100" state="visible" r:id="rId100"/>
    <sheet xmlns:r="http://schemas.openxmlformats.org/officeDocument/2006/relationships" name="Quarterly Consolidated Financ_4" sheetId="101" state="visible" r:id="rId101"/>
  </sheets>
  <definedNames/>
  <calcPr calcId="124519" fullCalcOnLoad="1"/>
</workbook>
</file>

<file path=xl/sharedStrings.xml><?xml version="1.0" encoding="utf-8"?>
<sst xmlns="http://schemas.openxmlformats.org/spreadsheetml/2006/main" uniqueCount="1146">
  <si>
    <t>Document and Entity Information - USD ($)</t>
  </si>
  <si>
    <t>12 Months Ended</t>
  </si>
  <si>
    <t>Dec. 31, 2018</t>
  </si>
  <si>
    <t>Feb. 20, 2019</t>
  </si>
  <si>
    <t>Jun. 29, 2018</t>
  </si>
  <si>
    <t>Document And Entity Information [Abstract]</t>
  </si>
  <si>
    <t>Entity Registrant Name</t>
  </si>
  <si>
    <t>ACORDA THERAPEUTIC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Shell Company</t>
  </si>
  <si>
    <t>Entity Small Business</t>
  </si>
  <si>
    <t>Entity Emerging Growth Company</t>
  </si>
  <si>
    <t>Entity Common Stock, Shares Outstanding</t>
  </si>
  <si>
    <t>Document Fiscal Year Focus</t>
  </si>
  <si>
    <t>Document Fiscal Period Focus</t>
  </si>
  <si>
    <t>FY</t>
  </si>
  <si>
    <t>Trading Symbol</t>
  </si>
  <si>
    <t>ACOR</t>
  </si>
  <si>
    <t>Consolidated Balance Sheets - USD ($)</t>
  </si>
  <si>
    <t>Dec. 31, 2017</t>
  </si>
  <si>
    <t>Current assets:</t>
  </si>
  <si>
    <t>Cash and cash equivalents</t>
  </si>
  <si>
    <t>Restricted cash</t>
  </si>
  <si>
    <t>Short term investments</t>
  </si>
  <si>
    <t>Trade accounts receivable, net of allowances of $2,681 and $845, as of December 31, 2018 and 2017, respectively</t>
  </si>
  <si>
    <t>Prepaid expenses</t>
  </si>
  <si>
    <t>Inventory, net</t>
  </si>
  <si>
    <t>Other current assets</t>
  </si>
  <si>
    <t>Total current assets</t>
  </si>
  <si>
    <t>Property and equipment, net of accumulated depreciation</t>
  </si>
  <si>
    <t>Goodwill</t>
  </si>
  <si>
    <t>Intangible assets, net of accumulated amortization</t>
  </si>
  <si>
    <t>Non-current portion of deferred cost of license revenue</t>
  </si>
  <si>
    <t>Other assets</t>
  </si>
  <si>
    <t>Total assets</t>
  </si>
  <si>
    <t>Current liabilities:</t>
  </si>
  <si>
    <t>Accounts payable</t>
  </si>
  <si>
    <t>Accrued expenses and other current liabilities</t>
  </si>
  <si>
    <t>Current portion of deferred license revenue</t>
  </si>
  <si>
    <t>Current portion of loans payable</t>
  </si>
  <si>
    <t>Current portion of liability related to sale of future royalties</t>
  </si>
  <si>
    <t>Current portion of acquired contingent consideration</t>
  </si>
  <si>
    <t>Total current liabilities</t>
  </si>
  <si>
    <t>Convertible senior notes (due 2021)</t>
  </si>
  <si>
    <t>Non-current portion of acquired contingent consideration</t>
  </si>
  <si>
    <t>Non-current portion of deferred license revenue</t>
  </si>
  <si>
    <t>Non-current portion of loans payable</t>
  </si>
  <si>
    <t>Deferred tax liability</t>
  </si>
  <si>
    <t>Non-current portion of liability related to sale of future royalties</t>
  </si>
  <si>
    <t>Other non-current liabilities</t>
  </si>
  <si>
    <t>Commitments and contingencies</t>
  </si>
  <si>
    <t xml:space="preserve"> </t>
  </si>
  <si>
    <t>Stockholders’ equity:</t>
  </si>
  <si>
    <t>Preferred stock, $0.001 par value. Authorized 1,000,000 shares at December 31, 2018 and December 31, 2017; no shares issued as of December 31, 2018 and December 31, 2017</t>
  </si>
  <si>
    <t>Common stock, $0.001 par value. Authorized 80,000,000 shares at December 31, 2018 and 2017; issued 47,508,505 and 46,441,428 shares, including those held in treasury, as of December 31, 2018 and 2017, respectively</t>
  </si>
  <si>
    <t>Treasury stock at cost (87,737 and 16,151 shares at December 31, 2018 and 2017, respectively)</t>
  </si>
  <si>
    <t>Additional paid-in capital</t>
  </si>
  <si>
    <t>Accumulated deficit</t>
  </si>
  <si>
    <t>Accumulated other comprehensive income</t>
  </si>
  <si>
    <t>Total stockholders’ equity</t>
  </si>
  <si>
    <t>Total liabilities and stockholders’ equity</t>
  </si>
  <si>
    <t>Consolidated Balance Sheets (Parenthetical) - USD ($) $ in Thousands</t>
  </si>
  <si>
    <t>Statement Of Financial Position [Abstract]</t>
  </si>
  <si>
    <t>Trade accounts receivable, allowances (in dollars)</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solidated Statements of Operations - USD ($) shares in Thousands, $ in Thousands</t>
  </si>
  <si>
    <t>Dec. 31, 2016</t>
  </si>
  <si>
    <t>Revenues:</t>
  </si>
  <si>
    <t>Total net revenues</t>
  </si>
  <si>
    <t>Costs and expenses:</t>
  </si>
  <si>
    <t>Cost of sales</t>
  </si>
  <si>
    <t>Cost of milestone and license revenue</t>
  </si>
  <si>
    <t>Research and development</t>
  </si>
  <si>
    <t>Selling, general and administrative</t>
  </si>
  <si>
    <t>Asset impairment</t>
  </si>
  <si>
    <t>Changes in fair value of acquired contingent consideration</t>
  </si>
  <si>
    <t>Total operating expenses</t>
  </si>
  <si>
    <t>Operating income (loss)</t>
  </si>
  <si>
    <t>Other expense (net):</t>
  </si>
  <si>
    <t>Interest and amortization of debt discount expense</t>
  </si>
  <si>
    <t>Interest income</t>
  </si>
  <si>
    <t>Other income (expense)</t>
  </si>
  <si>
    <t>Total other expense (net)</t>
  </si>
  <si>
    <t>Income (loss) before taxes</t>
  </si>
  <si>
    <t>Benefit from income taxes</t>
  </si>
  <si>
    <t>Net income (loss)</t>
  </si>
  <si>
    <t>Net (loss) attributable to non-controlling interest</t>
  </si>
  <si>
    <t>Net income (loss) attributable to Acorda Therapeutics, Inc.</t>
  </si>
  <si>
    <t>Net income (loss) per share—basic</t>
  </si>
  <si>
    <t>Net income (loss) per share—diluted</t>
  </si>
  <si>
    <t>Weighted average common shares outstanding used in computing net income (loss) per share—basic</t>
  </si>
  <si>
    <t>Weighted average common shares outstanding used in computing net income (loss) per share—diluted</t>
  </si>
  <si>
    <t>Net Product Revenues</t>
  </si>
  <si>
    <t>Royalty Revenues</t>
  </si>
  <si>
    <t>License Revenue</t>
  </si>
  <si>
    <t>Consolidated Statements of Comprehensive Income (Loss) - USD ($) $ in Thousands</t>
  </si>
  <si>
    <t>Statement Of Income And Comprehensive Income [Abstract]</t>
  </si>
  <si>
    <t>Other comprehensive income (loss):</t>
  </si>
  <si>
    <t>Foreign currency translation adjustment</t>
  </si>
  <si>
    <t>Unrealized losses on available-for-sale securities, net of tax</t>
  </si>
  <si>
    <t>Reclassification of net losses to net income</t>
  </si>
  <si>
    <t>Other comprehensive (loss) income, net of tax</t>
  </si>
  <si>
    <t>Comprehensive income (loss) attributable to Acorda Therapeutics, Inc.</t>
  </si>
  <si>
    <t>Comprehensive (loss) attributable to noncontrolling interests.</t>
  </si>
  <si>
    <t>Consolidated Statements of Changes in Stockholders' Equity - USD ($) shares in Thousands, $ in Thousands</t>
  </si>
  <si>
    <t>Total</t>
  </si>
  <si>
    <t>Private Placement</t>
  </si>
  <si>
    <t>Common stock</t>
  </si>
  <si>
    <t>Common stockPrivate Placement</t>
  </si>
  <si>
    <t>Treasury stock</t>
  </si>
  <si>
    <t>Additional paid-in capitalPrivate Placement</t>
  </si>
  <si>
    <t>Accumulated other comprehensive income (loss)</t>
  </si>
  <si>
    <t>Noncontrolling Interest</t>
  </si>
  <si>
    <t>Balance at Dec. 31, 2015</t>
  </si>
  <si>
    <t>Balance (in shares) at Dec. 31, 2015</t>
  </si>
  <si>
    <t>Increase (Decrease) in Stockholders' Equity</t>
  </si>
  <si>
    <t>Compensation expense for issuance of stock options to employees</t>
  </si>
  <si>
    <t>Compensation expense for issuance of restricted stock to employees</t>
  </si>
  <si>
    <t>Compensation expense for issuance of restricted stock to employees (in shares)</t>
  </si>
  <si>
    <t>Exercise of stock options</t>
  </si>
  <si>
    <t>Exercise of stock options (in shares)</t>
  </si>
  <si>
    <t>Excess tax benefit from (charges for) share-based compensation arrangements</t>
  </si>
  <si>
    <t>Private placement, net of issuance costs</t>
  </si>
  <si>
    <t>Private placement, net of issuance costs (in shares)</t>
  </si>
  <si>
    <t>Acquisition of subsidiary</t>
  </si>
  <si>
    <t>Purchase of noncontrolling interest</t>
  </si>
  <si>
    <t>Balance at Dec. 31, 2016</t>
  </si>
  <si>
    <t>Balance (in shares) at Dec. 31, 2016</t>
  </si>
  <si>
    <t>Adjustment to accumulated deficit (pursuant to adoption of ASU) | ASU 2016-09</t>
  </si>
  <si>
    <t>Restructuring Cost pursuant to equity modification</t>
  </si>
  <si>
    <t>Purchase of Treasury Stock</t>
  </si>
  <si>
    <t>Balance at Dec. 31, 2017</t>
  </si>
  <si>
    <t>Balance (in shares) at Dec. 31, 2017</t>
  </si>
  <si>
    <t>Adjustment to accumulated deficit (pursuant to adoption of ASU) | ASU 2014-09</t>
  </si>
  <si>
    <t>Purchase of Treasury Stock ,Shares</t>
  </si>
  <si>
    <t>Balance at Dec. 31, 2018</t>
  </si>
  <si>
    <t>Balance (in shares) at Dec. 31, 2018</t>
  </si>
  <si>
    <t>Consolidated Statements of Cash Flows - USD ($) $ in Thousands</t>
  </si>
  <si>
    <t>Cash flows from operating activities:</t>
  </si>
  <si>
    <t>Adjustments to reconcile net income (loss) to net cash provided by operating activities:</t>
  </si>
  <si>
    <t>Share-based compensation expense</t>
  </si>
  <si>
    <t>Amortization of net premiums and discounts on investments</t>
  </si>
  <si>
    <t>Amortization of debt discount and debt issuance costs</t>
  </si>
  <si>
    <t>Depreciation and amortization expense</t>
  </si>
  <si>
    <t>Intangible asset impairment</t>
  </si>
  <si>
    <t>Change in contingent consideration obligation</t>
  </si>
  <si>
    <t>Realized gain on foreign currency transaction</t>
  </si>
  <si>
    <t>Non-cash royalty revenue</t>
  </si>
  <si>
    <t>Deferred tax benefit</t>
  </si>
  <si>
    <t>Excess tax charge (benefit) from share-based compensation arrangements</t>
  </si>
  <si>
    <t>Changes in assets and liabilities:</t>
  </si>
  <si>
    <t>Decrease (increase) in accounts receivable</t>
  </si>
  <si>
    <t>(Increase) decrease in prepaid expenses and other current assets</t>
  </si>
  <si>
    <t>Decrease (increase) in inventory</t>
  </si>
  <si>
    <t>Decrease in non-current portion of deferred cost of license revenue</t>
  </si>
  <si>
    <t>Decrease in other assets</t>
  </si>
  <si>
    <t>(Decrease) Increase in accounts payable, accrued expenses and other current liabilities</t>
  </si>
  <si>
    <t>Decrease in non-current portion of deferred license revenue</t>
  </si>
  <si>
    <t>Increase in other non-current liabilities</t>
  </si>
  <si>
    <t>Net cash provided by operating activities</t>
  </si>
  <si>
    <t>Cash flows from investing activities:</t>
  </si>
  <si>
    <t>Purchases of property and equipment</t>
  </si>
  <si>
    <t>Purchases of intangible assets</t>
  </si>
  <si>
    <t>Acquisitions, net of cash received and gain on foreign currency transaction</t>
  </si>
  <si>
    <t>Purchases of investments</t>
  </si>
  <si>
    <t>Proceeds from maturities of investments</t>
  </si>
  <si>
    <t>Net cash used in investing activities</t>
  </si>
  <si>
    <t>Cash flows from financing activities:</t>
  </si>
  <si>
    <t>Debt issuance costs</t>
  </si>
  <si>
    <t>Proceeds from issuance of common stock and option exercises</t>
  </si>
  <si>
    <t>Repayment/(purchase) of non-controlling interest</t>
  </si>
  <si>
    <t>Purchase of treasury stock</t>
  </si>
  <si>
    <t>Net proceeds from royalty monetizations</t>
  </si>
  <si>
    <t>Repayment of loans payable</t>
  </si>
  <si>
    <t>Excess tax (benefit) charge from share-based compensation arrangements</t>
  </si>
  <si>
    <t>Repayments of revenue interest liability</t>
  </si>
  <si>
    <t>Net cash provided by financing activities</t>
  </si>
  <si>
    <t>Effect of exchange rate changes on cash and cash equivalents and restricted cash</t>
  </si>
  <si>
    <t>Net (decrease) increase in cash and cash equivalents and restricted cash</t>
  </si>
  <si>
    <t>Cash, cash equivalents and restricted cash at beginning of period</t>
  </si>
  <si>
    <t>Cash, cash equivalents and restricted cash at end of period</t>
  </si>
  <si>
    <t>Supplemental disclosure:</t>
  </si>
  <si>
    <t>Cash paid for interest</t>
  </si>
  <si>
    <t>Cash paid for taxes</t>
  </si>
  <si>
    <t>Zanaflex</t>
  </si>
  <si>
    <t>Gain on sale of assets</t>
  </si>
  <si>
    <t>Net proceeds from sale of assets</t>
  </si>
  <si>
    <t>Qutenza</t>
  </si>
  <si>
    <t>Organization and Business Activities</t>
  </si>
  <si>
    <t>Organization Consolidation And Presentation Of Financial Statements [Abstract]</t>
  </si>
  <si>
    <t>(1) Organization and Business Activities Acorda Therapeutics, Inc. (“Acorda” or the “Company”) is a biopharmaceutical company focused on developing therapies that restore function and improve the lives of people with neurological disorders. The management of the Company is responsible for the accompanying audited consolidated financial statements and the related information included in the notes to the consolidated financial statements.</t>
  </si>
  <si>
    <t>Summary of Significant Accounting Policies</t>
  </si>
  <si>
    <t>Accounting Policies [Abstract]</t>
  </si>
  <si>
    <t>(2) Summary of Significant Accounting Policies Principles of Consolidation The accompanying consolidated financial statements are prepared in accordance with accounting principles generally accepted in the United States of America (U.S.) and include the results of operations of the Company and its majority owned subsidiaries. All intercompany accounts and transactions have been eliminated in consolidation. Use of Estimates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share‑based compensation accounting, which are largely dependent on the fair value of the Company’s equity securities, measurement of changes in the fair value of acquired contingent consideration which is based on a probability weighted discounted cash flow valuation methodology, estimated deductions to determine net revenue such as allowances for customer credits, including estimated discounts, rebates, and chargebacks, which are estimated based on available information that will be adjusted to reflect known changes in the factors that impact such allowances, estimates of reserves for obsolete and excess inventory, and estimates of unrecognized tax benefits and valuation allowances on deferred tax assets which are based on an assessment of recoverability of the deferred tax assets against future taxable income. Actual results could differ from those estimates. 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 Cash and Cash Equivalents The Company considers all highly liquid debt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ny losses on its cash and cash equivalents. The carrying amount of cash and cash equivalents approximates its fair value due to its short-term and liquid nature. We maintain cash balances in excess of insured limits. We do not anticipate any losses with respect to such cash balances. Restricted Cash Restricted cash represents a bank account with funds to cover the Company’s self-funded employee health insurance. At December 31, 2018, the Company also held $0.3 million of restricted cash related to cash collateralized standby letters of credit in connection with obligations under facility leases, which is included with other assets in the consolidated balance sheet due to the long-term nature of the letters of credit. (see Note 10). Investments Short-term investments consist primarily of high-grade commercial paper and corporate bonds Unrealized holding gains and losses on available-for-sale securities, which are determined to be temporary, are excluded from earnings and are reported as a separate component of accumulated other comprehensive loss. Premiums and discounts on investments are amortized over the life of the related available-for-sale security as an adjustment to yield using the effective‑interest method. Dividend and interest income are recognized when earned. Amortized premiums and discounts, dividend and interest income are included in interest income. Realized gains and losses are included in other income. Other Comprehensive Income (Loss) The Company’s other comprehensive income (loss) is comprised of unrealized gains and losses on available-for-sale securities and adjustments for foreign currency translation and is recorded and presented net of income tax. There was no income tax allocated to the foreign currency translation adjustment in Other Comprehensive Income (Loss) for the period ended December 31, 2018 and 2017. The cumulative foreign currency translation adjustment reported in Other Comprehensive Income (Loss) was $(3.9) million and $19.8 million for the period ended December 31, 2018 and 2017, respectively Inventory Inventory is stated at the lower of cost or net realizable value.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Cost is determined using the first-in, first-out method (FIFO) for all inventories. The Company’s inventory primarily consisted of finished goods as of December 31, 2018 and 2017. The Company establishes reserves as necessary for obsolescence and excess inventory. The Company records a reserve for excess and obsolete inventory based on the expected future product sales volumes and the projected expiration of inventory and specifically identified obsolete inventory. excess and obsolete inventory Ampyra The cost of Ampyra inventory manufactured by Alkermes plc (Alkermes) is based on agreed upon pricing with Alkermes. In the event Alkermes does not manufacture the products, Alkermes is entitled to a compensating payment for the quantities of product provided by Patheon, the Company’s alternative manufacturer. This compensating payment is included in the Company’s inventory balances. Property and Equipment Property and equipment are stated at cost, net of accumulated depreciation, except for assets acquired in a business combination, which are recorded at fair value as of the acquisition date. Depreciation is computed on a straight-line basis over the estimated useful lives of the assets, which ranges from one to seven years. Leasehold improvements are recorded at cost, less accumulated amortization, which is computed on a straight-line basis over the shorter of the useful lives of the assets or the remaining lease term. Expenditures for maintenance and repairs are charged to expense as incurred. Goodwill Goodwill represents the amount of consideration paid in excess of the fair value of net assets acquired in a business combination accounted for using the acquisition method of accounting. Goodwill is not amortized and is subject to impairment testing on an annual basis or when a triggering event occurs that may indicate the carrying value of the goodwill is impaired. We perform our impairment testing at the reporting unit level where we have determined that we have a single reporting unit and operating segment. We test goodwill for impairment using a quantitative method (primarily based on market capitalization). The impairment test for goodwill uses a two-step approach. Step one compares the estimated fair value of the reporting unit including goodwill to its carrying value. If the carrying value of the reporting unit exceeds the estimated fair value of the reporting unit, step two must be performed. Step two compares the carrying value of the reporting unit to the fair value of all of the assets and liabilities of the reporting unit as if the reporting unit was acquired in a business combination. If the carrying value of the reporting unit’s goodwill exceeds the implied fair value of its goodwill calculated in this manner, an impairment loss is recognized in an amount equal to the excess of the carrying value over the implied fair value. See Note 4 for a discussion of goodwill. Intangible Assets In Process Research and Development The Company has indefinite lived intangible assets for the value of acquired in-process research and development. The cost of in-process research and development (IPR&amp;D) acquired directly in a transaction other than a business combination is capitalized if the project will be further developed or have an alternative future use; otherwise it is expensed. The estimated fair value of IPR&amp;D projects acquired in a business combination is capitalized. Several methods may be used to determine the estimated fair value of the IPR&amp;D assets acquired in a business combination. The Company utilizes the "income method” which applies a probability weighting that considers the risk of development and commercialization to the estimated future net cash flows that are derived from projected sales revenues and estimated costs. These projections are based on factors such as relevant market size, patent protection, estimated pricing and expecte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impaired, as appropriate. These assets are tested at least annually or when a triggering event occurs that could indicate a potential impairment. Events that could result in an impairment, or trigger an interim impairment assessment, may include actions by regulatory authorities with respect to us or our competitors, the receipt of additional clinical or nonclinical data regarding our drug candidate or a potentially competitive drug candidate, changes in the clinical development program for a drug candidate or new information regarding potential sales for the drug which could have a negative effect on cash flows and which could result in an impairment. If impairment indicators are present or changes in circumstance suggest that an impairment may exist, we perform an impairment analysis by comparing the sum of the estimated discounted future cash flows, or fair value, of each intangible asset to its carrying value on the consolidated balance sheet. We will recognize an impairment loss if the carrying value of the intangible asset exceeds its fair value. Finite-Lived Intangible Assets The Company has finite lived intangible assets that are amortized on a straight line basis over the period in which the Company expects to receive economic benefit and are reviewed for impairment when facts and circumstances indicate that the carrying value of the asset may not be recoverable. The determination of the expected life will be dependent upon the use and underlying characteristics of the intangible asset. In the Company’s evaluation of the intangible assets, it considers the term of the underlying asset life and the expected life of the related product line.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n the statement of operations if the carrying value of the intangible asset exceeds its fair value. Fair value is generally estimated based on either appraised value or other valuation techniques. Events that could result in an impairment, or trigger an interim impairment assessment, may include actions by regulatory authorities with respect to us or our competitors, new or better products entering the market, changes in market share or market pricing, changes in the economic lives of the assets, changes in the legal framework covering patents, rights or licenses, and other market changes which could have a negative effect on cash flows and which could result in an impairment. Contingent Consideration The Company may record contingent consideration as part of the cost of business acquisitions. Contingent consideration is recognized at fair value as of the date of acquisition and recorded as a liability on the consolidated balance sheet. The contingent consideration is re-valued on a quarterly basis using a probability weighted discounted cash-flow approach until fulfillment or expiration of the contingency. Changes in the fair value of the contingent consideration are recognized in the statement of operations. See Note 16 for discussion on the Alkermes ARCUS agreement. Impairment of Long-Lived Assets The Company continually evaluates whether events or circumstances have occurred that indicate that the estimated remaining useful lives of its long-lived assets may warrant revision or that the carrying value of the assets may be impaired. The Company evaluates the realizability of its long-lived assets based on profitability and cash flow expectations for the related assets. Any write‑downs are treated as permanent reductions in the carrying amount of the assets. Non-Cash Interest Expense on Liability Related to Sale of Future Royalties As of October 1 , 2017, the Company completed a royalty purchase agreement with , or HCRP (“Royalty Agreement”). In exchange for the payment of $40 million to the Company, HCRP obtained the right to receive Fampyra royalties payable by Biogen under the Collaboration and Licensing Agreement between the Company and Biogen, up to an agreed upon threshold of royalties. When this threshold is met, if ever, the Fampyra royalty revenue will revert back to the Company and the Company will continue to receive the Fampyra royalty revenue from Biogen until the revenue stream ends. The transaction does not include potential future milestones to be paid by Biogen to Acorda. The Company maintained the rights under the license and collaboration agreement with Biogen, therefore, the Royalty Agreement has been accounted for as a liability that will be amortized using the effective interest method over the life of the arrangement, in accordance with the relevant accounting guidance. In order to determine the amortization of the liability, the Company is required to estimate the total amount of future net royalty payments to be made to HCRP over the term of the agreement up to the agreed upon threshold of royalties. The total threshold of net royalties to be paid, less the net proceeds received will be recorded as interest expense over the life of the liability. The Company imputes interest on the unamortized portion of the liability using the effective interest method and records interest expense based on the timing of the payments received over the term of the royalty agreement. The Company’s estimate of the interest rate under the arrangement is based on forecasted net royalty payments expected to be made to HCRP over the life of the royalty agreement. The Company estimated an effective annual interest rate of approximately 15%. Over the course of the Royalty Agreement, the actual interest rate will be affected by the amount and timing of net royalty revenue recognized and changes in forecasted revenue. On a quarterly basis, the Company will reassess the effective interest rate and adjust the rate prospectively as required. Non-cash royalty revenue is reflected as royalty revenue and non-cash interest expense is reflected as interest and amortization of debt discount expense in the Statement of Operations. Patent Costs Patent application and maintenance costs are expensed as incurred. Research and Development Research and development expenses include the costs associated with the Company’s internal research and development activities, including salaries and benefits, occupancy costs, and research and development conducted for it by third parties, such as contract research organizations (CROs), sponsored university-based research, clinical trials, contract manufacturing for its research and development programs, and regulatory expenses. In addition, research and development expenses include the cost of clinical trial drug supply shipped to the Company’s clinical study vendors. For those studies that the Company administers itself, the Company accounts for its clinical study costs by estimating the patient cost per visit in each clinical trial and recognizes this cost as visits occur, beginning when the patient enrolls in the trial. This estimated cost includes payments to the trial site and patient-related costs, including laboratory costs related to the conduct of the trial. Cost per patient varies based on the type of clinical trial, the site of the clinical trial, and the length of the treatment period for each patient. For those studies for which the Company uses a CRO, the Company accounts for its clinical study costs according to the terms of the CRO contract. These costs include upfront, milestone and monthly expenses as well as reimbursement for pass through costs. As actual costs become known to the Company, it adjusts the accrual; such changes in estimate may be a material change in its clinical study accrual, which could also materially affect its results of operations. All research and development costs are expensed as incurred except when accounting for nonrefundable advance payments for goods or services to be used in future research and development activities. These payments are capitalized at the time of payment and expensed ratably over the period the research and development activity is performed. Accounting for Income Taxes The Company provides for income taxes in accordance with ASC Topic 740 (ASC 740).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versed or settled. The effect on deferred tax assets and liabilities of a change in tax rates is recognized in operations in the period that includes the enactment date. Deferred tax assets are reduced by a valuation allowance for the amounts of any tax benefits which, more likely than not, will not be realized. In determining whether a tax position is recognized for financial statement purposes, a two-step process is utilized whereby the threshold for recognition is a more likely-than-not test that the tax position will be sustained upon examination and the tax position is measured at the largest amount of benefit that is greater than 50 percent likely of being realized upon ultimate settlement. Revenue Recognition On January 1, 2018, the Company adopted the new accounting standard ASC 606, “Revenue from Contracts with Customers” (Topic 606) (“ASC 606”) and the related amendments to all contracts with customers that were not completed as of the date of adoption using the modified retrospective method. ASC 606 supersedes prior revenue guidance under ASC 605 “Revenue Recognition” (“ASC 605”) and requires entities to recognize revenue to depict the transfer of promised goods or services to customers at an amount that reflects the consideration to which the entity expects to be entitled in exchange for those goods or services. The Company completed its assessment of the new guidance and evaluated the new requirements as applied to its existing revenue contracts not completed as of the date of initial application. As a result of the assessment, with the exception of the changes to our recognition of license revenue as further described below, the Company determined that adoption of the new standard did not have a significant impact on its revenue recognition methodology. In accordance with ASC 606, the Company recognizes revenue when the customer obtains control of a promised good or service, in an amount that reflects the consideration to which the Company expects to be entitled in exchange for the good or service. The Company determined that the revenue recognition methodology for the deferred license revenue changed as a result of the adoption of ASC 606. License revenue recorded by the Company prior to January 1, 2018 related exclusively to the recognition of the upfront payment received from Biogen upon the execution of the License and Collaboration agreement that granted Biogen an exclusive non sub-licensable license to sell Fampyra outside of the U.S. License revenue recorded prior to January 1, 2018 was recognized under ASC 605 on a pro rata basis as the Company’s obligations were satisfied throughout the duration of the license and collaboration agreement. As of January 1, 2018, the Company adopted ASC 606 which changed the Company’s determination of its distinct performance obligations resulting in an acceleration of the recognition of the revenue in the arrangement. The material performance obligations were completed prior to January 1, 2018, and as a result, the Company recognized its previously deferred license revenue and the associated deferred costs as a cumulative effect adjustment The cumulative effect of applying ASC 606 to the company’s consolidated balance sheet was as follows:
(In thousands)
Balance as of December 31, 2017
Net Adjustments
Balance as of January 1, 2018
Assets
Other current assets
$
1,983
$
(634
)
$
1,349
Non-current portion of deferred cost of license revenue
1,638
(1,638
)
—
Total Assets
$
1,197,969
$
(2,272
)
$
1,195,697
Liabilities and Stockholders’ Equity
Current portion of deferred license revenue
$
9,057
$
(9,057
)
$
—
Non-current portion of deferred license revenue
23,398
(23,398
)
—
Deferred tax liability
22,459
2,600
25,059
Accumulated deficit
(455,108
)
27,583
(427,525
)
Total liabilities and stockholders' equity
$
1,197,969
$
(2,272
)
$
1,195,697
The impact of the adoption of ASC 606 on the Company’s consolidated balance sheet as of December 31, 2018 was as follows:
(In thousands)
Balance as of December 31, 2018 Prior to Adoption of ASC 606
Net Adjustments
Balance as of December 31, 2018 as Reported Under ASC 606
Assets
Other current assets
$
10,828
$
(634
)
$
10,194
Non-current portion of deferred cost of license revenue
1,004
(1,004
)
—
Total Assets
$
1,301,304
$
(1,638
)
$
1,299,666
Liabilities and Stockholders’ Equity
Current portion of deferred license revenue
$
9,057
$
(9,057
)
$
—
Non-current portion of deferred license revenue
14,341
(14,341
)
—
Deferred tax liability
6,988
495
7,483
Accumulated deficit
(415,108
)
21,265
(393,843
)
Total liabilities and stockholders' equity
$
1,301,304
$
(1,638
)
$
1,299,666
The impact of the adoption of ASC 606 on the Company’s consolidated statement of operations for the year ended December 31, 2018 was as follows:
(In thousands)
Year Ended December 31, 2018 Balance Prior to Adoption of ASC 606
Effect of Change
Year Ended December 31, 2018 Balance as Reported Under ASC 606
License revenue
$
9,057
$
(9,057
)
$
—
Cost of license revenue
634
(634
)
—
Operating income (loss)
$
46,909
$
(8,423
)
$
38,486
(Benefit from) provision for income taxes
(15,364
)
2,105
(13,259
)
Net income (loss)
$
40,000
$
(6,318
)
$
33,682
Net income (loss) per share—basic
$
0.85
$
(0.13
)
$
0.72
Net income (loss) per share—diluted
$
0.84
$
(0.13
)
$
0.71
ASC 606 did not have an aggregate impact on the Company’s net cash provided by operating activities. ASC 606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or as it is satisfied. Generally, the Company's performance obligations are transferred to customers at a point in time, typically upon receipt of the product by the customer.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We did not have any contract assets or liabilities as of December 31, 2018. Product Revenue, Net Ampyra Ampyra is available primarily through a network of specialty pharmacy providers that provide the medication to patients by mail and ASD Specialty Healthcare, Inc. (an AmerisourceBergen affiliate), which distributes Ampyra to the U.S. Bureau of Prisons, the U.S. Department of Defense, the U.S. Department of Veterans Affairs, or VA, and other federal agencies. Qutenza Prior to the sale of Qutenza assets, Qutenza Net revenue from product sales is recognized at the transaction price when the customer obtains control of the Company’s products, which occurs at a point in time, typically upon receipt of the product by the customer. The Company’s products are sold primarily to a network of specialty providers which are contractually obligated to hold no more than an agreed upon number of days of inventory. The Company’s payment terms are between 30 to 35 days. The Company’s net revenues represent total revenues adjusted for discounts and allowances, including estimated cash discounts, chargebacks, rebates, returns, Discounts and Allowances Revenue from product sales are recorded at the transaction price, which includes estimates for discounts and allowances for which reserves are established and includes cash discounts, chargebacks, rebates, returns, copay assistance, data fees and wholesaler fees for services discounts and allowances are recorded following shipment of product and the appropriate reserves are credited. These reserves are classified as reductions of accounts receivable (if the amount is payable to the Customer and right of offset exists) or a current liability (if the amount is payable to a party other than a Customer). These allowances are established by management as its best estimate based on historical experience and data points available and are adjusted to reflect known changes in the factors that impact such reserves. Allowances for customer credits, chargebacks, rebates, data fees and wholesaler fees for services, returns, and discounts are established based on contractual terms with customers and analyses of historical usage of these items.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nature of our allowances and accruals requiring critical estimates, and the specific considerations it uses in estimating their amounts are as follows: Government Chargebacks and Rebates: We contract for Medicaid and other U.S. Federal government programs to allow for our products to remain eligible for reimbursement under these programs. For Medicare, the Company also estimates the number of patients in the prescription drug coverage gap for whom the Company will owe an additional liability under the Medicare Part D program. Based upon our contracts and the most recent experience with respect to sales through each of these channels, we provide an allowance for chargebacks and rebates. We monitor the sales trends and adjust the chargeback and rebate percentages on a regular basis to reflect the most recent chargebacks and rebate experience.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Managed Care Contract Rebates: We contract with various managed care organizations including health insurance companies and pharmacy benefit managers. These contracts stipulate that rebates and, in some cases, administrative fees, are paid to these organizations provided our product is placed on a specific tier on the organization’s drug formulary. Based upon our contracts and the most recent experience with respect to sales through managed care channels, we provide an allowance for managed care contract rebates. We monitor the sales trends and adjust the allowance on a regular basis to reflect the most recent rebate experience.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Copay Mitigation Rebates: We offer copay mitigation to commercially insured patients who have coverage for our products (in accordance with applicable law) and are responsible for a cost share. Based upon our contracts and the most recent experience with respect to actual copay assistance provided, we provide an allowance for copay mitigation rebates. We monitor the sales trends and adjust the rebate percentages on a regular basis to reflect the most recent rebate experience. Cash Discounts: We sell directly to companies in our distribution network, which primarily includes specialty pharmacies and ASD Specialty Healthcare, Inc. We generally provide invoice discounts for prompt payment for our products. We estimate our cash discounts based on the terms offered to our customers. Discounts are estimated based on rates that are explicitly stated in the Company’s contracts as it is expected they will take the discount and are recorded as a reduction of revenue at the time of product shipment when product revenue is recognized. We adjust estimates based on actual activity as necessary. Product Returns: We offer no right of return except for products damaged in shipping to Ampyra customers or a limited right of return based on the product’s expiration date to previous Zanaflex customers. The Company estimates the amount of its product sales that may be returned by its customers and records this estimate as a reduction of revenue in the period the related product revenue is recognized. The company currently estimates product return liabilities using historical sales information and inventory remaining in the distribution channel. Data Fees and Fees for Services Payable to Specialty Pharmacies: We have contracted with certain specialty pharmacies to obtain transactional data related to our products in order to develop a better understanding of our selling channel as well as patient activity and utilization by the Medicaid program and other government agencies and managed care organizations. We pay a variable fee to the specialty pharmacies to provide us the data. We also pay the specialty pharmacies a fee in exchange for providing distribution and inventory management services, including the provision of inventory management data to the Company. We estimate our fee for service accruals and allowances based on sales to each specialty pharmacy and the applicable contracted rate. Royalty Revenue Royalty revenue recorded by the Company relates exclusively to the Company’s License and Collaboration agreement with Biogen which provides for ongoing royalties based on sales of Fampyra outside of the U.S. The Company recognizes revenue for royalties under ASC 606, which provides revenue recogn</t>
  </si>
  <si>
    <t>Acquisitions</t>
  </si>
  <si>
    <t>Business Combinations [Abstract]</t>
  </si>
  <si>
    <t>(3) Acquisitions Biotie Therapies Ltd. On April 18, 2016, the Company acquired a controlling interest in Biotie Therapies Ltd., formerly Biotie Therapies Corp. (“Biotie”), pursuant to a combination agreement entered into in January 2016. In accordance with the combination agreement, the Company closed a public tender offer for all of Biotie’s capital stock, pursuant to which the Company acquired approximately 93% of the fully diluted capital stock of Biotie for a cash purchase price of approximately $350 million. On May 4, 2016, the Company acquired an additional approximately 4% of Biotie’s fully diluted capital stock pursuant to a subsequent public offer to Biotie stockholders that did not tender their shares in the initial tender offer. The purchase consideration for the subsequent tender offer was approximately $14.5 million. The acquisition of the additional 4% of Biotie’s fully diluted capital stock resulted in the Company owning approximately 97% of the fully diluted capital stock of Biotie (the “Acquisition”) as of June 30, 2016. On September 30, 2016, the Company acquired the remaining approximately 3% of Biotie’s fully diluted capital stock in exchange for the payment of a cash security deposit of approximately $13.5 million, as determined by the arbitral tribunal administering the redemption proceedings. Accordingly, the Company owned 100% of the fully diluted capital stock of Biotie as of September 30, 2016. During the year ended December 31, 2017, the Company received a refund of the cash security deposit of approximately $2.7 million following the final determination and payment of the redemption price for the shares subject to the redemption proceedings. During the year ended December 31, 2017, the Company recorded final measurement period adjustments of approximately $6.4 million to its purchase price allocation with a corresponding offset to goodwill. The final measurement period adjustments included a reduction to current liabilities of approximately $3.8 million related to the convertible capital loans as the Company was able to determine the fair market value of these loans, a reduction to other long-term liabilities of approximately $2.7 million due to the finalization of the valuation of the non-convertible capital loans and an increase to deferred tax liabilities of approximately $0.2 million due to the finalization of the provisional amounts recorded for deferred tax liabilities. The following table presents the final allocation of the purchase price to the estimated fair values of the assets acquired and liabilities assumed as of the acquisition date :
(In thousands)
Preliminary Allocation, as adjusted through December 31, 2016
Measurement Period Adjustments
Final Allocation, as of April 18, 2017
Cash and cash equivalents
$
73,854
$
—
$
73,854
Other current assets
1,878
—
1,878
Other long-term assets
4,962
—
4,962
Intangible assets (indefinite-lived)
260,500
—
260,500
Intangible assets (definite-lived)
65,000
—
65,000
Current liabilities
(18,572
)
3,837
(14,735
)
Deferred taxes
(89,908
)
(156
)
(90,064
)
Other long-term liabilities
(25,690
)
2,740
(22,950
)
Fair value of assets and liabilities acquired
272,024
6,421
278,445
Goodwill
103,876
(6,421
)
97,455
Total purchase price
375,900
—
375,900
Less: Noncontrolling interests
(25,736
)
—
(25,736
)
Purchase consideration on date of acquisition
$
350,164
$
—
$
350,164
The Company accounted for the Acquisition as a business combination using the acquisition method of accounting. Under the acquisition method of accounting, the total purchase price of the acquisition is allocated to the net tangible and identifiable intangible assets acquired and liabilities assumed based on their fair values as of the date of acquisition. The Company incurred approximately $18.6 million in total acquisition related expenses, all of which were expensed and included in selling, general and administrative expenses in the consolidated statements of operations. For the year ended December 31, 2017 and 2016, the Company incurred approximately $0.6 million and $17.6 million, respectively, in acquisition related expenses, which were included in selling, general and administrative expenses in the consolidated statement of operations. The revenue of Biotie included in the consolidated statements of operations for the period April 18, 2016 through December 31, 2016 was $2.7 million. The net loss of Biotie included in the consolidated statement of operations for the period April 18, 2016 through December 31, 2016 was $37.5 million. Noncontrolling Interests The fair value of the noncontrolling interest comprised the fair value of Biotie’s equity interests not acquired by the Company. The fair value of the noncontrolling interest was determined by quoted market price, which is considered to be a Level 1 input under the fair value measurements and disclosure guidance. The noncontrolling interest in Biotie was presented as permanent equity in the Company’s consolidated balance sheet. Noncontrolling interests are generally adjusted for the net income or loss and other comprehensive income or loss attributable to the noncontrolling shareholders and any additional acquisition of noncontrolling interests. On May 4, 2016, the Company acquired an additional approximately 4% of Biotie’s fully diluted capital stock. Financial Instruments The Company does not enter into hedging transactions in the normal course of business. However, as a result of the Biotie acquisition which was completed in Euros, the Company was exposed to fluctuations in exchange rates between the U.S. dollar and the Euro until the completion of the transaction. To mitigate this risk, the Company entered into foreign currency options to limit its exposure to fluctuations in exchange rates between the U.S. dollar and the Euro until the transaction was completed. The foreign currency options were settled as of May 2, 2016. There were no foreign currency options outstanding as of December 31, 2017. The Company had a realized gain on the foreign currency options of approximately $9.9 million, which is included in other income in the consolidated statements of operations for the year ended December 31, 2016. Pro-Forma Financial Information Associated with the Biotie Acquisition (Unaudited) The following table summarizes certain supplemental pro forma financial information for the year ended December 31, 2016 as if the acquisition of Biotie had occurred as of January 1, 2016. The unaudited pro forma financial information for the year ended December 31, 2016 reflects (i) the net impact to amortization expense based on the fair value adjustments to the intangible assets acquired from Biotie; (ii) the impact to operations resulting from the reversal of transaction costs related to the Acquisition; (iii) the impact to operations resulting from the reversal of the unrealized and realized gains on the foreign currency option; (iv) the impact to interest expense based on the fair value adjustments to the debt acquired from Biotie; (v) the tax effects of those adjustments; and (vi) the net loss attributable to the noncontrolling interests resulting from the acquisition. The unaudited pro forma financial information was prepared for comparative purposes only and is not necessarily indicative of what would have occurred had the acquisitions been made at those times or of results which may occur in the future
Year ended
December 31, 2016
(In thousands)
Reported
Pro Forma
Net revenues
$
519,601
$
520,658
Net loss from continuing operations attributable to Acorda
$
(34,618
)
$
(57,925
)</t>
  </si>
  <si>
    <t>Intangible Assets and Goodwill</t>
  </si>
  <si>
    <t>Goodwill And Intangible Assets Disclosure [Abstract]</t>
  </si>
  <si>
    <t>(4) Intangible Assets and Goodwill Intangible Assets Inbrija (levodopa inhalation powder) and ARCUS Technology IPR&amp;D In connection with the acquisition of Civitas in October 2014, the Company acquired global rights to Inbrija, a Phase 3 treatment candidate for Parkinson’s disease OFF periods, also known as OFF episodes. The acquisition of Civitas also included rights to Civitas’ proprietary ARCUS drug delivery technology, which the Company believes has potential to be used in the development of a variety of inhaled medicines. In December 2018, the FDA approved Inbrija for intermittent treatment of OFF episodes in people with Parkinson’s disease treated with carbidopa/levodopa. In accordance with the acquisition method of accounting, the Company allocated the acquisition cost for the transaction to the underlying assets acquired and liabilities assumed by the Company, based upon the estimated fair values of those assets and liabilities at the date of acquisition and classified the fair value of the acquired IPR&amp;D as an indefinite-lived intangible asset until the successful completion of the associated research and development efforts. The value allocated to the indefinite lived intangible asset was $423 million. In December 2018, the Company received FDA approval for Inbrija and accordingly reclassified the indefinite lived intangible asset to a definite lived intangible asset with amortization scheduled to begin upon launch in 2019. Ampyra In January 2010, the Company received marketing approval from the FDA for Ampyra triggering two milestone payments of $2.5 million to Alkermes and $0.8 million to Rush-Presbyterian St. Luke’s Medical Center (Rush) and an additional $2.5 million payable to Alkermes two years from date of approval. The Company made the milestone payments totaling $5.75 million, which were recorded as intangible assets in the consolidated financial statements. The Company had a License Agreement with the Canadian Spinal Research Organization (CSRO) that granted the Company an exclusive and worldwide license under certain patent assets and know-how of CSRO. The agreement required the Company to pay royalties to CSRO based on a percentage of net sales of any product incorporating the licensed rights, including royalties on the sale of Ampyra and on the sale of dalfampridine for any other indication. During 2010, the Company purchased CSRO’s rights to all royalty payments under the agreement for $3.0 million. This payment was recorded as an intangible asset in the consolidated financial statements. On March 31, 2017, the United States District Court for the District of Delaware upheld U.S. Patent No. 5,540,938 (the ‘938 patent), which was set to expire in July 2018. The claims of the ‘938 patent relate to methods for treating a neurological disease, such as MS, and cover the use of a sustained release dalfampridine formulation, such as AMPYRA (dalfampridine) Extended Release Tablets, 10 mg for improving walking in people with MS. The District Court invalidated U.S. Patent Nos. 8,663,685, 8,007,826, 8,440,703, and 8,354,437, which pertain to Ampyra. In May 2017, the Company appealed the ruling on these patents. As a result of the District Court’s ruling, the Company performed an interim impairment test for the intangible assets related to Ampyra in connection with the preparation of the unaudited interim condensed consolidated financial statements for the first quarter of 2017. Based on the impairment test performed, the Company determined that these intangible assets were not impaired. As a result of the invalidation of the patents, the estimated remaining useful lives of the Ampyra intangible assets were reviewed to determine if there was a change in the estimated useful lives of these assets. Based on the review, the Company determined that there was a change in the estimated useful lives of these assets that would require an acceleration of the amortization expense. The Company determined that the estimated useful lives of these intangible assets will coincide with the expiration of the ‘938 patent, unless the appeal is resolved favorably. The Company accounted for this change prospectively as a change in an accounting estimate beginning in the three-month period ended June 30, 2017. The acceleration of the amortization associated with the change in the estimated remaining useful lives of these intangible assets, did not have a material impact on the Company’s statement of operations for the year ended December 31, 2018 or December 31, 2017. Tozadenant, SYN120, BTT1023 and Selincro IPR&amp;D In connection with the acquisition of Biotie (Note 3), the Company acquired global rights to tozadenant, SYN120, and BTT1023 (timolumab). Tozadenant was a potential treatment for Parkinson’s disease patients to reduce off periods. SYN120 is a potential treatment for Parkinson’s-related dementia. BTT1023 is a product candidate for the orphan disease Primary Sclerosing Cholangitis, or PSC, a chronic and progressive liver disease. The Company also acquired rights to Selincro, an orally administered drug used for the treatment of alcohol dependence. Selincro received European Medicines Agency approval in 2013 and is marketed across Europe by H. Lundbeck A/S, a Danish pharmaceutical company. In accordance with the acquisition method of accounting, the Company allocated the acquisition cost for the transaction to the underlying assets acquired and liabilities assumed, based upon the estimated fair values of those assets and liabilities at the date of acquisition. The Company classified the fair value of the acquired IPR&amp;D as indefinite lived intangible assets until the successful completion or abandonment of the associated research and development efforts. The Company classified the fair value of Selincro as a definite lived intangible asset. The value allocated to Selincro was $65 million, which was being amortized over the estimated remaining useful life of approximately 6 years. The value allocated to the indefinite lived intangible assets was $260.5 million. In November 2017, the Company announced that it was discontinuing its clinical development program for tozadenant, including immediately discontinuing dosing of all participants that were already enrolled in tozadenant studies. The Company made this decision based on additional data obtained from the Phase 3 clinical trial related to previously disclosed agranulocytosis and associated serious adverse events. Based on the analysis of the additional data, the Company determined that tozadenant was fully impaired. The Company recorded a non-cash impairment charge in the amount of approximately $233.5 million to write-off the asset for the year ended December 31, 2017. In December 2017, the Company received and reviewed the data read-out from the Phase II proof-of-concept study for SYN120. The data from the Phase II study showed that neither the primary nor key secondary endpoints achieved statistical significance. Based on the data from the study indicating a lack of statistical significance for the key endpoints in the study, management determined that SYN120 was fully impaired. The Company recorded a non-cash impairment charge in the amount of approximately $23.8 million to write-off the asset for the year ended December 31, 2017. In the three-month period ended September 30, 2017, the Company determined the carrying value of Selincro was greater than the estimated fair market value. The Company recorded a non-cash impairment charge of $39.4 million representing the amount by which the carrying value exceeded the fair market value for the year ended December 31, 2017. In November 2017, the Company executed an Amendment to its existing License and Commercialization Agreement with Lundbeck for the Company to provide to Lundbeck, a fully paid up royalty free license under the licensed IP for sales of Selincro outside of the U.S. in exchange for a payment of approximately $13.0 million (or approximately €11.0 million). Selincro is not approved for use in the U.S. The Company recorded the receipt of the payment from Lundbeck as royalty income for the year ended December 31, 2017 and accelerated the amortization of the remaining carrying value to account for the asset monetization. The Company recorded amortization expense related to Selincro of approximately $14.7 million (or approximately €12.4 million) in the three-month period ended December 31, 2017. As of December 31, 2017, the net book value of Selincro was $0. Websites Intangible assets also include certain website development costs which have been capitalized. The Company has developed several websites, each with its own purpose, including the general corporate website, product information websites and various other websites. The Company continually evaluates whether events or circumstances have occurred that indicate that the carrying value of the intangible assets may be impaired or that the estimated remaining useful lives of these assets may warrant revision. As of December 31, 2018, the Company determined that the intangible assets were not impaired and that there are no facts or circumstances that would indicate a need for changing the estimated remaining useful lives of these assets. Intangible assets consisted of the following:
December 31, 2018
December 31, 2017
(Dollars In thousands)
Estimated Remaining Useful Lives (Years)
Cost
Accumulated Amortization
Reclass to Definite-lived asset
Foreign Currency Translation
Net Carrying Amount
Cost
Accumulated Amortization
Impairment
Foreign Currency Translation
Net Carrying Amount
In-process research &amp; development (1)
Indefinite-lived
$
427,500
$
—
$
(423,000
)
$
(200
)
$
4,300
$
683,500
$
—
$
(257,317
)
$
1,317
$
427,500
Inbrija (2)
14
—
—
423,000
—
423,000
—
—
—
—
—
Selincro
n/a
—
—
—
—
—
65,000
(27,932
)
(39,446
)
2,378
—
Ampyra milestones
n/a
5,750
(5,750
)
—
—
—
5,750
(4,438
)
—
—
1,312
Ampyra CSRO royalty buyout
n/a
3,000
(3,000
)
—
—
—
3,000
(2,642
)
—
—
358
Website development costs
3
13,857
(13,289
)
—
—
568
13,983
(12,816
)
—
—
1,167
Website development costs–in process
n/a
702
—
—
—
702
266
—
—
—
266
$
450,809
$
(22,039
)
$
—
$
(200
)
$
428,570
$
771,499
$
(47,828
)
$
(296,763
)
$
3,695
$
430,603
(1)
Includes the fair values of Inbrija: $423.0 million and BTT1023: $4.5 million as of December 31, 2017.
(2)
In December 2018, the Company received FDA approval for Inbrija and accordingly reclassified the indefinite lived intangible assets to definite lived intangible assets with amortization scheduled to begin upon launch in 2019 . The Company recorded $2.4 million and $25.1 million in amortization expense related to these intangible assets for the years ended December 31, 2018 and 2017, respectively. Estimated future amortization expense for intangible assets subsequent to December 31, 2018 is as follows:
(In thousands)
2019
$
30,796
2020
30,533
2021
30,424
2022
30,395
2023
30,395
Thereafter
271,024
$
423,567
The weighted-average remaining useful lives of all amortizable assets is approximately 17.0 years. Goodwill The following table presents the goodwill balances at December 31, 2018 and 2017 and the associated changes in goodwill through December 31, 2018.
(In thousands)
Balance at December 31, 2017
$
286,611
Foreign currency translation adjustment
(4,552
)
Balance at December 31, 2018
$
282,059</t>
  </si>
  <si>
    <t>Qutenza and Zanaflex Asset Sales</t>
  </si>
  <si>
    <t>(5) Qutenza and Zanaflex Asset Sales On May 22, 2018, the Company entered into an Asset Purchase Agreement (the “Agreement”) to sell to its rights and interests related to Qutenza assets for a purchase price of $7.9 million. The Company recognized a gain on the sale of approximately $7.8 million for the year ended December 31, 2018 after reflecting the net book value of the inventory transferred to the buyer. The Company is entitled to receive up to an additional $35.0 million in cash based on achievement of specified U.S. sales milestones for Qutenza. On November 13, 2017, the Company entered into an asset purchase agreement (“Agreement”) to sell its rights and interests related to its Zanaflex assets for a purchase price of $4.0 million. The Company recognized a gain on the sale of approximately $3.5 million for the year ended December 31, 2017 after reflecting the direct costs to complete the transaction and the net book value of the inventory transferred to the buyer. The gain on the sale is recognized in the Statement of Operations as a reduction to the selling, general and administrative expenses.</t>
  </si>
  <si>
    <t>Investments</t>
  </si>
  <si>
    <t>Investments Debt And Equity Securities [Abstract]</t>
  </si>
  <si>
    <t>(6) Investments The Company has determined that all of its investments are classified as available-for-sale. Available-for-sale debt securities are carried at fair value with interest on these investments included in interest income and are recorded based on quoted market prices. Available-for-sale investments consisted of the following at December 31, 2018:
Type (In thousands)
Amortized Cost
Gross unrealized gains
Gross unrealized losses
Estimated fair value
Commercial Paper
$
47,149
$
—
$
(41
)
$
47,108
Corporate Bonds
104,965
6
(90
)
104,881
Total Short-term Investments
$
152,114
$
6
$
(131
)
$
151,989
Short-term investments with maturities of three months or less from date of purchase have been classified as cash equivalents, and amounted to approximately $9.6 million as of December 31, 2018. Short-term investments have original maturities of greater than 3 months but less than 1 year and amounted to approximately $152.0 million as of December 31, 2018. The aggregate fair value of short-term investments in an unrealized loss position amounted to approximately $139.6 million as of December 31, 2018. The Company held no short-term investments at December 31, 2017. Short-term investments at December 31, 2018 primarily consisted of high-grade commercial paper and corporate bonds. Long-term investments have original maturities of greater than 1 year. There were no investments classified as long-term at December 31, 2018 or December 31, 2017. The Company has determined that there were no other-than-temporary declines in the fair values of its investments as of December 31, 2018 as the Company does not intend to sell its investments and it is not more likely than not that the Company will be required to sell its investments prior to the recovery of its amortized cost basis. Unrealized holding gains and losses, which relate to debt instruments, are reported within accumulated other comprehensive income (AOCI) in the statements of comprehensive income. The changes in AOCI associated with the unrealized holding losses on available-for-sale investments during the year ended December 31, 2018, were as follows (in thousands):
(In thousands)
Net Unrealized Gains (Losses) on Short-term Investments
Balance at December 31, 2017
$
—
Other comprehensive loss before reclassifications:
(125
)
Amounts reclassified from accumulated other comprehensive loss
—
Net current period other comprehensive loss
(125
)
Balance at December 31, 2018
(125
)</t>
  </si>
  <si>
    <t>Property and Equipment</t>
  </si>
  <si>
    <t>Property Plant And Equipment [Abstract]</t>
  </si>
  <si>
    <t>(7) Property and Equipment Property and equipment consisted of the following:
(In thousands)
December 31, 2018
December 31, 2017
Estimated useful lives used
Machinery and equipment
$
24,798
$
24,956
2-7 years
Leasehold improvements
25,047
23,978
Lesser of useful life or remaining lease term
Computer equipment
21,472
21,560
1-3 years
Laboratory equipment
9,021
8,542
2-5 years
Furniture and fixtures
2,599
2,635
4-7 years
Construction in progress
34,489
4,995
117,426
86,666
Less accumulated depreciation
(56,907
)
(49,997
)
$
60,519
$
36,669
Depreciation and amortization expense on property and equipment was $9.0 million and $11.0 million for the years ended December 31, 2018 and 2017, respectively.</t>
  </si>
  <si>
    <t>Preferred Stock</t>
  </si>
  <si>
    <t>Equity [Abstract]</t>
  </si>
  <si>
    <t>(8) Preferred Stock Stockholder Rights Plan On August 31, 2017, the Board of Directors of the Company adopted a stockholder rights plan (Rights Plan) to preserve the ability of the Board to protect the interests of stockholders in transactions that may result in an acquisition of control of the Company, including tender offers and open market purchases of the Company’s securities. In general terms, the Rights Plan works by significantly diluting the stock ownership of any person or group that acquires 15% or more of the outstanding common stock of the Company without the approval of the Board (such person, an Acquiring Person). The rights plan exempts any person or group owning 15% or more of the Company’s outstanding common stock when we announced the rights plan, however the exemption does not apply to additional shares acquired after the announcement. Under the Rights Plan, o n August 31, 2017, the Board authorized and declared a dividend of one preferred share purchase right (Right) for each outstanding share of common stock, par value $0.001 per share, of the Company. The dividend was payable to the stockholders of record on September 11, 2017 (Record Date). Each Right, when it becomes exercisable, entitles the registered holder to purchase from the Company one one-thousandth of a share of Series A Junior Participating Preferred Stock, par value $0.001 per share, of the Company at a price of $110 per one one-thousandth of a Preferred Share, subject to adjustment. As of December 31, 2018 and 2017, there were 1,000,000 preferred shares authorized and no such shares issued and outstanding. In addition, one Right will automatically attach to each Common Share that becomes outstanding between the Record Date and the earliest of the Distribution Date, the redemption of the Rights or the expiration of the Rights. The Distribution Date is the close of business on the tenth day after the first date of public announcement that any person has become an Acquiring Person or such earlier date as a majority of the Board becomes aware of the existence of an Acquiring Person. Until a Right is exercised, the holder thereof, will have no rights as a stockholder of the Company, including, without limitation, the right to vote or to receive dividends. The Rights were not exercisable until the Distribution Date. The Rights expired at the close of business on August 31, 2018</t>
  </si>
  <si>
    <t>Common Stock Options and Restricted Stock</t>
  </si>
  <si>
    <t>Disclosure Of Compensation Related Costs Sharebased Payments [Abstract]</t>
  </si>
  <si>
    <t>(9) Common Stock Options and Restricted Stock On January 12, 2006, the Company’s board of directors approved the adoption of the Acorda Therapeutics, Inc. 2006 Employee Incentive Plan (the 2006 Plan). The 2006 Plan served as the successor to the Company’s 1999 Plan, as amended, and no further option grants or stock issuances were to be made under the 1999 Plan after the effective date, as determined under Section 14 of the 2006 Plan. All employees of the Company were eligible to participate in the 2006 Plan, including executive officers, as well as directors, independent contractors, and agents of the Company. The 2006 Plan also covered the issuance of restricted stock. The 2006 Plan was administered by the Compensation Committee of the Board of Directors, which selected the individuals to be granted options and restricted stock, determined the time or times at which options and restricted stock were to be granted, determined the number of shares to be granted subject to any option or restricted stock and the duration of each option and restricted stock, and made any other determinations necessary, advisable, and/or appropriate to administer the 2006 Plan. Under the 2006 Plan, each option granted expires no later than the tenth anniversary of the date of its grant. The number of shares of common stock authorized for issuance under the 2006 Plan as of December 31, 2018 was 14,912,048 shares. The total number of shares of common stock available for issuance under the 2006 Plan, including shares of common stock subject to the then outstanding awards, automatically increased on January 1 of each year during the term of the 2006 Plan, beginning 2007, by a number of shares of common stock equal to 4% of the outstanding shares of common stock on that date, unless otherwise determined by the Board of Directors. As of December 31, 2018, the Company had granted an aggregate of 11,398,450 shares as restricted stock or subject to issuance upon exercise of stock options under the 2006 Plan, of which 5,037,630 shares remained subject to outstanding options. On June 9, 2015, the Company’s stockholders approved the adoption of the Acorda Therapeutics, Inc. 2015 Omnibus Incentive Compensation Plan (the 2015 Plan). The 2015 Plan serves as the successor to the Company’s 2006 Plan, as amended, and no further option or stock grants will be made under the 2006 Plan after the effective date, as determined under Section 1 of the 2015 Plan. All employees of the Company are eligible to participate in the 2015 Plan, including executive officers, as well as directors, consultants, advisors and other service providers of the Company or any of its subsidiaries. The 2015 Plan also covers the issuance of restricted stock. The 2015 Plan is administered by the Compensation Committee of the Board of Directors, which selects the individuals to be granted options, restricted stock, and restricted stock units, determines the time or times at which options, restricted stock, and restricted stock units are to be granted, determines the number of shares to be granted subject to any option, restricted stock or restricted stock unit and the duration of each option, restricted stock, and restricted stock unit, and makes any other determinations necessary, advisable, and/or appropriate to administer the 2015 Plan. Under the 2015 Plan, each option granted expires no later than the tenth anniversary of the date of its grant. Since inception, the number of shares of common stock authorized for issuance under the 2015 Plan as of December 31, 2018 is 8,100,000 shares. As of December 31, 2018, the Company had granted an aggregate of 4,595,489 shares either as restricted stock or shares subject to issuance upon the exercise of stock options under the 2015 Plan, of which 3,116,439 shares remained subject to outstanding options. On April 14, 2016 the Compensation Committee of the Company’s Board of Directors (the “Compensation Committee”) approved the Acorda Therapeutics, Inc. 2016 Inducement Plan (the “2016 Plan”) to provide equity compensation to certain individuals of the Company (or its subsidiaries) in order to induce such individuals to enter into employment with the Company or its subsidiaries. The only equity awards issued under this plan were issued to individuals employed by Biotie Therapies Ltd., formerly Biotie Therapies Corp., and its subsidiary Biotie Therapies, Inc. (collectively, “Biotie”) in connection with our acquisition of Biotie. The number of shares of common stock authorized for issuance under the 2016 Plan for these awards is 366,950 shares. As of December 31, 2018, the Company had granted an aggregate of 147,850 shares either as restricted stock or shares subject to issuance upon the exercise of stock options under the 2016 Plan, of which 40,000 shares remained subject to outstanding options. The fair value of each option granted is estimated on the date of grant using the Black‑Scholes option‑pricing model with the following weighted average assumptions:
Year ended December 31,
2018
2017
2016
Employees and directors:
Estimated volatility%
52.29
%
48.02
%
44.63
%
Expected life in years
6.16
6.15
5.99
Risk free interest rate%
2.76
%
2.08
%
1.46
%
Dividend yield
—
—
—
The Company estimated volatility for purposes of computing compensation expense on its employee and director options using the historic volatility of the Company’s stock price. The expected life used to estimate the fair value of employee and director options is based on the historical life of the Company’s options based on exercise data. The weighted average fair value per share of options granted to employees and directors for the years ended December 31, 2018, 2017 and 2016 amounted to approximately $12.71, $10.70, and $13.26, respectively. No options were granted to non-employees for the years ended December 31, 2018, 2017 and 2016. During the year ended December 31, 2018, the Company granted 781,135 stock options to employees and directors under all plans. The stock options were issued with a weighted average exercise price of $24.81 per share. As a result of these grants, the total compensation charge to be recognized over the service period is $9.2 million, of which $2.9 million was recognized during the year ended December 31, 2018. Compensation costs for options and restricted stock granted to employees and directors amounted to $21.3 million, $32.8 million, and $36.4 million, for the years ended December 31, 2018, 2017 and 2016, respectively. There were no compensation costs capitalized in inventory balances. Compensation expense for options and restricted stock granted to employees and directors are classified between research and development, and selling, general and administrative expense based on employee job function. The following table summarizes share-based compensation expense included within the Company’s consolidated statements of operations:
Year ended December 31,
(In thousands)
2018
2017
2016
Research and development
$
5,560
$
9,683
$
10,610
Selling, general and administrative
15,692
23,131
25,777
Total
$
21,252
$
32,814
$
36,387
A summary of share‑based compensation activity for the year ended December 31, 2018 is presented below: Stock Option Activity
Number of Shares (In
Weighted Average Exercise Price
Weighted Average Remaining Contractual Term
Intrinsic Value (In thousands)
Balance at December 31, 2017
8,929
$
29.46
Granted
781
24.81
Forfeited and expired
(784
)
29.26
Exercised
(733
)
20.74
Balance at December 31, 2018
8,193
$
29.81
5.5
$
162,119
Vested and expected to vest at December 31, 2018
8,168
$
29.83
5.5
$
162,050
Vested and exercisable at December 31, 2018
6,842
$
30.40
5.0
$
160,597
Options Outstanding
Options Exercisable
Range of exercise price
Outstanding as of December 31, 2018 (In thousands)
Weighted- average remaining contractual life
Weighted- average exercise price
Exercisable as of December 31, 2018 (In thousands)
Weighted- average exercise price
$13.80 - $24.35
1,857
6.4
$
20.60
1,281
$
19.74
$24.45 - $28.15
1,682
5.9
26.84
1,216
26.79
$28.30 - $32.55
1,642
4.4
30.79
1,587
30.84
$32.56 - $35.74
1,952
5.4
35.21
1,722
35.18
$35.84 - $44.50
1,061
5.2
39.19
1,036
39.21
8,194
5.5
$
29.81
6,842
$
30.40
Restricted Stock Activity
Restricted Stock
Number of Shares (In thousands)
Nonvested at December 31, 2017
698
Granted
—
Vested
(334
)
Forfeited
(132
)
Nonvested at December 31, 2018
232
Unrecognized compensation cost for unvested stock options and restricted stock awards as of December 31, 2018 totaled $19.3 million and is expected to be recognized over a weighted average period of approximately 1.7 years.</t>
  </si>
  <si>
    <t>Debt</t>
  </si>
  <si>
    <t>Debt Disclosure [Abstract]</t>
  </si>
  <si>
    <t>(10) Debt Convertible Senior Notes On June 17, 2014, the Company issued $345 million aggregate principal amount of 1.75% Convertible Senior Notes due 2021 (the Notes) in an underwritten public offering. The net proceeds from the offering were $337.5 million after deducting the Underwriter’s discount and offering expenses paid by the Company. The Notes are convertible into cash, shares of the Company’s common stock or a combination of cash and shares of the Company’s common stock, at the Company’s election, under certain circumstances as outlined in the indenture, based on an initial conversion rate, subject to adjustment, of 23.4968 shares per $1,000 principal amount of Notes (representing an initial conversion price of approximately $42.56 per share). The Company may redeem for cash all or part of the Notes, at the Company’s option, on or after June 20, 2017, under certain circumstances as outlined in the indenture. The Company pays 1.75% interest per annum on the principal amount of the Notes, payable semiannually in arrears in cash on June 15 and December 15 of each year. The Notes will mature on June 15, 2021. If the Company undergoes a “fundamental change” (as defined in the Indenture), subject to certain conditions, holders may require the Company to repurchase for cash all or part of their Notes in principal amounts of $1,000 or an integral multiple thereof. The Indenture contains customary terms and covenants and events of default. If an event of default (other than certain events of bankruptcy, insolvency or reorganization involving the Company) occurs and is continuing, the Trustee by notice to the Company, or the holders of at least 25% in principal amount of the outstanding Notes by notice to the Company and the Trustee, may declare 100% of the principal of and accrued and unpaid interest, if any, on all the Notes to be due and payable. Upon such a declaration of acceleration, such principal and accrued and unpaid interest, if any, will be due and payable immediately. Upon the occurrence of certain events of bankruptcy, insolvency or reorganization involving the Company, 100% of the principal and accrued and unpaid interest, if any, on all of the Notes will become due and payable automatically. Notwithstanding the foregoing, the Indenture provides that, to the extent the Company elects and for up to 270 days, the sole remedy for an event of default relating to certain failures by the Company to comply with certain reporting covenants in the Indenture consists exclusively of the right to receive additional interest on the Notes. The Notes will be senior unsecured obligations and will rank equally with all of the Company’s existing and future senior debt and senior to any of the Company’s subordinated debt. The Notes will be structurally subordinated to all existing or future indebtedness and other liabilities (including trade payables) of the Company’s subsidiaries and will be effectively subordinated to the Company’s existing or future secured indebtedness to the extent of the value of the collateral. The Indenture does not limit the amount of debt that the Company or its subsidiaries may incur.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equity component is not re-measured as long as it continues to meet the conditions for equity classification. The outstanding note balance as of December 31, 2018 and 2017 consisted of the following:
(In thousands)
December 31, 2018
December 31, 2017
Liability component:
Principal
$
345,000
$
345,000
Less: debt discount and debt issuance costs , net
(26,330
)
(36,195
)
Net carrying amount
318,670
$
308,805
Equity component
$
61,195
$
61,195
In connection with the issuance of the Notes, the Company incurred approximately $7.5 million of debt issuance costs, which primarily consisted of underwriting, legal and other professional fees, and allocated these costs to the liability and equity components based on the allocation of the proceeds. Of the total $7.5 million of debt issuance costs, $1.3 million were allocated to the equity component and recorded as a reduction to additional paid-in capital and $6.2 million were allocated to the liability component and recorded as a reduction in the carrying amount of the debt liability on the balance sheet. The portion allocated to the liability component is amortized to interest expense over the expected life of the Notes using the effective interest method. The Company determined the expected life of the debt was equal to the seven year term on the Notes. The fair value of the Company’s convertible senior notes was approximately $289.4 million as of December 31, 2018. As of December 31, 2018, the remaining contractual life of the Notes is approximately 2.5 years. The effective interest rate on the liability component was approximately 4.8% for the period from the date of issuance through December 31, 2018. The following table sets forth total interest expense recognized related to the Notes for the years ended December 31, 2018 and 2017:
(In thousands)
Year ended December 31, 2018
Year ended December 31, 2017
Contractual interest expense
$
6,038
$
6,038
Amortization of debt issuance costs
913
871
Amortization of debt discount
8,952
8,539
Total interest expense
$
15,903
$
15,448
Non-Convertible Capital Loan Prior to and subsequent to the acquisition of Biotie on April 18, 2016, Biotie held non-convertible capital loans granted by Business Finland (formerly Tekes) Research and Development Loans Research and Development Loans (“R&amp;D Loans”) were granted by Business Finland with an acquisition-date fair value of $2.9 million (€2.6 million) and a carrying value of $1.8 million as of December 31, 2018. The R&amp;D Loans bear interest based on the greater of 1% or the base rate set by Finland’s Ministry of Finance minus three (3) percentage points. The repayment of these loans began in January 2017. The loan principal will be paid in equal annual installments over a 5 year period, ending January 2021. Letters of Credit As of December 31, 2018, the Company has $0.3 million of cash collateralized standby letters of credit outstanding (see Note 2).</t>
  </si>
  <si>
    <t>Liability Related to Sale of Future Royalties</t>
  </si>
  <si>
    <t>Deferred Revenue Disclosure [Abstract]</t>
  </si>
  <si>
    <t>(11) Liability Related to Sale of Future Royalties As of October 1, 2017, the Company completed a royalty purchase agreement with HealthCare Royalty Partners The Company maintained the rights under the license and collaboration agreement with Biogen, therefore, the Royalty Agreement has been accounted for as a liability that will be amortized using the effective interest method over the life of the arrangement, in accordance with the relevant accounting guidance. The Company recorded the receipt of the $40 million payment from HCRP and established a corresponding liability in the amount of $40 million, net of transaction costs of approximately $2.2 million. The net liability is classified between the current and non-current portion of liability related to sale of future royalties in the consolidated balance sheets based on the recognition of the interest and principal payments to be received by HCRP in the next 12 months from the financial statement reporting date. The total net royalties to be paid, less the net proceeds received will be recorded to interest expense using the effective interest method over the life of the royalty agreement. The Company will estimate the payments to be made to HCRP over the term of the Agreement based on forecasted royalties and will calculate the interest rate required to discount such payments back to the liability balance. Over the course of the Royalty Agreement, the actual interest rate will be affected by the amount and timing of net royalty revenue recognized and changes in forecasted revenue. On a quarterly basis, the Company will reassess the effective interest rate and adjust the rate prospectively as necessary. The following table shows the activity within the liability account from the inception of the royalty agreement in November 2017 to December 31, 2017 and December 2018.
(In thousands)
December 31, 2018
Inception Date through December 31, 2017
Liability related to sale of future royalties - beginning balance
$
35,788
$
—
Proceeds from sale of future royalties
—
40,000
Deferred transaction costs amortized
784
(2,115
)
Non-cash royalty revenue payable to HCRP
(10,291
)
(2,705
)
Non-cash interest expense recognized
4,435
608
Liability related to sale of future royalties - ending balance
$
30,716
$
35,788
The interest and debt discount amortization expense is reflected as interest and amortization of debt discount expense in the Statement of Operations.</t>
  </si>
  <si>
    <t>Corporate Restructuring</t>
  </si>
  <si>
    <t>Restructuring And Related Activities [Abstract]</t>
  </si>
  <si>
    <t>(12 ) Corporate Restructuring On April 5, 2017, the Company announced a corporate restructuring to reduce its cost structure and focus its resources on its then late-stage program, Inbrija. The adoption of this restructuring plan followed the previously announced decision by the United States District Court for the District of Delaware invalidating certain patents pertaining to Ampyra. As part of this restructuring, the Company reduced headcount by approximately 20%. For the years ended December 31, 2018 and December 31, 2017, the Company incurred pre-tax severance and employee separation related expenses of approximately $1.3 million and $7.6 million associated with the restructuring. The pre-tax charges incurred include a cash component of approximately $1.1 million and $6.6 million representing employee charges for severance payments and benefits and a non-cash component of approximately $0.2 million and $1.0 million representing stock compensation charges for the years ended December 31, 2018 and December 31, 2017, respectively. Of the pre-tax severance and employee separation related expenses incurred, $1.2 million and $5.5 million were recorded in research and development expenses and $0.1 million and $2.1 million were recorded in selling, general and administrative expenses for the years ended December 31, 2018 and December 31, 2017, respectively. A summary of the restructuring costs for the years ended December 31, 2018 and 2017 is as follows:
(In thousands)
Restructuring Costs
Restructuring Liability as of December 31, 2016
$
—
2017 Restructuring costs
7,646
2017 Payments
(7,142
)
Restructuring Liability as of December 31, 2017
$
504
2018 Restructuring costs
1,316
2018 Payments
(1,820
)
Restructuring Liability as of December 31, 2018
$
—</t>
  </si>
  <si>
    <t>Accrued Expenses and Other Current Liabilities</t>
  </si>
  <si>
    <t>Accrued Expenses And Other Current Liabilities [Abstract]</t>
  </si>
  <si>
    <t>(13) Accrued Expenses and Other Current Liabilities Accrued expenses and other current liabilities consisted of the following:
(In thousands)
December 31, 2018
December 31, 2017
Product allowances accruals
$
26,931
$
37,604
Bonus payable
18,381
10,730
Accrued inventory
14,254
15,324
Sales force commissions and incentive payments payable
3,453
1,654
Administrative expenses
2,651
2,276
Vacation accrual
2,395
2,449
Research and development expense accruals
2,374
9,092
Commercial and Marketing expense accruals
1,933
1,643
Royalties payable
509
3,707
Other accrued expenses
4,001
15,371
Total
$
76,882
$
99,850</t>
  </si>
  <si>
    <t>Commitments and Contingencies</t>
  </si>
  <si>
    <t>Commitments And Contingencies Disclosure [Abstract]</t>
  </si>
  <si>
    <t>(14) Commitments and Contingencies The Company’s long-term contractual obligations include commitments and estimated purchase obligations entered into in the normal course of business. Under certain supply agreements and other agreements with manufacturers and suppliers, the Company is required to make payments for the manufacture and supply of its clinical and approved products. The Company’s major outstanding contractual obligations are for payments related to its convertible notes, capital loans, operating leases and commitments to purchase inventory. The following table summarizes the contractual obligations at December 31, 2018 and the effect such obligations are expected to have on the Company’s liquidity and cash flow in future periods:
Payments due by period (1) (3) (7)
(In thousands)
Total
Less than 1 year
1-3 years
4-5 years
Convertible Senior Notes (2)
$
359,214
$
6,038
$
353,176
$
—
Research and development loans (4)
1,848
616
1,232
—
Operating leases (5)
36,090
7,382
15,538
13,170
Inventory purchase commitments (6)
2,281
2,281
—
—
Total
$
399,433
$
16,317
$
369,946
$
13,170
(1)
Excludes a liability for uncertain tax positions totaling $7.7 million. This liability has been excluded because the Company cannot currently make a reliable estimate of the period in which the liability will be payable, if ever.
(2)
Represents the future payments of principal and interest to be made on the Convertible Senior Notes issued in June 2014. The Notes will mature and will be payable on June 15, 2021. See Note 10.
(3)
Excludes a liability for the non-convertible capital loans totaling $23.2 million. The non-convertible capital loans have a stated maturity of less than one year. However, the repayment of the non-convertible capital loans and payment of accrued interest thereon are governed by a restrictive condition, according to which the loan principal may only be repaid if Biotie’s consolidated restricted equity is fully covered. Accrued interest may only be paid if Biotie, including its subsidiaries, has sufficient funds for profit distribution as of the most recently ended fiscal year. Interest accrues in the interim. This liability has been excluded because the Company cannot currently make a reliable estimate of the period in which the liability will be payable, if ever.
(4)
Represents the future principal payments on the R&amp;D loans acquired with Biotie. The repayment is made in equal annual installment with last payment due in January 2021. See Note 10.
(5)
Represents payments for the operating leases of the Company’s Ardsley, NY headquarters, the Company’s manufacturing facility in Chelsea, MA, and lab and office space in Waltham, MA, and excludes field auto leases which are for a one year term.
(6)
Represents Ampyra inventory commitments. The Ampyra inventory commitment is an estimate as the price paid for Ampyra inventory is based on a percentage of the net product sales during the quarter Alkermes ships inventory to us. Under our supply agreement with Alkermes, we provide Alkermes with monthly written 18-month forecasts, and with annual written five-year forecasts for our supply requirements of Ampyra.
(7)
Pursuant to the UCB Termination and Transition Agreement, Biotie is required to pay up to $4.1 million (€ 3.9 million) to UCB. The amount that will be paid will be determined based on a percentage of future consideration Biotie will receive from tozadenant. The liability is excluded as the Company cannot currently estimate the period in which the liability will be payable, if ever. Operating Leases Ardsley, New York In June 2011, the Company entered into a 15-year lease for an aggregate of approximately 138,000 square feet of office and laboratory space in Ardsley, New York. In 2014, the Company exercised its option to expand into an additional 25,405 square feet of office space, which the Company occupied in January 2015. The Company has options to extend the term of the lease for three additional five-year periods, and the Company has an option to terminate the lease after 10 years subject to payment of an early termination fee. Also, the Company has a right of first refusal until mid-2020 to lease up to approximately 95,000 additional square feet of space in additional buildings at the same location. The Company’s extension, early termination, and expansion rights are subject to specified terms and conditions, including specified time periods when they must be exercised, and are also subject to limitations including that the Company not be in default under the lease. The Ardsley lease provides for monthly payments of rent during the lease term. These payments consist of base rent, which takes into account the costs of the facility improvements funded by the facility owner prior to the Company’s occupancy, and additional rent covering customary items such as charges for utilities, taxes, operating expenses, and other facility fees and charges. The base rent is currently $4.6 million per year, which reflects an annual 2.5% escalation factor as well as the expansion, described above. Chelsea, Massachusetts Through our Civitas subsidiary, we lease a manufacturing facility in Chelsea, Massachusetts with commercial-scale capabilities. The approximately 90,000 square foot facility also includes office and laboratory space. Civitas leases this facility from North River Everett Ave, LLC pursuant to a lease with a term that expires on December 31, 2025, and Civitas has two additional extension options of five years each. The base rent under the lease is currently $1.5 million per year, which reflects an annual escalation factor of 2.5% as well as an amendment to the lease to add additional property at the Chelsea, Massachusetts site as further described below. In 2017, the Company’s Civitas subsidiary amended its existing Chelsea, Massachusetts lease. The amendment added expansion property located in Chelsea, includes land being used for parking and a free-standing warehouse building on the same site. In 2018, the Company initiated a renovation and expansion of the Chelsea facility that will increase the size of the facility to approximately 95,000 square feet. The project will add a new manufacturing production line for Inbrija and other ARCUS products that has greater capacity than the existing manufacturing line, and it will create additional warehousing space for manufactured product. Pursuant to a 2018 lease amendment that enabled the renovation and expansion, upon completion of the project, annual rent under the lease will increase to $1.7 million. Construction of the project is scheduled for completion in the third quarter of 2019, though we cannot be assured that the project will meet this schedule, and it will take additional time after completion of construction to obtain the FDA approval needed for use of the new production line for commercial manufacture. Additional Facilities In October 2016, we entered into a 10-year lease agreement with a term commencing January 1, 2017, for approximately 26,000 square feet of lab and office space in Waltham, MA. The lease provides for monthly rental payments over the lease term. The base rent under the lease is currently $1.0 million per year. Through Biotie and its U.S. subsidiary, we previously indirectly leased office space in Turku, Finland and South San Francisco, California. We terminated the Turku, Finland lease in mid-2017, and the South San Francisco, California lease expired at the end of 2018. Future minimum commitments under all non-cancelable operating leases subsequent to December 31, 2018 are as follows:
(In thousands)
2019
$
7,382
2020
7,669
2021
7,869
2022
10,071
2023
3,100
Later years
7,769
$
43,860
Rent expense under these operating leases during the years ended December 31, 2018, 2017 and 2016 was approximately $8.2 million, $8.1 million, and $6.0 million, respectively. License Agreements Under the Company’s Ampyra license agreement with Alkermes, the Company is obligated to make milestone payments to Alkermes of up to $15.0 million over the life of the contract and royalty payments as a percentage of net product sales and the quantity of product shipped by Alkermes to Acorda. Further milestone amounts are payable in connection with additional indications. Under the Company’s Ampyra supply agreement with Alkermes, payments for product manufactured by Alkermes are calculated as a percentage of net product sales and the quantity of product shipped by Alkermes to Acorda. Under this agreement, Acorda also has the option to purchase up to an agreed upon quantity of product from a second source. However, if Acorda obtains supply from the second source, Acorda must make a compensating payment to Alkermes for the quantities of product provided by the second source. Under the Company’s license agreement with Rush-Presbyterian-St. Luke’s Medical Center, it was obligated to make royalty payments as a low single digit percentage of net Ampyra and Fampyra sales in the United States and in countries other than the United States. The Company believes this license agreement and the royalty obligations expired in 2018. Under the Company’s supply agreement with Alkermes, it provides Alkermes with monthly written 18-month forecasts, and annual written five-year forecasts for its supply requirements of Ampyra. In each of the three months for Ampyra following the submission of its written 18-month forecast, the Company is obligated to purchase the quantity specified in the forecast, even if its actual requirements are greater or less. Inventory purchase commitments were $2.3 million as of December 31, 2018. In addition, under the Company’s various other research, license and collaboration agreements with other parties, it is obligated to make milestone payments of up to an aggregate of approximately $51.6 million over the life of the contracts. Under certain agreements, we are required to pay royalties for the use of technologies and products in our R&amp;D activities and in the commercialization of products. The amount and timing of any of the foregoing payments are not known due to the uncertainty surrounding the successful research, development and commercialization of the products. Employment Agreements The Company has employment agreements with all of its executive officers which provide for, among other benefits, certain severance, bonus and other payments and COBRA premium coverage, as well as certain rights relating to their equity compensation awards, if their employment is terminated for reasons other than cause or if they terminate their employment for good reason (as those terms are defined in the agreements). The agreements also provide for certain increased rights if their employment terminates following a change in control (as defined in the agreements). Our contractual commitments table does not include these severance payment obligations. Other The Company may be, from time to time, a party to various disputes and claims arising from normal business activities. The Company accrues for amounts related to legal matters if it is probable that a liability has been incurred and the amount is reasonably estimable. While losses, if any, are possible the Company is not able to estimate any ranges of losses as of December 31, 2018. Litigation expenses are expensed as incurred. The Company is currently a party to various legal proceedings which are principally patent litigation matters. The Company has assessed such legal proceedings and does not believe that it is probable that a liability has been incurred or that the amount of any potential liability or range of losses can be reasonably estimated. As a result, the Company did not record any loss contingencies for any of these matters. While it is not possible to determine the outcome of these matters, the Company believes that the resolution of all such matters could potentially have a material adverse effect on its consolidated financial position or liquidity and could potentially be material to the Company's consolidated results of operations in any one accounting period.</t>
  </si>
  <si>
    <t>Fair Value Measurements</t>
  </si>
  <si>
    <t>Fair Value Disclosures [Abstract]</t>
  </si>
  <si>
    <t>(15) Fair Value Measurements The Company defines fair value as the price that would be received to sell an asset or paid to transfer a liability in an orderly transaction between market participants in the market in which the reporting entity transacts. The Company bases fair value on the assumptions market participants would use when pricing the asset or liability. The Company utilizes a fair value hierarchy which requires it to maximize the use of observable inputs and minimize the use of unobservable inputs when measuring fair value. The Company primarily applies the market approach for recurring fair value measurements. There were no changes in valuation techniques during the year ended December 31, 2018.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Recurring The following table presents information about the Company’s assets and liabilities measured at fair value on a recurring basis as of December 31, 2018 and December 31, 2017, and indicates the fair value hierarchy of the valuation techniques utilized to determine such fair value.
(In thousands)
Level 1
Level 2
Level 3
2018
Assets Carried at Fair Value:
Money market funds
$
9,586
$
—
$
—
Commercial paper
—
47,108
—
Corporate bonds
—
104,881
—
Liabilities Carried at Fair Value:
Acquired contingent consideration
—
—
168,000
2017
Assets Carried at Fair Value:
Money market funds
$
9,163
$
—
$
—
Liabilities Carried at Fair Value:
Acquired contingent consideration
—
—
113,000
The following table presents additional information about assets and/or liabilities measured at fair value on a recurring basis and for which the Company utilizes Level 3 inputs to determine fair value. Acquired contingent consideration
(In thousands)
Year ended December 31, 2018
Year ended December 31, 2017
Acquired contingent consideration:
Balance, beginning of period
$
113,000
$
72,100
Fair value change to contingent consideration (unrealized) included in the statement of operations
55,000
40,900
Balance, end of period
$
168,000
$
113,000
The Company estimates the fair value of its acquired contingent consideration using a probability weighted discounted cash flow valuation approach based on estimated future sales expected from Inbrija (levodopa inhalation powder), an FDA approved drug for the treatment of OFF periods of Parkinson’s disease and our ARCUS program for acute migraine. Using this approach, expected future cash flows are calculated over the expected life of the agreement and discounted to estimate the current value of the liability at the period end date The acquired contingent consideration has been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probability adjusted sales estimates for Inbrija and our ARCUS program for acute migraine and estimated discount rates, the estimated fair value could be significantly higher or lower than the fair value determined.</t>
  </si>
  <si>
    <t>License, Research and Collaboration Agreements</t>
  </si>
  <si>
    <t>Collaborative Arrangement Disclosure [Abstract]</t>
  </si>
  <si>
    <t>(16) License, Research and Collaboration Agreements Alkermes plc The Company is a party to a 2003 amended and restated license agreement and a 2003 supply agreement with Alkermes for Ampyra (“Agreement”). Under the license agreement, the Company has exclusive worldwide rights to Ampyra, as well as Alkermes’ formulation for any other mono or di-aminopyridines, for all indications, including multiple sclerosis and spinal cord injury. The Company is obligated to pay Alkermes milestone payments and royalties based on a percentage of net product sales and the quantity of product shipped by Alkermes to Acorda. Subject to early termination provisions, the Alkermes license terminates on a country by country basis on the latter to occur of fifteen years from the date of the agreement, the expiration of the last Alkermes patent to expire or the existence of competition in that country. Under the supply agreement, Alkermes has the right to manufacture for the Company, subject to certain exceptions, Ampyra and other products covered by these agreements at specified prices calculated as a percentage of net product sales of the product shipped by Alkermes to Acorda. In the event Alkermes does not manufacture 100% of the products, it is entitled to a compensating payment for the quantities of product provided by the alternative manufacturer. Supply Agreement The Company is a party to a 2003 supply agreement with Alkermes relating to the manufacture and supply of Ampyra by Alkermes. The Company is obligated to purchase at least 75% of its annual requirements of Ampyra from Alkermes, unless Alkermes is unable or unwilling to meet its requirements, for a percentage of net product sales and the quantity of product shipped by Alkermes to Acorda. In those circumstances, where the Company elects to purchase less than 100% of its requirements from Alkermes, the Company is obligated to make certain compensatory payments to Alkermes. Alkermes is required to assist the Company in qualifying a second manufacturer to manufacture and supply the Company with Ampyra subject to its obligations to Alkermes. As permitted by the agreement with Alkermes, the Company has designated Patheon, Inc. (Patheon) as a qualified second manufacturing source of Ampyra. In connection with that designation, the Company entered into a manufacturing agreement with Patheon, and Alkermes assisted the Company in transferring manufacturing technology to Patheon. The Company and Alkermes have agreed that a purchase of up to 25% of annual requirements from Patheon is allowed if compensatory payments are made to Alkermes. In addition, Patheon may supply the Company with Ampyra if Alkermes is unable or unwilling to meet the Company’s requirements. The Company did not make any compensatory payment in 2018. Rush-Presbyterian St. Luke’s Medical Center The Company entered into a license agreement with Rush in 2003 in which Rush granted the Company an exclusive worldwide license to its know-how relating to dalfampridine for the treatment of MS. Under the Company’s license agreement with Rush-Presbyterian-St. Luke’s Medical Center, the Company was obligated to make royalty payments as a low single digit percentage of net Ampyra and Fampyra sales in the United States and in countries other than the United States. The Company believes the license and the royalty obligations expired in 2018. As of December 31, 2018, 2017 and 2016, the Company made or accrued royalty payments totaling $66.6 million, $59.9 million and $48.1 million, respectively. Biogen Inc. The Company has an exclusive collaboration and license agreement with Biogen Inc., (Biogen) to develop and commercialize Ampyra (known as Fampyra outside the U.S.) in markets outside the United States (the Collaboration Agreement). Under the Collaboration Agreement, Biogen was granted the exclusive right to commercialize Ampyra and other products containing aminopyridines developed under that agreement in all countries outside of the U.S., which grant includes a sublicense of the Company’s rights under an existing license agreement between the Company and Alkermes plc (Alkermes). Biogen has responsibility for regulatory activities and future clinical development of Fampyra in ex-U.S. markets worldwide. The Company also entered into a related supply agreement with Biogen (the Supply Agreement), pursuant to which the Company will supply Biogen with its requirements for the licensed products through the Company’s existing supply agreement with Alkermes. Under the Collaboration Agreement, the Company received an upfront payment of $110.0 million in July 2009, and a $25 million milestone payment in August 2011 upon approval of the product in the European Union. The Company is also entitled to receive additional payments based on the successful achievement of future regulatory and sales milestones. Biogen is also required to make double-digit tiered royalty payments to the Company on ex-U.S. sales. Also under the terms of the Collaboration Agreement, the Company will participate in overseeing the development and commercialization of Ampyra and other licensed products in markets outside the U.S. Acorda will continue to develop and commercialize Ampyra independently in the U.S. As of June 30, 2009, the Company recorded deferred revenue of $110.0 million for the upfront payment from Biogen under the Collaboration Agreement. Also, as a result of such payment to Acorda, a payment of $7.7 million was made to Alkermes and recorded as a deferred expense. The Company considered the following deliverables with respect to the revenue recognition of the $110.0 million upfront payment: (1) the license to use the Company’s technology, (2) the Collaboration Agreement to develop and commercialize licensed product in all countries outside the U.S., and (3) the Supply Agreement. Due to the inherent uncertainty in obtaining regulatory approval, the applicability of the Supply Agreement is outside the control of the Company and Biogen. Accordingly, the Company has determined the Supply Agreement is a contingent deliverable at the onset of the agreement. As a result, the Company has determined the Supply Agreement does not meet the definition of a deliverable that needs to be accounted for at the inception of the arrangement. The Company has also determined that there is no significant and incremental discount related to the supply agreement since Biogen will pay the same amount for inventory that the Company would pay and the Company effectively acts as a middle man in the arrangement for which it adds no significant value due to various factors such as the Company does not have any manufacturing capabilities or other know-how with respect to the manufacturing process. The Company has determined that the identified non-contingent deliverables (deliverables 1 and 2 immediately preceding) would have no value on a standalone basis if they were sold separately by a vendor and the customer could not resell the delivered items on a standalone basis, nor does the Company have objective and reliable evidence of fair value for the deliverables. Accordingly, the non-contingent deliverables are treated as one unit of accounting. As a result, the Company recognized the non-refundable upfront payment from Biogen as revenue and the associated payment to Alkermes as expense ratably over the estimated term of regulatory exclusivity for the licensed products under the Collaboration Agreement as the Company had determined this was the most probable expected benefit period. The Company recognized $9.1 million in amortized license revenue, a portion of the $110.0 million received from Biogen, and $0.6 million in cost of license revenue, a portion of the $7.7 million paid to Alkermes, during each of the years ended December 31, 2017 and 2016. On January 1, 2018, we adopted the new accounting standard ASC 606, “Revenue from Contracts with Customers” (Topic 606) (“ASC 606”) and the related amendments to all contracts with customers that were not completed as of the date of adoption using the modified retrospective method. As a result of the adoption of ASC 606, the Company determined that the revenue recognition methodology for the deferred license revenue changed under the new guidance. of $27.6 million within the beginning accumulated deficit balance on the consolidated balance sheet as of January 1, 2018 (See Note 2). Actavis/Watson Prior to the Company’s sale of its Zanaflex assets, the Company had an agreement with Actavis, a subsidiary of Teva Pharmaceuticals and formerly Watson Pharma, to market tizanidine hydrochloride capsules, an authorized generic version of Zanaflex Capsules, which was launched in February 2012. In accordance with the agreement, the Company received a royalty based on Actavis’ gross margin, as defined by the agreement, of the authorized generic product. During the years ended December 31, 2017 and 2016, the Company recognized royalty revenue of $2.6 million and $3.9 million, respectively, related to the gross margin of the Zanaflex Capsule authorized generic. During the years ended December 31, 2017 and 2016, the Company also recognized revenue and a corresponding cost of sales of $3.0 million and $2.7 million, respectively, related to the purchase and sale of the related Zanaflex Capsule authorized generic product to Actavis, which is recorded in net product revenues and cost of sales. Alkermes (ARCUS products) In December 2010, Civitas, the Company’s wholly-owned subsidiary, entered into the Asset Purchase and License Agreement (“Alkermes Agreement”), in which Civitas licensed or acquired from Alkermes certain pulmonary development programs and INDs, underlying intellectual property and laboratory equipment associated with the pulmonary business of Alkermes. The assets acquired includes (i) patents, patent applications and related know-how and documentation; (ii) a formulation of inhaled L-dopa; (iii) several other pulmonary development programs and INDs, which are part of the platform device and formulation IP; (iv) instruments, laboratory equipment and apparatus; and (v) inhalers, inhaler molds, tools, and the associated assembled equipment. In addition, Civitas leased the facility where the Alkermes operations were previously housed in Chelsea, Massachusetts. Under the terms of the Alkermes Agreement, Civitas will also pay to Alkermes royalties for each licensed product as follows: (i) for all licensed products sold by Civitas, Civitas will pay Alkermes a mid-single digit percentage of net sales of such licensed products and (ii) for all licensed products sold by a collaboration partner, Civitas will pay Alkermes the lower of a mid-single digit percentage of net sales of such licensed products in a given calendar year or a percentage in the low-to-mid-double digits of all collaboration partner revenue received in such calendar year. Notwithstanding the foregoing, in no event shall the royalty paid be less than a low-single digit percentage of net sales of a licensed product in any calendar year. As consideration for the agreement with Alkermes, Civitas issued stock and also agreed to pay Alkermes royalties on future net product sales from products developed from licensed technology under the Alkermes Agreement. The fair value of the future royalties is classified as contingent consideration. The Company estimates the fair value of this contingent consideration based on future revenue projections and estimated probabilities of receiving regulatory approval and commercializing such products. Refer to Note 15 – Fair Value Measurements Roche (Tozadenant and SYN120) Our Biotie subsidiary has an exclusive, worldwide license from Roche Palo Alto, LLC, Hoffman-La Roche, Inc. and F. Hoffman-La Roche, Ltd. to certain patents and know-how relating to tozadenant and certain patents and know-how relating to SYN120.</t>
  </si>
  <si>
    <t>Income Taxes</t>
  </si>
  <si>
    <t>Income Tax Disclosure [Abstract]</t>
  </si>
  <si>
    <t>(17) Income Taxes On December 22, 2017, the U.S. enacted Public Law No. 115-97 ("Act"), originally introduced as the Tax Cuts and Jobs Act, which significantly modified the Internal Revenue Code. The Act reduced the U.S. federal corporate tax rate from 35.0% to 21.0%, created a territorial-type tax system with an exemption for foreign dividends, and imposed a one-time deemed repatriation tax on a U.S. company's historical undistributed earnings and profits of foreign affiliates. Among other provisions, the Act also increased expensing for certain business assets, created new taxes on certain foreign sourced earnings, adopted limitations on business interest expense deductions, repealed deductions for income attributable to domestic production activities, and added other anti-base erosion rules. The effective dates for the provisions set forth in the Act vary as to when the provisions will apply to the Company. In response to the Act, the U.S. Securities and Exchange Commission ("SEC") provided guidance by issuing Staff Accounting Bulletin No. 118 ("SAB 118"), which has since been codified by the release of ASU No. 2018- 05, Income Taxes (Topic 740): Amendments to SEC Paragraphs Pursuant to SEC Staff Accounting Bulletin No. 118. ASU 2018-05 allows companies to record provisional amounts during a measurement period with respect to the impacts of the Act for which the accounting requirements under ASC Topic 740 are not complete, but a reasonable estimate has been determined. The measurement period under ASU 2018-05 ends when a company has obtained, prepared, and analyzed the information that was needed in order to complete the accounting requirements under ASC Topic 740, but cannot exceed one year. As of December 31, 2018, the Company has completed the accounting for the effects of the Act. The Company has included the impact of the Act on its annual effective tax rate and has recorded a total tax benefit of $14.8 million for the remeasurement of deferred tax assets and liabilities, of which $1.6 million of the benefit was recorded in the fourth quarter of 2018. The domestic and foreign components of (loss) income before income taxes were as follows:
(In thousands)
Year ended December 31, 2018
Year ended December 31, 2017
Year ended December 31, 2016
Domestic
$
19,211
$
(172,560
)
$
(36,454
)
Foreign
1,211
(79,325
)
(5,814
)
Total
$
20,422
$
(251,885
)
$
(42,268
) The benefit from (provision for) income taxes in 2018, 2017 and 2016 consists of current and deferred federal, state and foreign taxes as follows:
(In thousands)
Year ended December 31, 2018
Year ended December 31, 2017
Year ended December 31, 2016
Current:
Federal
$
2,991
$
(11,948
)
$
(852
)
State
(4,143
)
(12,653
)
(4,517
)
Foreign
(93
)
(91
)
781
(1,245
)
(24,692
)
(4,588
)
Deferred:
Federal
13,790
42,322
9,465
State
714
5,377
1,788
Foreign
—
5,519
—
14,504
53,218
11,253
Total benefit from (provision for) income taxes
$
13,259
$
28,526
$
6,665
As of December 31, 2018, Acorda’s U.S. consolidated Tax Group had utilized all of its available Federal net operating loss (NOL) carryforwards to offset its consolidated U.S. federal taxable income. The NOL carryforward of approximately $131.6 million as of December 31, 2018 represents the NOL’s of Biotie US, which files a separate company federal income tax return. These NOLs are offset entirely by a valuation allowance and are expected to begin to expire in 2026. Based on a recently completed IRC Section 382 analysis, the Company has determined that there were additional NOL’s that will be expiring of approximately $16.0 million. The Company’s research and development and orphan drug credit carry-forwards of $17.1 million and $34.5 million as of December 31, 2018 and 2017, respectively, begin to expire in 2031. The Company expects to pay cash taxes in various U.S. states and Puerto Rico where it has operations and NOL carryforwards are not available or are limited. The Company was subject to the alternative minimum tax during 2016 and 2015. The alternative minimum tax credit carryforwards of $4.8 million at December 31, 2017 and 2016 can be used to offset future regular income tax liability. As of December 31, 2018, the Company is expected to utilize approximately $4.5 million and the remaining $0.3 million of unused credits under the Act, will become refundable over the next four years. The Company had available state NOL carryforwards of approximately $170.1 million, $167.9 million and $170.9 million as of December 31, 2018, 2017 and 2016, respectively. The state losses are expected to begin to expire in 2027, although not all states conform to the federal carryforward period and occasionally limit the use of net operating losses for a period of time. The Company is no longer subject to federal income tax audits for tax years prior to 2015 however, such net operating losses utilized by the Company in years subsequent to 2002 is subject to review. The Internal Revenue Service completed its examination of the Company’s U.S. income tax return for 2015 in the third quarter of 2018 that resulted in an immaterial adjustment. The Internal Revenue Service commenced its examination of the Company’s wholly-owned subsidiary, Biotie Therapies, Inc.’s, U.S. income tax return for the short period ended December 31, 2016 in the third quarter of 2018. There have been no proposed adjustments at this stage of the examination. The New York State Department of Tax commenced an examination of the Company’s income tax returns for the years 2014 through 2016 in the third quarter of 2018. There have been no proposed adjustments at this stage of the examination. The Internal Revenue Code of 1986 contains certain provisions that can limit a taxpayer's ability to utilize net operating loss and tax credit carryforwards in any given year resulting from cumulative changes in ownership interests in excess of 50 percent over a three-year period. These provisions were unchanged by the Act. The Company has determined that these limiting provisions were triggered during a prior year for both Acorda Therapeutics, Inc. and Neuronex, Inc., its wholly owned subsidiary. An additional limitation was triggered in 2014 for Civitas Therapeutics, Inc. and in 2016 for Biotie Therapies, Inc., both wholly owned subsidiaries of Acorda Therapeutics, Inc. The Company believes that such limitations are not expected to result in the expiration or loss of any of its federal net operating loss carryforwards and income tax credit carryforwards for Acorda and the Neuronex, Inc. and Civitas Therapeutics, Inc. acquisitions. Based on a recently completed IRC Section 382 analysis by the Company, the limitation triggered by the acquisition of Biotie Therapies, Inc. will result in an estimated $31.5 million of unused federal net operating loss carryforwards and $5.1 million of unused federal credit carryforwards expiring before they can be utilized. Future ownership changes may further limit the use of these carryforwards. Under the Act, U.S. net operating losses generated after December 31, 2017 can be carried forward indefinitely. The Company has $67.6 million of net operating loss carryforwards outside of the U.S. as of December 31, 2018, that begin to expire in 2019 all of which are fully reserved with a valuation allowance. The temporary differences between the book and tax treatment of income and expenses results in deferred tax assets and liabilities, which are included within the consolidated balance sheet. The Company must assess the likelihood that any recorded deferred tax assets will be recovered against future taxable income. To the extent the Company believes it is more likely than not that any portion of the deferred tax asset will not be recoverable, a valuation allowance must be established. To the extent the Company establishes a valuation allowance or changes the allowance in a future period, income tax expense will be impacted. The Company continued to maintain a full valuation allowance against its net U.S. and net foreign deferred tax assets of Biotie and recorded a benefit of $3.8 . The reconciliation of the statutory U.S. federal income tax rate to the Company’s effective income tax rate is as follows:
Year ended December 31, 2018
Year ended December 31, 2017
Year ended December 31, 2016
U.S. federal statutory tax rate
21.0
%
35.0
%
35.0
%
State and local income taxes
8.7
%
(0.1
)%
(3.8
)%
Foreign income tax
—
—
1.2
%
Stock option compensation
0.7
%
(0.5
)%
(3.8
)%
Stock option shortfall
12.6
%
(1.5
)%
(6.5
)%
Research and development and orphan drug credits
5.6
%
1.2
%
28.9
%
Uncertain Tax Positions
(0.7
)%
(0.3
)%
(4.8
)%
Other nondeductible and permanent differences
(5.0
)%
(0.4
)%
(1.1
)%
Valuation allowance, net of foreign tax rate differential
(107.9
)%
(19.8
)%
(31.6
)%
Transaction cost
—
—
(5.9
)%
Gain or loss on hedging
—
—
8.2
%
NOL Write-off
16.6
%
—
—
Federal return to provision differences
(16.6
)%
—
—
Tax reform
—
(2.3
)%
—
Effective income tax rate
(65.0
)%
11.3
%
15.8
% The Company’s overall effective tax rate is affected primarily by the release of the U.S valuation allowance, Biotie U.S. and foreign losses for which no benefit has been recognized and the related foreign tax rate differential, state taxes, federal return to provision adjustments including the related tax reform impact Provisions have been made for deferred taxes based on the differences between the basis of the assets and liabilities for financial statement purposes and the basis of the assets and liabilities for tax purposes using currently enacted tax rates and regulations that will be in effect when the differences are expected to be recovered or settled. The components of the deferred tax assets and liabilities are as follows:
(In thousands)
December 31, 2018
December 31, 2017
Deferred tax assets:
Net operating loss and other carryforwards
$
51,543
$
53,632
Tax credits
19,401
31,699
Deferred revenue
—
5,597
Stock based compensation
22,733
24,531
Contingent consideration
38,594
26,041
Employee compensation
3,677
3,212
Legal reserve
—
—
Rebate and returns reserve
5,798
8,215
Capitalized R&amp;D
10,791
11,295
Other
13,881
12,368
Total deferred tax assets
$
166,418
$
176,590
Valuation allowance
$
(71,570
)
$
(98,609
)
Total deferred tax assets net of valuation allowance
$
94,848
$
77,981
Deferred tax liabilities:
Intangible assets
(94,771
)
(91,991
)
Convertible debt
(5,971
)
(8,449
)
Depreciation
(1,256
)
—
Other
(333
)
—
Total deferred tax liabilities
$
(102,331
)
$
(100,440
)
Net deferred tax liability
$
(7,483
)
$
(22,459
) The Company follows authoritative guidance regarding accounting for uncertainty in income taxes, which prescribes a recognition threshold and measurement attribute for the financial statement recognition and measurement of a tax position taken or expected to be taken in a tax return. The beginning and ending amounts of unrecognized tax benefits reconciles as follows:
(In thousands)
Year ended December 31, 2018
Year ended December 31, 2017
Year ended December 31, 2016
Beginning of period balance
$
7,397
$
6,856
$
4,835
Increases for tax positions taken during a prior period
55
687
570
Decreases for tax positions taken during a prior period
(194
)
(146
)
—
Increases for tax positions taken during the current period
—
—
1,451
$
7,258
$
7,397
$
6,856
Due to the amount of the Company’s tax credit carryforwards, it has not accrued interest relating to these unrecognized tax benefits. Accrued interest and penalties, however, would be disclosed within the related liabilities lines in the consolidated balance sheet and recorded as a component of income tax expense. All of its unrecognized tax benefits, if recognized, would impact the effective tax rate. The Company is subject to taxation in the United States and various state and foreign jurisdictions. The Company has operations in the United States and Puerto Rico, as well as filing obligations in Finland, Switzerland and Germany. Typically, the period for the statute of limitations ranges from 3 to 5 years, however, this could be extended due to the Company’s NOL carryforward position in a number of its jurisdictions. The tax authorities generally have the ability to review income tax returns for periods where the statute of limitations has previously expired and can subsequently adjust the NOL carryforward or tax credit amounts. Accordingly, the Company does not expect to reverse any portion of the unrecognized tax benefits within the next year. The beginning and ending amounts of valuation allowances reconcile as follows:
Balance at
Balance at
(In thousands)
Beginning of Period
Additions
Deductions
End of Period
Valuation allowance for deferred tax assets:
Year ended December 31, 2016
$
5,277
57,948
—
$
63,225
Year ended December 31, 2017
$
63,225
39,007
(3,623
)
$
98,609
Year ended December 31, 2018
$
98,609
5,465
(32,504
)
$
71,570</t>
  </si>
  <si>
    <t>Earnings Per Share</t>
  </si>
  <si>
    <t>Earnings Per Share [Abstract]</t>
  </si>
  <si>
    <t>(18) Earnings Per Share The following table sets forth the computation of basic and diluted earnings per share for the years ended December 31, 2018, 2017 and 2016:
(In thousands, except per share data)
Year ended December 31, 2018
Year ended December 31, 2017
Year ended December 31, 2016
Basic and diluted
Net income (loss)
$
33,682
$
(223,359
)
$
(34,618
)
Weighted average common shares outstanding used in computing net income (loss) per share—basic
47,010
45,999
45,259
Plus: net effect of dilutive stock options and unvested restricted common shares
331
—
—
Weighted average common shares outstanding used in computing net income (loss) per share—diluted
47,341
45,999
45,259
Net income (loss) per share—basic
$
0.72
$
(4.86
)
$
(0.76
)
Net income (loss) per share—diluted
$
0.71
$
(4.86
)
$
(0.76
) The difference between basic and diluted shares is that diluted shares include the dilutive effect of the assumed exercise of outstanding securities. The Company’s stock options and unvested shares of restricted common stock could have the most significant impact on diluted shares. 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 The following amounts were not included in the calculation of net income per diluted share because their effects were anti-dilutive:
(In thousands)
Year ended December 31, 2018
Year ended December 31, 2017
Year ended December 31, 2016
Denominator
Stock options and restricted common shares
7,370
8,804
7,749
Convertible note
—
—
10
Additionally, the impact of the convertible debt was determined to be anti-dilutive and excluded from the calculation of net income per diluted share for the years ended December 31, 2018, 2017 and 2016.</t>
  </si>
  <si>
    <t>Employee Benefit Plan</t>
  </si>
  <si>
    <t>Compensation And Retirement Disclosure [Abstract]</t>
  </si>
  <si>
    <t>(19) Employee Benefit Plan Effective September 1, 1999, the Company adopted a defined contribution 401(k) savings plan (the 401(k) plan) covering all employees of the Company. Participants may elect to defer a percentage of their annual pretax compensation to the 401(k) plan, subject to defined limitations. The plan includes an employer match contribution to employee deferrals. For each dollar an employee invests up to 6% of his or her earnings, the Company will contribute an additional 50 cents into the funds. The Company’s expense related to the plan was $2.4 million, $2.4 million and $2.6 million for the years ended December 31, 2018, 2017, and 2016, respectively.</t>
  </si>
  <si>
    <t>Quarterly Consolidated Financial Data (unaudited)</t>
  </si>
  <si>
    <t>Quarterly Financial Information Disclosure [Abstract]</t>
  </si>
  <si>
    <t>(20) Quarterly Consolidated Financial Data (unaudited)
(In thousands, except per share amounts)
2018
March 31
June 30
September 30
December 31
Total net revenues
$
106,165
$
153,302
$
142,814
$
69,152
Gross profit
84,815
122,208
117,423
47,678
Net (loss) income (1)
(8,199
)
46,197
(13,911
)
9,595
Net (loss) income per share—basic
$
(0.18
)
$
0.99
$
(0.29
)
$
0.20
Net (loss) income per share—diluted
$
(0.18
)
$
0.98
$
(0.29
)
$
0.20
2017
March 31
June 30
September 30
December 31
Total net revenues
$
119,386
$
139,438
$
141,065
$
188,398
Gross profit
94,044
109,614
110,914
137,999
Net loss (2) (3)
(18,904
)
(8,196
)
(25,195
)
(171,064
)
Net loss attributable to Acorda Therapeutics, Inc. —basic and diluted
(18,904
)
(8,196
)
(25,195
)
(171,064
)
Net loss per share—basic and diluted
$
(0.41
)
$
(0.18
)
$
(0.55
)
$
(3.70
) (1) In the fourth quarter of 2018, the Company recognized a gain of approximately $7.8 million on the sale of Qutenza assets. See Note 5 for a discussion of the gain on the sale. In the fourth quarter of 2018, the Company recognized a charge of approximately $8.4 million related to inventory obsolescence reserve. See Note 2 for a discussion of the inventory reserve charges. (2) In the third quarter of 2017, the Company recognized an asset impairment charge of $39.4 million. See Note 4 for a discussion of the impairment charges. (3) In the fourth quarter of 2017, the Company recognized an asset impairment charge of $257.3 million. See Note 4 for a discussion of the impairment charges.</t>
  </si>
  <si>
    <t>Summary of Significant Accounting Policies (Policies)</t>
  </si>
  <si>
    <t>Principles of Consolidation</t>
  </si>
  <si>
    <t>Principles of Consolidation The accompanying consolidated financial statements are prepared in accordance with accounting principles generally accepted in the United States of America (U.S.) and include the results of operations of the Company and its majority owned subsidiaries. All intercompany accounts and transactions have been eliminated in consolidation.</t>
  </si>
  <si>
    <t>Use of Estimates</t>
  </si>
  <si>
    <t>Use of Estimates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share‑based compensation accounting, which are largely dependent on the fair value of the Company’s equity securities, measurement of changes in the fair value of acquired contingent consideration which is based on a probability weighted discounted cash flow valuation methodology, estimated deductions to determine net revenue such as allowances for customer credits, including estimated discounts, rebates, and chargebacks, which are estimated based on available information that will be adjusted to reflect known changes in the factors that impact such allowances, estimates of reserves for obsolete and excess inventory, and estimates of unrecognized tax benefits and valuation allowances on deferred tax assets which are based on an assessment of recoverability of the deferred tax assets against future taxable income. Actual results could differ from those estimates.</t>
  </si>
  <si>
    <t>Risks and Uncertainties</t>
  </si>
  <si>
    <t>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t>
  </si>
  <si>
    <t>Cash and Cash Equivalents</t>
  </si>
  <si>
    <t>Cash and Cash Equivalents The Company considers all highly liquid debt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ny losses on its cash and cash equivalents. The carrying amount of cash and cash equivalents approximates its fair value due to its short-term and liquid nature. We maintain cash balances in excess of insured limits. We do not anticipate any losses with respect to such cash balances.</t>
  </si>
  <si>
    <t>Restricted Cash</t>
  </si>
  <si>
    <t>Restricted Cash Restricted cash represents a bank account with funds to cover the Company’s self-funded employee health insurance. At December 31, 2018, the Company also held $0.3 million of restricted cash related to cash collateralized standby letters of credit in connection with obligations under facility leases, which is included with other assets in the consolidated balance sheet due to the long-term nature of the letters of credit. (see Note 10).</t>
  </si>
  <si>
    <t>Investments Short-term investments consist primarily of high-grade commercial paper and corporate bonds Unrealized holding gains and losses on available-for-sale securities, which are determined to be temporary, are excluded from earnings and are reported as a separate component of accumulated other comprehensive loss. Premiums and discounts on investments are amortized over the life of the related available-for-sale security as an adjustment to yield using the effective‑interest method. Dividend and interest income are recognized when earned. Amortized premiums and discounts, dividend and interest income are included in interest income. Realized gains and losses are included in other income.</t>
  </si>
  <si>
    <t>Other Comprehensive Income (Loss)</t>
  </si>
  <si>
    <t>Other Comprehensive Income (Loss) The Company’s other comprehensive income (loss) is comprised of unrealized gains and losses on available-for-sale securities and adjustments for foreign currency translation and is recorded and presented net of income tax. There was no income tax allocated to the foreign currency translation adjustment in Other Comprehensive Income (Loss) for the period ended December 31, 2018 and 2017. The cumulative foreign currency translation adjustment reported in Other Comprehensive Income (Loss) was $(3.9) million and $19.8 million for the period ended December 31, 2018 and 2017, respectively</t>
  </si>
  <si>
    <t>Inventory</t>
  </si>
  <si>
    <t>Inventory Inventory is stated at the lower of cost or net realizable value.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Cost is determined using the first-in, first-out method (FIFO) for all inventories. The Company’s inventory primarily consisted of finished goods as of December 31, 2018 and 2017. The Company establishes reserves as necessary for obsolescence and excess inventory. The Company records a reserve for excess and obsolete inventory based on the expected future product sales volumes and the projected expiration of inventory and specifically identified obsolete inventory. excess and obsolete inventory Ampyra The cost of Ampyra inventory manufactured by Alkermes plc (Alkermes) is based on agreed upon pricing with Alkermes. In the event Alkermes does not manufacture the products, Alkermes is entitled to a compensating payment for the quantities of product provided by Patheon, the Company’s alternative manufacturer. This compensating payment is included in the Company’s inventory balances.</t>
  </si>
  <si>
    <t>Property and Equipment Property and equipment are stated at cost, net of accumulated depreciation, except for assets acquired in a business combination, which are recorded at fair value as of the acquisition date. Depreciation is computed on a straight-line basis over the estimated useful lives of the assets, which ranges from one to seven years. Leasehold improvements are recorded at cost, less accumulated amortization, which is computed on a straight-line basis over the shorter of the useful lives of the assets or the remaining lease term. Expenditures for maintenance and repairs are charged to expense as incurred.</t>
  </si>
  <si>
    <t>Goodwill Goodwill represents the amount of consideration paid in excess of the fair value of net assets acquired in a business combination accounted for using the acquisition method of accounting. Goodwill is not amortized and is subject to impairment testing on an annual basis or when a triggering event occurs that may indicate the carrying value of the goodwill is impaired. We perform our impairment testing at the reporting unit level where we have determined that we have a single reporting unit and operating segment. We test goodwill for impairment using a quantitative method (primarily based on market capitalization). The impairment test for goodwill uses a two-step approach. Step one compares the estimated fair value of the reporting unit including goodwill to its carrying value. If the carrying value of the reporting unit exceeds the estimated fair value of the reporting unit, step two must be performed. Step two compares the carrying value of the reporting unit to the fair value of all of the assets and liabilities of the reporting unit as if the reporting unit was acquired in a business combination. If the carrying value of the reporting unit’s goodwill exceeds the implied fair value of its goodwill calculated in this manner, an impairment loss is recognized in an amount equal to the excess of the carrying value over the implied fair value. See Note 4 for a discussion of goodwill.</t>
  </si>
  <si>
    <t>Intangible Assets</t>
  </si>
  <si>
    <t>Intangible Assets In Process Research and Development The Company has indefinite lived intangible assets for the value of acquired in-process research and development. The cost of in-process research and development (IPR&amp;D) acquired directly in a transaction other than a business combination is capitalized if the project will be further developed or have an alternative future use; otherwise it is expensed. The estimated fair value of IPR&amp;D projects acquired in a business combination is capitalized. Several methods may be used to determine the estimated fair value of the IPR&amp;D assets acquired in a business combination. The Company utilizes the "income method” which applies a probability weighting that considers the risk of development and commercialization to the estimated future net cash flows that are derived from projected sales revenues and estimated costs. These projections are based on factors such as relevant market size, patent protection, estimated pricing and expecte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impaired, as appropriate. These assets are tested at least annually or when a triggering event occurs that could indicate a potential impairment. Events that could result in an impairment, or trigger an interim impairment assessment, may include actions by regulatory authorities with respect to us or our competitors, the receipt of additional clinical or nonclinical data regarding our drug candidate or a potentially competitive drug candidate, changes in the clinical development program for a drug candidate or new information regarding potential sales for the drug which could have a negative effect on cash flows and which could result in an impairment. If impairment indicators are present or changes in circumstance suggest that an impairment may exist, we perform an impairment analysis by comparing the sum of the estimated discounted future cash flows, or fair value, of each intangible asset to its carrying value on the consolidated balance sheet. We will recognize an impairment loss if the carrying value of the intangible asset exceeds its fair value. Finite-Lived Intangible Assets The Company has finite lived intangible assets that are amortized on a straight line basis over the period in which the Company expects to receive economic benefit and are reviewed for impairment when facts and circumstances indicate that the carrying value of the asset may not be recoverable. The determination of the expected life will be dependent upon the use and underlying characteristics of the intangible asset. In the Company’s evaluation of the intangible assets, it considers the term of the underlying asset life and the expected life of the related product line.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n the statement of operations if the carrying value of the intangible asset exceeds its fair value. Fair value is generally estimated based on either appraised value or other valuation techniques. Events that could result in an impairment, or trigger an interim impairment assessment, may include actions by regulatory authorities with respect to us or our competitors, new or better products entering the market, changes in market share or market pricing, changes in the economic lives of the assets, changes in the legal framework covering patents, rights or licenses, and other market changes which could have a negative effect on cash flows and which could result in an impairment.</t>
  </si>
  <si>
    <t>Contingent Consideration</t>
  </si>
  <si>
    <t>Contingent Consideration The Company may record contingent consideration as part of the cost of business acquisitions. Contingent consideration is recognized at fair value as of the date of acquisition and recorded as a liability on the consolidated balance sheet. The contingent consideration is re-valued on a quarterly basis using a probability weighted discounted cash-flow approach until fulfillment or expiration of the contingency. Changes in the fair value of the contingent consideration are recognized in the statement of operations. See Note 16 for discussion on the Alkermes ARCUS agreement.</t>
  </si>
  <si>
    <t>Impairment of Long-Lived Assets</t>
  </si>
  <si>
    <t>Impairment of Long-Lived Assets The Company continually evaluates whether events or circumstances have occurred that indicate that the estimated remaining useful lives of its long-lived assets may warrant revision or that the carrying value of the assets may be impaired. The Company evaluates the realizability of its long-lived assets based on profitability and cash flow expectations for the related assets. Any write‑downs are treated as permanent reductions in the carrying amount of the assets.</t>
  </si>
  <si>
    <t>Non-Cash Interest Expense on Liability Related to Sale of Future Royalties</t>
  </si>
  <si>
    <t>Non-Cash Interest Expense on Liability Related to Sale of Future Royalties As of October 1 , 2017, the Company completed a royalty purchase agreement with , or HCRP (“Royalty Agreement”). In exchange for the payment of $40 million to the Company, HCRP obtained the right to receive Fampyra royalties payable by Biogen under the Collaboration and Licensing Agreement between the Company and Biogen, up to an agreed upon threshold of royalties. When this threshold is met, if ever, the Fampyra royalty revenue will revert back to the Company and the Company will continue to receive the Fampyra royalty revenue from Biogen until the revenue stream ends. The transaction does not include potential future milestones to be paid by Biogen to Acorda. The Company maintained the rights under the license and collaboration agreement with Biogen, therefore, the Royalty Agreement has been accounted for as a liability that will be amortized using the effective interest method over the life of the arrangement, in accordance with the relevant accounting guidance. In order to determine the amortization of the liability, the Company is required to estimate the total amount of future net royalty payments to be made to HCRP over the term of the agreement up to the agreed upon threshold of royalties. The total threshold of net royalties to be paid, less the net proceeds received will be recorded as interest expense over the life of the liability. The Company imputes interest on the unamortized portion of the liability using the effective interest method and records interest expense based on the timing of the payments received over the term of the royalty agreement. The Company’s estimate of the interest rate under the arrangement is based on forecasted net royalty payments expected to be made to HCRP over the life of the royalty agreement. The Company estimated an effective annual interest rate of approximately 15%. Over the course of the Royalty Agreement, the actual interest rate will be affected by the amount and timing of net royalty revenue recognized and changes in forecasted revenue. On a quarterly basis, the Company will reassess the effective interest rate and adjust the rate prospectively as required. Non-cash royalty revenue is reflected as royalty revenue and non-cash interest expense is reflected as interest and amortization of debt discount expense in the Statement of Operations.</t>
  </si>
  <si>
    <t>Patent Costs</t>
  </si>
  <si>
    <t>Patent Costs Patent application and maintenance costs are expensed as incurred.</t>
  </si>
  <si>
    <t>Research and Development</t>
  </si>
  <si>
    <t>Research and Development Research and development expenses include the costs associated with the Company’s internal research and development activities, including salaries and benefits, occupancy costs, and research and development conducted for it by third parties, such as contract research organizations (CROs), sponsored university-based research, clinical trials, contract manufacturing for its research and development programs, and regulatory expenses. In addition, research and development expenses include the cost of clinical trial drug supply shipped to the Company’s clinical study vendors. For those studies that the Company administers itself, the Company accounts for its clinical study costs by estimating the patient cost per visit in each clinical trial and recognizes this cost as visits occur, beginning when the patient enrolls in the trial. This estimated cost includes payments to the trial site and patient-related costs, including laboratory costs related to the conduct of the trial. Cost per patient varies based on the type of clinical trial, the site of the clinical trial, and the length of the treatment period for each patient. For those studies for which the Company uses a CRO, the Company accounts for its clinical study costs according to the terms of the CRO contract. These costs include upfront, milestone and monthly expenses as well as reimbursement for pass through costs. As actual costs become known to the Company, it adjusts the accrual; such changes in estimate may be a material change in its clinical study accrual, which could also materially affect its results of operations. All research and development costs are expensed as incurred except when accounting for nonrefundable advance payments for goods or services to be used in future research and development activities. These payments are capitalized at the time of payment and expensed ratably over the period the research and development activity is performed.</t>
  </si>
  <si>
    <t>Accounting for Income Taxes</t>
  </si>
  <si>
    <t>Accounting for Income Taxes The Company provides for income taxes in accordance with ASC Topic 740 (ASC 740).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versed or settled. The effect on deferred tax assets and liabilities of a change in tax rates is recognized in operations in the period that includes the enactment date. Deferred tax assets are reduced by a valuation allowance for the amounts of any tax benefits which, more likely than not, will not be realized. In determining whether a tax position is recognized for financial statement purposes, a two-step process is utilized whereby the threshold for recognition is a more likely-than-not test that the tax position will be sustained upon examination and the tax position is measured at the largest amount of benefit that is greater than 50 percent likely of being realized upon ultimate settlement.</t>
  </si>
  <si>
    <t>Revenue Recognition</t>
  </si>
  <si>
    <t>Revenue Recognition On January 1, 2018, the Company adopted the new accounting standard ASC 606, “Revenue from Contracts with Customers” (Topic 606) (“ASC 606”) and the related amendments to all contracts with customers that were not completed as of the date of adoption using the modified retrospective method. ASC 606 supersedes prior revenue guidance under ASC 605 “Revenue Recognition” (“ASC 605”) and requires entities to recognize revenue to depict the transfer of promised goods or services to customers at an amount that reflects the consideration to which the entity expects to be entitled in exchange for those goods or services. The Company completed its assessment of the new guidance and evaluated the new requirements as applied to its existing revenue contracts not completed as of the date of initial application. As a result of the assessment, with the exception of the changes to our recognition of license revenue as further described below, the Company determined that adoption of the new standard did not have a significant impact on its revenue recognition methodology. In accordance with ASC 606, the Company recognizes revenue when the customer obtains control of a promised good or service, in an amount that reflects the consideration to which the Company expects to be entitled in exchange for the good or service. The Company determined that the revenue recognition methodology for the deferred license revenue changed as a result of the adoption of ASC 606. License revenue recorded by the Company prior to January 1, 2018 related exclusively to the recognition of the upfront payment received from Biogen upon the execution of the License and Collaboration agreement that granted Biogen an exclusive non sub-licensable license to sell Fampyra outside of the U.S. License revenue recorded prior to January 1, 2018 was recognized under ASC 605 on a pro rata basis as the Company’s obligations were satisfied throughout the duration of the license and collaboration agreement. As of January 1, 2018, the Company adopted ASC 606 which changed the Company’s determination of its distinct performance obligations resulting in an acceleration of the recognition of the revenue in the arrangement. The material performance obligations were completed prior to January 1, 2018, and as a result, the Company recognized its previously deferred license revenue and the associated deferred costs as a cumulative effect adjustment The cumulative effect of applying ASC 606 to the company’s consolidated balance sheet was as follows:
(In thousands)
Balance as of December 31, 2017
Net Adjustments
Balance as of January 1, 2018
Assets
Other current assets
$
1,983
$
(634
)
$
1,349
Non-current portion of deferred cost of license revenue
1,638
(1,638
)
—
Total Assets
$
1,197,969
$
(2,272
)
$
1,195,697
Liabilities and Stockholders’ Equity
Current portion of deferred license revenue
$
9,057
$
(9,057
)
$
—
Non-current portion of deferred license revenue
23,398
(23,398
)
—
Deferred tax liability
22,459
2,600
25,059
Accumulated deficit
(455,108
)
27,583
(427,525
)
Total liabilities and stockholders' equity
$
1,197,969
$
(2,272
)
$
1,195,697
The impact of the adoption of ASC 606 on the Company’s consolidated balance sheet as of December 31, 2018 was as follows:
(In thousands)
Balance as of December 31, 2018 Prior to Adoption of ASC 606
Net Adjustments
Balance as of December 31, 2018 as Reported Under ASC 606
Assets
Other current assets
$
10,828
$
(634
)
$
10,194
Non-current portion of deferred cost of license revenue
1,004
(1,004
)
—
Total Assets
$
1,301,304
$
(1,638
)
$
1,299,666
Liabilities and Stockholders’ Equity
Current portion of deferred license revenue
$
9,057
$
(9,057
)
$
—
Non-current portion of deferred license revenue
14,341
(14,341
)
—
Deferred tax liability
6,988
495
7,483
Accumulated deficit
(415,108
)
21,265
(393,843
)
Total liabilities and stockholders' equity
$
1,301,304
$
(1,638
)
$
1,299,666
The impact of the adoption of ASC 606 on the Company’s consolidated statement of operations for the year ended December 31, 2018 was as follows:
(In thousands)
Year Ended December 31, 2018 Balance Prior to Adoption of ASC 606
Effect of Change
Year Ended December 31, 2018 Balance as Reported Under ASC 606
License revenue
$
9,057
$
(9,057
)
$
—
Cost of license revenue
634
(634
)
—
Operating income (loss)
$
46,909
$
(8,423
)
$
38,486
(Benefit from) provision for income taxes
(15,364
)
2,105
(13,259
)
Net income (loss)
$
40,000
$
(6,318
)
$
33,682
Net income (loss) per share—basic
$
0.85
$
(0.13
)
$
0.72
Net income (loss) per share—diluted
$
0.84
$
(0.13
)
$
0.71
ASC 606 did not have an aggregate impact on the Company’s net cash provided by operating activities. ASC 606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or as it is satisfied. Generally, the Company's performance obligations are transferred to customers at a point in time, typically upon receipt of the product by the customer.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We did not have any contract assets or liabilities as of December 31, 2018. Product Revenue, Net Ampyra Ampyra is available primarily through a network of specialty pharmacy providers that provide the medication to patients by mail and ASD Specialty Healthcare, Inc. (an AmerisourceBergen affiliate), which distributes Ampyra to the U.S. Bureau of Prisons, the U.S. Department of Defense, the U.S. Department of Veterans Affairs, or VA, and other federal agencies. Qutenza Prior to the sale of Qutenza assets, Qutenza Net revenue from product sales is recognized at the transaction price when the customer obtains control of the Company’s products, which occurs at a point in time, typically upon receipt of the product by the customer. The Company’s products are sold primarily to a network of specialty providers which are contractually obligated to hold no more than an agreed upon number of days of inventory. The Company’s payment terms are between 30 to 35 days. The Company’s net revenues represent total revenues adjusted for discounts and allowances, including estimated cash discounts, chargebacks, rebates, returns, Discounts and Allowances Revenue from product sales are recorded at the transaction price, which includes estimates for discounts and allowances for which reserves are established and includes cash discounts, chargebacks, rebates, returns, copay assistance, data fees and wholesaler fees for services discounts and allowances are recorded following shipment of product and the appropriate reserves are credited. These reserves are classified as reductions of accounts receivable (if the amount is payable to the Customer and right of offset exists) or a current liability (if the amount is payable to a party other than a Customer). These allowances are established by management as its best estimate based on historical experience and data points available and are adjusted to reflect known changes in the factors that impact such reserves. Allowances for customer credits, chargebacks, rebates, data fees and wholesaler fees for services, returns, and discounts are established based on contractual terms with customers and analyses of historical usage of these items.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nature of our allowances and accruals requiring critical estimates, and the specific considerations it uses in estimating their amounts are as follows: Government Chargebacks and Rebates: We contract for Medicaid and other U.S. Federal government programs to allow for our products to remain eligible for reimbursement under these programs. For Medicare, the Company also estimates the number of patients in the prescription drug coverage gap for whom the Company will owe an additional liability under the Medicare Part D program. Based upon our contracts and the most recent experience with respect to sales through each of these channels, we provide an allowance for chargebacks and rebates. We monitor the sales trends and adjust the chargeback and rebate percentages on a regular basis to reflect the most recent chargebacks and rebate experience.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Managed Care Contract Rebates: We contract with various managed care organizations including health insurance companies and pharmacy benefit managers. These contracts stipulate that rebates and, in some cases, administrative fees, are paid to these organizations provided our product is placed on a specific tier on the organization’s drug formulary. Based upon our contracts and the most recent experience with respect to sales through managed care channels, we provide an allowance for managed care contract rebates. We monitor the sales trends and adjust the allowance on a regular basis to reflect the most recent rebate experience.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Copay Mitigation Rebates: We offer copay mitigation to commercially insured patients who have coverage for our products (in accordance with applicable law) and are responsible for a cost share. Based upon our contracts and the most recent experience with respect to actual copay assistance provided, we provide an allowance for copay mitigation rebates. We monitor the sales trends and adjust the rebate percentages on a regular basis to reflect the most recent rebate experience. Cash Discounts: We sell directly to companies in our distribution network, which primarily includes specialty pharmacies and ASD Specialty Healthcare, Inc. We generally provide invoice discounts for prompt payment for our products. We estimate our cash discounts based on the terms offered to our customers. Discounts are estimated based on rates that are explicitly stated in the Company’s contracts as it is expected they will take the discount and are recorded as a reduction of revenue at the time of product shipment when product revenue is recognized. We adjust estimates based on actual activity as necessary. Product Returns: We offer no right of return except for products damaged in shipping to Ampyra customers or a limited right of return based on the product’s expiration date to previous Zanaflex customers. The Company estimates the amount of its product sales that may be returned by its customers and records this estimate as a reduction of revenue in the period the related product revenue is recognized. The company currently estimates product return liabilities using historical sales information and inventory remaining in the distribution channel. Data Fees and Fees for Services Payable to Specialty Pharmacies: We have contracted with certain specialty pharmacies to obtain transactional data related to our products in order to develop a better understanding of our selling channel as well as patient activity and utilization by the Medicaid program and other government agencies and managed care organizations. We pay a variable fee to the specialty pharmacies to provide us the data. We also pay the specialty pharmacies a fee in exchange for providing distribution and inventory management services, including the provision of inventory management data to the Company. We estimate our fee for service accruals and allowances based on sales to each specialty pharmacy and the applicable contracted rate. Royalty Revenue Royalty revenue recorded by the Company relates exclusively to the Company’s License and Collaboration agreement with Biogen which provides for ongoing royalties based on sales of Fampyra outside of the U.S. The Company recognizes revenue for royalties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royalty revenue when the sales to which the royalties relate are completed. License Revenue License revenue relates to the License and Collaboration agreement with Biogen which provides for milestone payments for the achievement of certain regulatory and sales milestones during the term of the agreement. Regulatory milestones are contingent upon the approval of Fampyra for new indications outside of the U.S. Sales milestones are contingent upon the achievement of certain net sales targets for Fampyra sales outside of the U.S. The Company recognizes license revenue under ASC 606, which provides constraints for entities to recognize license revenue which is deemed to be variable by requiring the Company to estimate the amount of consideration to which it is entitled in exchange for transferring the promised goods or services to a customer. The Company recognizes an estimate of revenue to the extent that it is probable that a significant reversal in the amount of cumulative revenue recognized will not occur when the milestone is achieved. For regulatory milestone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The following table disaggregates our revenue by major source (in thousands):
Year ended December 31,
Year ended December 31,
Year ended December 31,
2018
2017
2016
Revenues:
Net product revenues
$
459,739
$
549,749
$
493,358
Royalty revenues
$
11,694
29,481
$
17,186
License revenue
$
—
9,057
$
9,057
Total net revenues
$
471,433
$
588,287
$
519,601</t>
  </si>
  <si>
    <t>Concentration of Risk</t>
  </si>
  <si>
    <t>Concentration of Risk Financial instruments that potentially subject the Company to concentrations of credit risk consist principally of investments in cash, cash equivalents, restricted cash, short-term investments and accounts receivable. The Company does not require any collateral for its accounts receivable. The Company maintains cash, cash equivalents and restricted cash with approved financial institution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The Company does not own or operate, and currently does not plan to own or operate, facilities for production and packaging of Ampyra or its other commercial product Qutenza. It relies and expects to continue to rely on third parties for the production and packaging of its commercial products and clinical trial materials for all of its products except Inbrija. The Company leases a manufacturing facility in Chelsea, Massachusetts which produces Inbrija for clinical trials and commercial supply. The Company relies primarily on Alkermes for its supply of Ampyra. Under its supply agreement with Alkermes, the Company is obligated to purchase at least 75% of its yearly supply of Ampyra from Alkermes, and it is required to make compensatory payments if it does not purchase 100% of its requirements from Alkermes, subject to certain specified exceptions. The Company and Alkermes have agreed that the Company may purchase up to 25% of its annual requirements from Patheon, a mutually agreed-upon second manufacturing source, with compensatory payment. The Company and Alkermes also rely on a single third-party manufacturer, Regis, to supply dalfampridine, the active pharmaceutical ingredient, or API, in Ampyra. If Regis experiences any disruption in their operations, a delay or interruption in the supply of Ampyra product could result until Regis cures the problem or it locates an alternate source of supply. The Company’s principal direct customers as of December 31, 2018 were a network of specialty pharmacies and ASD Specialty Healthcare, Inc. for Ampyra. The Company periodically assesses the financial strength of these customers and establishes allowances for anticipated losses, if necessary. Four customers individually accounted for more than 10% of the Company’s revenue or approximately 81% of total revenue in 2018. Four and Three customers individually accounted for more than 10% of the Company’s revenue in 2017 and 2016, respectively. Five 69</t>
  </si>
  <si>
    <t>Allowance for Cash Discounts</t>
  </si>
  <si>
    <t>Allowance for Cash Discounts An allowance for cash discounts is accrued based on historical usage rates at the time of product shipment. The Company adjusts accruals based on actual activity as necessary. Cash discounts are typically settled with customers within 34 days after the end of each calendar month. The Company provided cash discount allowances of $6.4 million and $6.9 million for the years ended December 31, 2018 and 2017, respectively. The Company’s reserve for cash discount allowances were $0.4 million and $0.8 million as of December 31, 2018 and 2017, respectively.
(in thousands)
Cash discounts
Balance at December 31, 2016
$
594
Allowances for sales
6,898
Actual credits
(6,648
)
Balance at December 31, 2017
$
844
Allowances for sales
6,371
Actual credits
(6,820
)
Balance at December 31, 2018
$
395</t>
  </si>
  <si>
    <t>Allowance for Doubtful Accounts</t>
  </si>
  <si>
    <t xml:space="preserve">Allowance for Doubtful Accounts A portion of the Company’s accounts receivable may not be collected. The Company provides reserves based on an evaluation of the aging of its trade receivable portfolio and an analysis of high-risk customers. The Company has not historically experienced material losses related to credit risk. The Company had no recognized allowance for doubtful accounts as of December 31, 2018 or December 31, 2017. There were no provisions and write-offs for the years ended December 31, 2018 and 2017. </t>
  </si>
  <si>
    <t>Allowance for Chargebacks</t>
  </si>
  <si>
    <t>Allowance for Chargebacks Based upon the Company’s contracts and the most recent experience with respect to sales with the US government, the Company provides an allowance for chargebacks. The Company monitors the sales trends and adjusts the chargebacks on a regular basis to reflect the most recent chargebacks experience. The Company recorded a charge of $18.9 million for the year ended December 31, 2018 for allowance related to chargebacks. The Company did not record any allowance for chargebacks for the year ended December 31, 2017. The Company made a payment of $16.7 million related to the chargebacks allowances for the year ended December 31, 2018. The Company’s reserve for chargebacks allowance was $2.2 million as of December 31, 2018.</t>
  </si>
  <si>
    <t>Contingencies</t>
  </si>
  <si>
    <t>Contingencies The Company accrues for amounts related to legal matters if it is probable that a liability has been incurred and the amount is reasonably estimable. Litigation expenses are expensed as incurred.</t>
  </si>
  <si>
    <t>Fair Value of Financial Instruments</t>
  </si>
  <si>
    <t>Fair Value of Financial Instruments The fair value of a financial instrument represents the amount at which the instrument could be exchanged in a current transaction between willing parties, other than in a forced sale or liquidation. Significant differences can arise between the fair value and carrying amounts of financial instruments that are recognized at historical cost amounts. The Company considers that fair value should be based on the assumptions market participants would use when pricing the asset or liability. The following methods are used to estimate the fair value of the Company’s financial instruments:
(a)
Cash equivalents, accounts receivable, accounts payable and accrued liabilities approximate their fair values due to the short-term nature of these instruments;
(b)
Short-term investments are recorded based primarily on quoted market prices;
(c)
Acquired contingent consideration related to the Civitas acquisition is measured at fair value using a probability weighted, discounted cash flow approach;
(d)
Convertible Senior Notes were measured at fair value based on market quoted prices of the debt securities; and
(e)
Capital and R&amp;D loans were measured at fair value based on a discounted cash flow approach.</t>
  </si>
  <si>
    <t>Earnings per Share</t>
  </si>
  <si>
    <t>Earnings per Share Basic net income (loss) per share and diluted net income per share is based upon the weighted average number of common shares outstanding during the period. Diluted net income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the proceeds of which are then assumed to have been used to repurchase outstanding stock using the treasury stock method), the vesting of restricted stock and the potential dilutive effects of the conversion option on the Company’s convertible debt. In addition, the assumed proceeds under the treasury stock method include the average unrecognized compensation expense of stock options that are in-the-money. This results in the “assumed” buyback of additional shares, thereby reducing the dilutive impact of stock options. See Note 18 for discussion on earnings (loss) per share.</t>
  </si>
  <si>
    <t>Share-based Compensation</t>
  </si>
  <si>
    <t>Share‑based Compensation The Company has various share‑based employee and non-employee compensation plans, which are described more fully in Note 10. The Company accounts for stock options and restricted stock granted to employees and non-employees by recognizing the costs resulting from all share-based payment transactions in the consolidated financial statements at their fair values. The Company estimates the fair value of each option on the date of grant using the Black‑Scholes closed-form option‑pricing model based on assumptions of expected volatility of its common stock, prevailing interest rates, an estimated forfeiture rate, and the expected term of the stock options, and the Company recognizes that cost as an expense ratably over the associated service period.</t>
  </si>
  <si>
    <t>Foreign Currency Translation</t>
  </si>
  <si>
    <t>Foreign Currency Translation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y, Biotie, are translated into United States dollars using the period-end exchange rate; and income and expense items are translated using the average exchange rate during the period; and equity transactions are translated at historical rates. Cumulative translation adjustments are reflected as a separate component of equity. Foreign currency transaction gains and losses are charged to operations.</t>
  </si>
  <si>
    <t>Segment and Geographic Information</t>
  </si>
  <si>
    <t>Segment and Geographic Information The Company is managed and operated as one business which is focused on developing therapies that restore function and improve the lives of people with neurological disorder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to allocate resources to separate products or product candidates or by location. Accordingly, the Company views its business as one reportable operating segment. Net product revenues reported to date are derived from the sales of Amypra and Qutenza in the U.S. for the year ended December 31, 2018 and Ampyra, Zanaflex and Qutenza in the U.S. for the years ended December 31, 2017 and 2016.</t>
  </si>
  <si>
    <t>Accumulated Other Comprehensive Income</t>
  </si>
  <si>
    <t>Accumulated Other Comprehensive Income Unrealized gains (losses) from the Company’s investment securities and adjustments for foreign currency translation are included in accumulated other comprehensive income within the consolidated balance sheet.</t>
  </si>
  <si>
    <t>Recent Accounting Pronouncements - Adopted</t>
  </si>
  <si>
    <t>Recent Accounting Pronouncements - Adopted As noted above, in May 2014, the Financial Accounting Standards Board (“FASB”) issued Accounting Standards Update (“ASU”) 2014-09, “Revenue from Contracts with Customers” (Topic 606). This new standard replaced all previous U.S. GAAP guidance on this topic and eliminated all industry-specific guidance. The new standard requires the application of a five-step model to determine the amount and timing of revenue to be recognized. The underlying principle is that revenue is to be recognized for the transfer of goods or services to customers that reflects the amount of consideration that the Company expects to be entitled to in exchange for those goods or services. The Company adopted the new standard effective January 1, 2018 using the modified retrospective transition method. See discussion of the adoption above in Revenue Recognition In November 2016, the FASB issued ASU 2016-18 “Statement of Cash Flows” (Topic 230); Restricted Cash (ASU 2016-18), which defines new requirements for the presentation of restricted cash and restricted cash equivalents in the statement of cash flows. The amendments in this ASU require retrospective application to each period presented. The Company adopted this guidance effective January 1, 2018 retrospectively. This ASU requires entities to present the statement of cash flows in a manner such that it reconciles beginning and ending totals of cash, cash equivalents, restricted cash or restricted cash equivalents. Also, when cash, cash equivalents, restricted cash or restricted cash equivalents are presented in more than one line item within the statement of financial position, an entity should, for each period that a statement of financial position is presented, present on the face of the statement of cash flows or disclose in the notes to the financial statements, the line items and amounts of cash, cash equivalents, and restricted cash or restricted cash equivalents reported within the statement of financial position. The amounts, disaggregated by the line item in which they appear within the statement of financial position, shall sum to the total amount of cash, cash equivalents, and restricted cash or restricted cash equivalents at the end of the corresponding period shown in the statement of cash flows. The following table provides a reconciliation of cash, cash equivalents, and restricted cash reported within the statement of financial position that sum to the total of the same amounts shown in the statement of cash flows:
December 31, 2018
December 31, 2017
December 31, 2016
(In thousands)
Beginning of period
End of period
Beginning of period
End of period
Beginning of period
End of period
Cash and cash equivalents
$
307,068
$
293,564
$
158,537
$
307,068
$
153,204
$
158,537
Restricted cash
410
532
79
410
6,031
79
Restricted cash included in Other assets
560
255
255
560
—
255
Total Cash, cash equivalents and restricted cash per statement of cash flows
$
308,038
$
294,351
$
158,871
$
308,038
$
159,235
$
158,871
Amounts included in restricted cash represent those amounts required to be set aside to cover the Company’s self-funded employee health insurance. Restricted cash included in other assets on the statement of financial position relates to cash collateralized standby letters of credit in connection with obligations under facility leases, which is included with other assets in the consolidated balance sheet due to the long-term nature of the letters of credit. In January 2016, the FASB issued Accounting Standards Update 2016-01, “Financial Instruments - Overall (Subtopic 825-10): Recognition and Measurement of Financial Assets and Financial Liabilities.” The main objective of this update is to enhance the reporting model for financial instruments to provide users of financial statements with more decision-useful information. The new guidance addresses certain aspects of recognition, measurement, presentation, and disclosure of financial instruments. The Company adopted this guidance effective January 1, 2018. The adoption of this guidance did not have an impact on the Company’s consolidated financial statements. In August 2016, the FASB issued Accounting Standards Update ASU 2016-15 “Statement of Cash Flows” (Topic 230): Classification of Certain Cash Receipts and Cash Payments (ASU 2016-15), which specifies how certain cash receipts and cash payments are presented and classified in the statement of cash flows. This ASU requires retrospective application to all periods presented. The Company adopted this guidance effective January 1, 2018. The adoption of this guidance did not have an impact on the Company’s consolidated financial statements. In January 2017, the FASB issued Accounting Standards Update 2017-01, “Business Combinations” (Topic 805): Clarifying the Definition of a Business (ASU 2017-01), which provides additional clarification to aid in determining when a set of assets and activities is not a business. The amendments in this update require prospective applications. The Company adopted this guidance effective January 1, 2018. The adoption of this guidance did not have an impact on the Company’s consolidated financial statements. In May 2017, the FASB issued Accounting Standards Update 2017-09, “Compensation – Stock Compensation” (Topic 718): Scope of Modification Accounting (ASU 2017-09). This new standard provides guidance about which changes to the terms or conditions of a share-based payment award require an entity to apply modification accounting in Topic 718. ASU 2017-09 allows for prospective application and is effective for fiscal years beginning after December 15, 2017, and interim periods therein with early adoption permitted for interim or annual periods. The Company adopted this guidance effective January 1, 2018. The adoption of this guidance did not have an impact on the Company’s consolidated financial statements. In June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with employees were accounted for under ASC 718, while nonemployee share-based payments issued for goods and services were accounted for under ASC 505-50. ASC 505-50, before the amendments, differed significantly from ASC 718. However, FASB concluded that awards granted to employees are economically similar to awards granted to nonemployees and therefore two different accounting models were not justified. This ASU is effective for fiscal years beginning after December 15, 2018, and interim periods therein with early adoption permitted. The Company early adopted this guidance beginning April 1, 2018. The adoption of this guidance did not have an impact on its consolidated financial statements. In March 2018, the FASB issued ASU 2018-05, “Amendments to SEC Paragraphs Pursuant to SEC Staff Accounting Bulletin (SAB) No. 118’. The ASU adds seven paragraphs to ASC 740, Income Taxes, that contain SEC guidance related to SAB 118 (codified as SEC SAB Topic 5.EE, “Income Tax Accounting Implications of the Tax Cuts and Jobs Act”), which provides guidance for companies that are not able to complete their accounting for the income tax effects of the Tax Cuts and Jobs Act in the period of enactment which is the period that includes December 22, 2017. The measurement period should not extend beyond one year from the enactment date. The Company completed its accounting for the income tax effects for the year ended December 31, 2018. See note 17 for a discussion of the impact of the guidance on the Company’s consolidated financial statements.</t>
  </si>
  <si>
    <t>Recent Accounting Pronouncements - Not Yet Adopted</t>
  </si>
  <si>
    <t>Recent Accounting Pronouncements – Not Yet Adopted In February 2016, the FASB issued ASU 2016-02, “Leases” (Topic 842). The main objective of this update is to increase transparency and comparability among organizations by recognizing lease assets and lease liabilities on the balance sheet and disclosing key information about leasing arrangements. Topic 842 was subsequently amended by ASU No. 2018-01, Land Easement Practical Expedient for Transition to Topic 842; ASU No. 2018-10, Codification Improvements to Topic 842, Leases; ASU No. 2018-11, Targeted Improvements and ASU No. 2018-20, Narrow-Scope Improvements for Lessors. The new standard establishes a right-of-use model (“ROU”) that requires a lessee to recognize an ROU asset and lease liability on the balance sheet for all leases with a term longer than 12 months. For lessees, leases will be classified as finance or operating, with classification affecting the pattern and classification of expense recognition in the income statement. This ASU is effective for the Company on January 1, 2019.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While we continue to assess all of the effects of adoption, we currently believe the most significant effects relate to (1) the recognition of new ROU assets and lease liabilities on our balance sheet for our real estate operating leases and (2) providing significant new disclosures for our leasing activities. The new standard also provides practical expedients and certain exemption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 We have determined the completeness of our lease population as of January 1, 2019. We expect to complete our assessment of the full financial impact of ASC 842 during the first quarter of 2019, and will include all required presentation and disclosures under ASC 842 in our Form 10-Q for the three months ending March 31, 2019. In January 2017, the FASB issued ASU 2017-04, “Intangibles – Goodwill and Other” (Topic 350): Simplifying the Test for Goodwill Impairment (ASU 2017-04). This new standard simplifies how an entity is required to test goodwill for impairment by eliminating Step 2 from the goodwill impairment test. ASU 2017-04 allows for prospective application and is effective for fiscal years beginning after December 15, 2019, and interim periods therein with early adoption permitted for interim or annual goodwill impairment tests performed on testing dates after January 1, 2017. The Company is currently evaluating whether it will adopt this guidance early. The Company does not expect the adoption of this guidance to have a significant impact on its consolidated financial statements. In February 2018, the FASB issued ASU 2018-02, ‘Income Statement—Reporting Comprehensive Income’ (Topic 220): Reclassification of Certain Tax Effects from Accumulated Other Comprehensive Income (ASU 2018-02). This new standard provides entities with an option to reclassify stranded tax effects within AOCI to retained earnings in each period in which the effect of the change in the U.S. federal corporate income tax rate in the Tax Cuts and Jobs Act (or portion thereof) is recorded. ASC 740-10-35-4 requires that deferred tax assets and liabilities should be adjusted to account for any changes in tax laws or rates within the period that the enactment of these changes occurs and any adjustments to flow through income from continuing operations. Since the adjustments due to the Tax Cuts and Jobs Act are required to flow through income from continuing operations, the tax effects of items within accumulated other comprehensive income known now as “stranded tax effects,” do not reflect the appropriate tax rate. As such, FASB issued ASU 2018-02, in order to address these stranded income tax effects. The new standard requires entities to disclose the following:
•
A description of the accounting policy for releasing income tax effects from AOCI;
•
Whether they elect to reclassify the stranded income tax effects from the Tax Cuts and Jobs Act, and
•
Information about the other income tax effects that are reclassified. The ASU is effective for all entities for fiscal years beginning after December 15, 2018, and interim periods within those fiscal years with early adoption permitted. The Company is currently evaluating the impact it may have on its consolidated financial statements. In July 2018, the FASB issued ASU 2018-09, “Codification Improvements.” The ASU’s amendments clarify, correct errors in, or make minor improvements to a variety of ASC topics. The changes in ASU 2018-09 are not expected to have a significant effect on current accounting practices. Some of the amendments in this update do not require transition guidance and will be effective upon issuance of this update. However, many of the amendments in this update do have transition guidance with effective dates for annual periods beginning after December 15, 2018, for public business entities. The Company does not expect this ASU to have a significant impact on its consolidated financial statements. In August 2018, the FASB issued ASU 2018-13 “Fair Value Measurement (Topic 820): “Disclosure Framework—Changes to the Disclosure Requirements for Fair Value Measurement.” The amendments in this ASU eliminate, add and modify certain disclosure requirements for fair value measurements as part of its disclosure framework project. Entities will no longer be required to disclose the amount of and reasons for transfers between Level 1 and Level 2 of the fair value hierarchy, but public business entities will be required to disclose the range and weighted average used to develop significant unobservable inputs for Level 3 fair value measurements. The ASU is effective for all entities for fiscal years beginning after December 15, 2019, and interim periods within those fiscal years with early adoption permitted. The Company is currently evaluating the impact it may have on its consolidated financial statements. In August 2018, the FASB issued ASU 2018-15, “Customer’s Accounting for Implementation Costs Incurred in a Cloud Computing Arrangement That Is a Service Contract.” The ASU clarifies certain aspects of ASU 2015-05, “Customer’s Accounting for Fees Paid in a Cloud Computing Arrangement,” which was issued in April 2015. Specifically, th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all entities for fiscal years beginning after December 15, 2019, and interim periods within those fiscal years with early adoption permitted. The Company is currently evaluating the impact it may have on its consolidated financial statements. In November 2018, the FASB issued ASU 2018-18, Collaborative arrangements (Topic 808): Clarifying the Interaction Between Topic 808 and Topic 606. ASU 2018-18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The ASU is effective for public business entities for fiscal years beginning after December 15, 2019, and interim periods within those fiscal years with early adoption permitted. The Company is currently evaluating the impact it may have on its consolidated financial statements.</t>
  </si>
  <si>
    <t>Subsequent Events</t>
  </si>
  <si>
    <t>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re were no subsequent events that required disclosure in our financial statements.</t>
  </si>
  <si>
    <t>Summary of Significant Accounting Policies (Tables)</t>
  </si>
  <si>
    <t>Disaggregation of Revenue</t>
  </si>
  <si>
    <t>The following table disaggregates our revenue by major source (in thousands):
Year ended December 31,
Year ended December 31,
Year ended December 31,
2018
2017
2016
Revenues:
Net product revenues
$
459,739
$
549,749
$
493,358
Royalty revenues
$
11,694
29,481
$
17,186
License revenue
$
—
9,057
$
9,057
Total net revenues
$
471,433
$
588,287
$
519,601</t>
  </si>
  <si>
    <t>Summary of Allowance for Cash Discounts</t>
  </si>
  <si>
    <t>(in thousands)
Cash discounts
Balance at December 31, 2016
$
594
Allowances for sales
6,898
Actual credits
(6,648
)
Balance at December 31, 2017
$
844
Allowances for sales
6,371
Actual credits
(6,820
)
Balance at December 31, 2018
$
395</t>
  </si>
  <si>
    <t>Reconciliation of Cash, Cash Equivalents and Restricted Cash</t>
  </si>
  <si>
    <t>The following table provides a reconciliation of cash, cash equivalents, and restricted cash reported within the statement of financial position that sum to the total of the same amounts shown in the statement of cash flows:
December 31, 2018
December 31, 2017
December 31, 2016
(In thousands)
Beginning of period
End of period
Beginning of period
End of period
Beginning of period
End of period
Cash and cash equivalents
$
307,068
$
293,564
$
158,537
$
307,068
$
153,204
$
158,537
Restricted cash
410
532
79
410
6,031
79
Restricted cash included in Other assets
560
255
255
560
—
255
Total Cash, cash equivalents and restricted cash per statement of cash flows
$
308,038
$
294,351
$
158,871
$
308,038
$
159,235
$
158,871</t>
  </si>
  <si>
    <t>Cumulative Effect and Impact of Adoption of ASC 606 on Consolidated Balance Sheet And Consolidated Statement Of Operations</t>
  </si>
  <si>
    <t>The cumulative effect of applying ASC 606 to the company’s consolidated balance sheet was as follows:
(In thousands)
Balance as of December 31, 2017
Net Adjustments
Balance as of January 1, 2018
Assets
Other current assets
$
1,983
$
(634
)
$
1,349
Non-current portion of deferred cost of license revenue
1,638
(1,638
)
—
Total Assets
$
1,197,969
$
(2,272
)
$
1,195,697
Liabilities and Stockholders’ Equity
Current portion of deferred license revenue
$
9,057
$
(9,057
)
$
—
Non-current portion of deferred license revenue
23,398
(23,398
)
—
Deferred tax liability
22,459
2,600
25,059
Accumulated deficit
(455,108
)
27,583
(427,525
)
Total liabilities and stockholders' equity
$
1,197,969
$
(2,272
)
$
1,195,697
The impact of the adoption of ASC 606 on the Company’s consolidated balance sheet as of December 31, 2018 was as follows:
(In thousands)
Balance as of December 31, 2018 Prior to Adoption of ASC 606
Net Adjustments
Balance as of December 31, 2018 as Reported Under ASC 606
Assets
Other current assets
$
10,828
$
(634
)
$
10,194
Non-current portion of deferred cost of license revenue
1,004
(1,004
)
—
Total Assets
$
1,301,304
$
(1,638
)
$
1,299,666
Liabilities and Stockholders’ Equity
Current portion of deferred license revenue
$
9,057
$
(9,057
)
$
—
Non-current portion of deferred license revenue
14,341
(14,341
)
—
Deferred tax liability
6,988
495
7,483
Accumulated deficit
(415,108
)
21,265
(393,843
)
Total liabilities and stockholders' equity
$
1,301,304
$
(1,638
)
$
1,299,666
The impact of the adoption of ASC 606 on the Company’s consolidated statement of operations for the year ended December 31, 2018 was as follows:
(In thousands)
Year Ended December 31, 2018 Balance Prior to Adoption of ASC 606
Effect of Change
Year Ended December 31, 2018 Balance as Reported Under ASC 606
License revenue
$
9,057
$
(9,057
)
$
—
Cost of license revenue
634
(634
)
—
Operating income (loss)
$
46,909
$
(8,423
)
$
38,486
(Benefit from) provision for income taxes
(15,364
)
2,105
(13,259
)
Net income (loss)
$
40,000
$
(6,318
)
$
33,682
Net income (loss) per share—basic
$
0.85
$
(0.13
)
$
0.72
Net income (loss) per share—diluted
$
0.84
$
(0.13
)
$
0.71</t>
  </si>
  <si>
    <t>Acquisitions (Tables)</t>
  </si>
  <si>
    <t>Schedule of Final Allocation of Purchase Price to Estimated Fair Values of Assets Acquired and Liabilities Assumed</t>
  </si>
  <si>
    <t>The following table presents the final allocation of the purchase price to the estimated fair values of the assets acquired and liabilities assumed as of the acquisition date :
(In thousands)
Preliminary Allocation, as adjusted through December 31, 2016
Measurement Period Adjustments
Final Allocation, as of April 18, 2017
Cash and cash equivalents
$
73,854
$
—
$
73,854
Other current assets
1,878
—
1,878
Other long-term assets
4,962
—
4,962
Intangible assets (indefinite-lived)
260,500
—
260,500
Intangible assets (definite-lived)
65,000
—
65,000
Current liabilities
(18,572
)
3,837
(14,735
)
Deferred taxes
(89,908
)
(156
)
(90,064
)
Other long-term liabilities
(25,690
)
2,740
(22,950
)
Fair value of assets and liabilities acquired
272,024
6,421
278,445
Goodwill
103,876
(6,421
)
97,455
Total purchase price
375,900
—
375,900
Less: Noncontrolling interests
(25,736
)
—
(25,736
)
Purchase consideration on date of acquisition
$
350,164
$
—
$
350,164</t>
  </si>
  <si>
    <t>Summary of Supplemental Pro Forma Financial Information</t>
  </si>
  <si>
    <t>The unaudited pro forma financial information was prepared for comparative purposes only and is not necessarily indicative of what would have occurred had the acquisitions been made at those times or of results which may occur in the future
Year ended
December 31, 2016
(In thousands)
Reported
Pro Forma
Net revenues
$
519,601
$
520,658
Net loss from continuing operations attributable to Acorda
$
(34,618
)
$
(57,925
)</t>
  </si>
  <si>
    <t>Intangible Assets and Goodwill (Tables)</t>
  </si>
  <si>
    <t>Schedule of Intangible Assets</t>
  </si>
  <si>
    <t>December 31, 2018
December 31, 2017
(Dollars In thousands)
Estimated Remaining Useful Lives (Years)
Cost
Accumulated Amortization
Reclass to Definite-lived asset
Foreign Currency Translation
Net Carrying Amount
Cost
Accumulated Amortization
Impairment
Foreign Currency Translation
Net Carrying Amount
In-process research &amp; development (1)
Indefinite-lived
$
427,500
$
—
$
(423,000
)
$
(200
)
$
4,300
$
683,500
$
—
$
(257,317
)
$
1,317
$
427,500
Inbrija (2)
14
—
—
423,000
—
423,000
—
—
—
—
—
Selincro
n/a
—
—
—
—
—
65,000
(27,932
)
(39,446
)
2,378
—
Ampyra milestones
n/a
5,750
(5,750
)
—
—
—
5,750
(4,438
)
—
—
1,312
Ampyra CSRO royalty buyout
n/a
3,000
(3,000
)
—
—
—
3,000
(2,642
)
—
—
358
Website development costs
3
13,857
(13,289
)
—
—
568
13,983
(12,816
)
—
—
1,167
Website development costs–in process
n/a
702
—
—
—
702
266
—
—
—
266
$
450,809
$
(22,039
)
$
—
$
(200
)
$
428,570
$
771,499
$
(47,828
)
$
(296,763
)
$
3,695
$
430,603
(1)
Includes the fair values of Inbrija: $423.0 million and BTT1023: $4.5 million as of December 31, 2017.
(2)
In December 2018, the Company received FDA approval for Inbrija and accordingly reclassified the indefinite lived intangible assets to definite lived intangible assets with amortization scheduled to begin upon launch in 2019 .</t>
  </si>
  <si>
    <t>Schedule of Estimated Future Amortization Expense for Intangible Assets</t>
  </si>
  <si>
    <t>(In thousands)
2019
$
30,796
2020
30,533
2021
30,424
2022
30,395
2023
30,395
Thereafter
271,024
$
423,567</t>
  </si>
  <si>
    <t>Schedule of Changes in Carrying Amount of Goodwill</t>
  </si>
  <si>
    <t>(In thousands)
Balance at December 31, 2017
$
286,611
Foreign currency translation adjustment
(4,552
)
Balance at December 31, 2018
$
282,059</t>
  </si>
  <si>
    <t>Investments (Tables)</t>
  </si>
  <si>
    <t>Schedule of Available-for-Sale Securities</t>
  </si>
  <si>
    <t>The Company has determined that all of its investments are classified as available-for-sale. Available-for-sale debt securities are carried at fair value with interest on these investments included in interest income and are recorded based on quoted market prices. Available-for-sale investments consisted of the following at December 31, 2018:
Type (In thousands)
Amortized Cost
Gross unrealized gains
Gross unrealized losses
Estimated fair value
Commercial Paper
$
47,149
$
—
$
(41
)
$
47,108
Corporate Bonds
104,965
6
(90
)
104,881
Total Short-term Investments
$
152,114
$
6
$
(131
)
$
151,989</t>
  </si>
  <si>
    <t>Schedule of Changes in Accumulated Other Comprehensive (Loss) Income</t>
  </si>
  <si>
    <t>The changes in AOCI associated with the unrealized holding losses on available-for-sale investments during the year ended December 31, 2018, were as follows (in thousands):
(In thousands)
Net Unrealized Gains (Losses) on Short-term Investments
Balance at December 31, 2017
$
—
Other comprehensive loss before reclassifications:
(125
)
Amounts reclassified from accumulated other comprehensive loss
—
Net current period other comprehensive loss
(125
)
Balance at December 31, 2018
(125
)</t>
  </si>
  <si>
    <t>Property and Equipment (Tables)</t>
  </si>
  <si>
    <t>Schedule of property and equipment</t>
  </si>
  <si>
    <t>Property and equipment consisted of the following:
(In thousands)
December 31, 2018
December 31, 2017
Estimated useful lives used
Machinery and equipment
$
24,798
$
24,956
2-7 years
Leasehold improvements
25,047
23,978
Lesser of useful life or remaining lease term
Computer equipment
21,472
21,560
1-3 years
Laboratory equipment
9,021
8,542
2-5 years
Furniture and fixtures
2,599
2,635
4-7 years
Construction in progress
34,489
4,995
117,426
86,666
Less accumulated depreciation
(56,907
)
(49,997
)
$
60,519
$
36,669</t>
  </si>
  <si>
    <t>Common Stock Options and Restricted Stock (Tables)</t>
  </si>
  <si>
    <t>Schedule of Weighted Average Assumptions Using the Black-Scholes Option Pricing Model</t>
  </si>
  <si>
    <t>The fair value of each option granted is estimated on the date of grant using the Black‑Scholes option‑pricing model with the following weighted average assumptions:
Year ended December 31,
2018
2017
2016
Employees and directors:
Estimated volatility%
52.29
%
48.02
%
44.63
%
Expected life in years
6.16
6.15
5.99
Risk free interest rate%
2.76
%
2.08
%
1.46
%
Dividend yield
—
—
—</t>
  </si>
  <si>
    <t>Schedule of Share-based Compensation Expense</t>
  </si>
  <si>
    <t>The following table summarizes share-based compensation expense included within the Company’s consolidated statements of operations:
Year ended December 31,
(In thousands)
2018
2017
2016
Research and development
$
5,560
$
9,683
$
10,610
Selling, general and administrative
15,692
23,131
25,777
Total
$
21,252
$
32,814
$
36,387</t>
  </si>
  <si>
    <t>Schedule of Stock Option Activity</t>
  </si>
  <si>
    <t>A summary of share‑based compensation activity for the year ended December 31, 2018 is presented below:
Number of Shares (In
Weighted Average Exercise Price
Weighted Average Remaining Contractual Term
Intrinsic Value (In thousands)
Balance at December 31, 2017
8,929
$
29.46
Granted
781
24.81
Forfeited and expired
(784
)
29.26
Exercised
(733
)
20.74
Balance at December 31, 2018
8,193
$
29.81
5.5
$
162,119
Vested and expected to vest at December 31, 2018
8,168
$
29.83
5.5
$
162,050
Vested and exercisable at December 31, 2018
6,842
$
30.40
5.0
$
160,597</t>
  </si>
  <si>
    <t>Schedule of Stock Options Activity, By Exercise Price Range</t>
  </si>
  <si>
    <t>Options Outstanding
Options Exercisable
Range of exercise price
Outstanding as of December 31, 2018 (In thousands)
Weighted- average remaining contractual life
Weighted- average exercise price
Exercisable as of December 31, 2018 (In thousands)
Weighted- average exercise price
$13.80 - $24.35
1,857
6.4
$
20.60
1,281
$
19.74
$24.45 - $28.15
1,682
5.9
26.84
1,216
26.79
$28.30 - $32.55
1,642
4.4
30.79
1,587
30.84
$32.56 - $35.74
1,952
5.4
35.21
1,722
35.18
$35.84 - $44.50
1,061
5.2
39.19
1,036
39.21
8,194
5.5
$
29.81
6,842
$
30.40</t>
  </si>
  <si>
    <t>Schedule of Restricted Stock Activity</t>
  </si>
  <si>
    <t>Restricted Stock
Number of Shares (In thousands)
Nonvested at December 31, 2017
698
Granted
—
Vested
(334
)
Forfeited
(132
)
Nonvested at December 31, 2018
232</t>
  </si>
  <si>
    <t>Debt (Tables)</t>
  </si>
  <si>
    <t>Summary of Outstanding Note Balances</t>
  </si>
  <si>
    <t>The outstanding note balance as of December 31, 2018 and 2017 consisted of the following:
(In thousands)
December 31, 2018
December 31, 2017
Liability component:
Principal
$
345,000
$
345,000
Less: debt discount and debt issuance costs , net
(26,330
)
(36,195
)
Net carrying amount
318,670
$
308,805
Equity component
$
61,195
$
61,195</t>
  </si>
  <si>
    <t>Schedule of Interest Expense Recognized Related to the Notes</t>
  </si>
  <si>
    <t>The following table sets forth total interest expense recognized related to the Notes for the years ended December 31, 2018 and 2017:
(In thousands)
Year ended December 31, 2018
Year ended December 31, 2017
Contractual interest expense
$
6,038
$
6,038
Amortization of debt issuance costs
913
871
Amortization of debt discount
8,952
8,539
Total interest expense
$
15,903
$
15,448</t>
  </si>
  <si>
    <t>Liability Related to Sale of Future Royalties (Tables)</t>
  </si>
  <si>
    <t>Schedule of Activity Within Liability Related to Sale of Future Royalties</t>
  </si>
  <si>
    <t>The following table shows the activity within the liability account from the inception of the royalty agreement in November 2017 to December 31, 2017 and December 2018.
(In thousands)
December 31, 2018
Inception Date through December 31, 2017
Liability related to sale of future royalties - beginning balance
$
35,788
$
—
Proceeds from sale of future royalties
—
40,000
Deferred transaction costs amortized
784
(2,115
)
Non-cash royalty revenue payable to HCRP
(10,291
)
(2,705
)
Non-cash interest expense recognized
4,435
608
Liability related to sale of future royalties - ending balance
$
30,716
$
35,788</t>
  </si>
  <si>
    <t>Corporate Restructuring (Tables)</t>
  </si>
  <si>
    <t>Summary of Restructuring Costs</t>
  </si>
  <si>
    <t>A summary of the restructuring costs for the years ended December 31, 2018 and 2017 is as follows:
(In thousands)
Restructuring Costs
Restructuring Liability as of December 31, 2016
$
—
2017 Restructuring costs
7,646
2017 Payments
(7,142
)
Restructuring Liability as of December 31, 2017
$
504
2018 Restructuring costs
1,316
2018 Payments
(1,820
)
Restructuring Liability as of December 31, 2018
$
—</t>
  </si>
  <si>
    <t>Accrued Expenses and Other Current Liabilities (Tables)</t>
  </si>
  <si>
    <t>Schedule of Accrued Expenses and Other Current liabilities</t>
  </si>
  <si>
    <t>(In thousands)
December 31, 2018
December 31, 2017
Product allowances accruals
$
26,931
$
37,604
Bonus payable
18,381
10,730
Accrued inventory
14,254
15,324
Sales force commissions and incentive payments payable
3,453
1,654
Administrative expenses
2,651
2,276
Vacation accrual
2,395
2,449
Research and development expense accruals
2,374
9,092
Commercial and Marketing expense accruals
1,933
1,643
Royalties payable
509
3,707
Other accrued expenses
4,001
15,371
Total
$
76,882
$
99,850</t>
  </si>
  <si>
    <t>Commitments and Contingencies (Tables)</t>
  </si>
  <si>
    <t>Summary of Minimum Significant Contractual Obligations</t>
  </si>
  <si>
    <t>Payments due by period (1) (3) (7)
(In thousands)
Total
Less than 1 year
1-3 years
4-5 years
Convertible Senior Notes (2)
$
359,214
$
6,038
$
353,176
$
—
Research and development loans (4)
1,848
616
1,232
—
Operating leases (5)
36,090
7,382
15,538
13,170
Inventory purchase commitments (6)
2,281
2,281
—
—
Total
$
399,433
$
16,317
$
369,946
$
13,170
(1)
Excludes a liability for uncertain tax positions totaling $7.7 million. This liability has been excluded because the Company cannot currently make a reliable estimate of the period in which the liability will be payable, if ever.
(2)
Represents the future payments of principal and interest to be made on the Convertible Senior Notes issued in June 2014. The Notes will mature and will be payable on June 15, 2021. See Note 10.
(3)
Excludes a liability for the non-convertible capital loans totaling $23.2 million. The non-convertible capital loans have a stated maturity of less than one year. However, the repayment of the non-convertible capital loans and payment of accrued interest thereon are governed by a restrictive condition, according to which the loan principal may only be repaid if Biotie’s consolidated restricted equity is fully covered. Accrued interest may only be paid if Biotie, including its subsidiaries, has sufficient funds for profit distribution as of the most recently ended fiscal year. Interest accrues in the interim. This liability has been excluded because the Company cannot currently make a reliable estimate of the period in which the liability will be payable, if ever.
(4)
Represents the future principal payments on the R&amp;D loans acquired with Biotie. The repayment is made in equal annual installment with last payment due in January 2021. See Note 10.
(5)
Represents payments for the operating leases of the Company’s Ardsley, NY headquarters, the Company’s manufacturing facility in Chelsea, MA, and lab and office space in Waltham, MA, and excludes field auto leases which are for a one year term.
(6)
Represents Ampyra inventory commitments. The Ampyra inventory commitment is an estimate as the price paid for Ampyra inventory is based on a percentage of the net product sales during the quarter Alkermes ships inventory to us. Under our supply agreement with Alkermes, we provide Alkermes with monthly written 18-month forecasts, and with annual written five-year forecasts for our supply requirements of Ampyra.
(7)
Pursuant to the UCB Termination and Transition Agreement, Biotie is required to pay up to $4.1 million (€ 3.9 million) to UCB. The amount that will be paid will be determined based on a percentage of future consideration Biotie will receive from tozadenant. The liability is excluded as the Company cannot currently estimate the period in which the liability will be payable, if ever.</t>
  </si>
  <si>
    <t>Schedule of Future Minimum Commitments under All Non-Cancelable Operating Leases</t>
  </si>
  <si>
    <t>(In thousands)
2019
$
7,382
2020
7,669
2021
7,869
2022
10,071
2023
3,100
Later years
7,769
$
43,860</t>
  </si>
  <si>
    <t>Fair Value Measurements (Tables)</t>
  </si>
  <si>
    <t>Schedule of Assets and Liabilities Measured at Fair Value on a Recurring Basis</t>
  </si>
  <si>
    <t>The following table presents information about the Company’s assets and liabilities measured at fair value on a recurring basis as of December 31, 2018 and December 31, 2017, and indicates the fair value hierarchy of the valuation techniques utilized to determine such fair value.
(In thousands)
Level 1
Level 2
Level 3
2018
Assets Carried at Fair Value:
Money market funds
$
9,586
$
—
$
—
Commercial paper
—
47,108
—
Corporate bonds
—
104,881
—
Liabilities Carried at Fair Value:
Acquired contingent consideration
—
—
168,000
2017
Assets Carried at Fair Value:
Money market funds
$
9,163
$
—
$
—
Liabilities Carried at Fair Value:
Acquired contingent consideration
—
—
113,000</t>
  </si>
  <si>
    <t>Contingent Consideration Liability</t>
  </si>
  <si>
    <t>Schedule of Contingent Liabilities</t>
  </si>
  <si>
    <t>The following table presents additional information about assets and/or liabilities measured at fair value on a recurring basis and for which the Company utilizes Level 3 inputs to determine fair value.
(In thousands)
Year ended December 31, 2018
Year ended December 31, 2017
Acquired contingent consideration:
Balance, beginning of period
$
113,000
$
72,100
Fair value change to contingent consideration (unrealized) included in the statement of operations
55,000
40,900
Balance, end of period
$
168,000
$
113,000</t>
  </si>
  <si>
    <t>Income Taxes (Tables)</t>
  </si>
  <si>
    <t>Schedule of Domestic and Foreign Components of (Loss) Income Before Income Taxes</t>
  </si>
  <si>
    <t>(In thousands)
Year ended December 31, 2018
Year ended December 31, 2017
Year ended December 31, 2016
Domestic
$
19,211
$
(172,560
)
$
(36,454
)
Foreign
1,211
(79,325
)
(5,814
)
Total
$
20,422
$
(251,885
)
$
(42,268
)</t>
  </si>
  <si>
    <t>Schedule of Benefit from (Provision for) Income Taxes</t>
  </si>
  <si>
    <t>(In thousands)
Year ended December 31, 2018
Year ended December 31, 2017
Year ended December 31, 2016
Current:
Federal
$
2,991
$
(11,948
)
$
(852
)
State
(4,143
)
(12,653
)
(4,517
)
Foreign
(93
)
(91
)
781
(1,245
)
(24,692
)
(4,588
)
Deferred:
Federal
13,790
42,322
9,465
State
714
5,377
1,788
Foreign
—
5,519
—
14,504
53,218
11,253
Total benefit from (provision for) income taxes
$
13,259
$
28,526
$
6,665</t>
  </si>
  <si>
    <t>Schedule of Reconciliation of the Statutory U.S. Federal Income Tax Rate to the Entity's Effective Income Tax Rate</t>
  </si>
  <si>
    <t>Year ended December 31, 2018
Year ended December 31, 2017
Year ended December 31, 2016
U.S. federal statutory tax rate
21.0
%
35.0
%
35.0
%
State and local income taxes
8.7
%
(0.1
)%
(3.8
)%
Foreign income tax
—
—
1.2
%
Stock option compensation
0.7
%
(0.5
)%
(3.8
)%
Stock option shortfall
12.6
%
(1.5
)%
(6.5
)%
Research and development and orphan drug credits
5.6
%
1.2
%
28.9
%
Uncertain Tax Positions
(0.7
)%
(0.3
)%
(4.8
)%
Other nondeductible and permanent differences
(5.0
)%
(0.4
)%
(1.1
)%
Valuation allowance, net of foreign tax rate differential
(107.9
)%
(19.8
)%
(31.6
)%
Transaction cost
—
—
(5.9
)%
Gain or loss on hedging
—
—
8.2
%
NOL Write-off
16.6
%
—
—
Federal return to provision differences
(16.6
)%
—
—
Tax reform
—
(2.3
)%
—
Effective income tax rate
(65.0
)%
11.3
%
15.8
%</t>
  </si>
  <si>
    <t>Schedule of Deferred Tax Assets and Liabilities</t>
  </si>
  <si>
    <t>(In thousands)
December 31, 2018
December 31, 2017
Deferred tax assets:
Net operating loss and other carryforwards
$
51,543
$
53,632
Tax credits
19,401
31,699
Deferred revenue
—
5,597
Stock based compensation
22,733
24,531
Contingent consideration
38,594
26,041
Employee compensation
3,677
3,212
Legal reserve
—
—
Rebate and returns reserve
5,798
8,215
Capitalized R&amp;D
10,791
11,295
Other
13,881
12,368
Total deferred tax assets
$
166,418
$
176,590
Valuation allowance
$
(71,570
)
$
(98,609
)
Total deferred tax assets net of valuation allowance
$
94,848
$
77,981
Deferred tax liabilities:
Intangible assets
(94,771
)
(91,991
)
Convertible debt
(5,971
)
(8,449
)
Depreciation
(1,256
)
—
Other
(333
)
—
Total deferred tax liabilities
$
(102,331
)
$
(100,440
)
Net deferred tax liability
$
(7,483
)
$
(22,459
)</t>
  </si>
  <si>
    <t>Schedule of Reconciliation of Beginning and Ending Amounts of Unrecognized Tax Benefits</t>
  </si>
  <si>
    <t>(In thousands)
Year ended December 31, 2018
Year ended December 31, 2017
Year ended December 31, 2016
Beginning of period balance
$
7,397
$
6,856
$
4,835
Increases for tax positions taken during a prior period
55
687
570
Decreases for tax positions taken during a prior period
(194
)
(146
)
—
Increases for tax positions taken during the current period
—
—
1,451
$
7,258
$
7,397
$
6,856</t>
  </si>
  <si>
    <t>Reconciliation of Beginning and Ending Amounts of Valuation Allowances</t>
  </si>
  <si>
    <t>The beginning and ending amounts of valuation allowances reconcile as follows:
Balance at
Balance at
(In thousands)
Beginning of Period
Additions
Deductions
End of Period
Valuation allowance for deferred tax assets:
Year ended December 31, 2016
$
5,277
57,948
—
$
63,225
Year ended December 31, 2017
$
63,225
39,007
(3,623
)
$
98,609
Year ended December 31, 2018
$
98,609
5,465
(32,504
)
$
71,570</t>
  </si>
  <si>
    <t>Earnings Per Share (Tables)</t>
  </si>
  <si>
    <t>Schedule of Computation of Basic and Diluted Earnings per Share</t>
  </si>
  <si>
    <t>The following table sets forth the computation of basic and diluted earnings per share for the years ended December 31, 2018, 2017 and 2016:
(In thousands, except per share data)
Year ended December 31, 2018
Year ended December 31, 2017
Year ended December 31, 2016
Basic and diluted
Net income (loss)
$
33,682
$
(223,359
)
$
(34,618
)
Weighted average common shares outstanding used in computing net income (loss) per share—basic
47,010
45,999
45,259
Plus: net effect of dilutive stock options and unvested restricted common shares
331
—
—
Weighted average common shares outstanding used in computing net income (loss) per share—diluted
47,341
45,999
45,259
Net income (loss) per share—basic
$
0.72
$
(4.86
)
$
(0.76
)
Net income (loss) per share—diluted
$
0.71
$
(4.86
)
$
(0.76
)</t>
  </si>
  <si>
    <t>Schedule of Anti-dilutive Securities Excluded from Calculation of Net Income per Diluted Share</t>
  </si>
  <si>
    <t>The following amounts were not included in the calculation of net income per diluted share because their effects were anti-dilutive:
(In thousands)
Year ended December 31, 2018
Year ended December 31, 2017
Year ended December 31, 2016
Denominator
Stock options and restricted common shares
7,370
8,804
7,749
Convertible note
—
—
10</t>
  </si>
  <si>
    <t>Quarterly Consolidated Financial Data (unaudited) (Tables)</t>
  </si>
  <si>
    <t>Schedule of Quarterly Consolidated Financial Data</t>
  </si>
  <si>
    <t>Quarterly Consolidated Financial Data (unaudited)
(In thousands, except per share amounts)
2018
March 31
June 30
September 30
December 31
Total net revenues
$
106,165
$
153,302
$
142,814
$
69,152
Gross profit
84,815
122,208
117,423
47,678
Net (loss) income (1)
(8,199
)
46,197
(13,911
)
9,595
Net (loss) income per share—basic
$
(0.18
)
$
0.99
$
(0.29
)
$
0.20
Net (loss) income per share—diluted
$
(0.18
)
$
0.98
$
(0.29
)
$
0.20
2017
March 31
June 30
September 30
December 31
Total net revenues
$
119,386
$
139,438
$
141,065
$
188,398
Gross profit
94,044
109,614
110,914
137,999
Net loss (2) (3)
(18,904
)
(8,196
)
(25,195
)
(171,064
)
Net loss attributable to Acorda Therapeutics, Inc. —basic and diluted
(18,904
)
(8,196
)
(25,195
)
(171,064
)
Net loss per share—basic and diluted
$
(0.41
)
$
(0.18
)
$
(0.55
)
$
(3.70
) (1) In the fourth quarter of 2018, the Company recognized a gain of approximately $7.8 million on the sale of Qutenza assets. See Note 5 for a discussion of the gain on the sale. In the fourth quarter of 2018, the Company recognized a charge of approximately $8.4 million related to inventory obsolescence reserve. See Note 2 for a discussion of the inventory reserve charges. (2) In the third quarter of 2017, the Company recognized an asset impairment charge of $39.4 million. See Note 4 for a discussion of the impairment charges. (3) In the fourth quarter of 2017, the Company recognized an asset impairment charge of $257.3 million. See Note 4 for a discussion of the impairment charges.</t>
  </si>
  <si>
    <t>Summary of Significant Accounting Policies - Additional Information (Details)</t>
  </si>
  <si>
    <t>Oct. 01, 2017USD ($)</t>
  </si>
  <si>
    <t>Dec. 31, 2018USD ($)CustomerSegment</t>
  </si>
  <si>
    <t>Dec. 31, 2017USD ($)Customer</t>
  </si>
  <si>
    <t>Dec. 31, 2016USD ($)Customer</t>
  </si>
  <si>
    <t>Jan. 01, 2018USD ($)</t>
  </si>
  <si>
    <t>Foreign currency translation adjustment, Tax</t>
  </si>
  <si>
    <t>Charge for excess and obsolete inventory</t>
  </si>
  <si>
    <t>Time period needed typically to settle cash discounts</t>
  </si>
  <si>
    <t>34 days</t>
  </si>
  <si>
    <t>Allowance for cash discounts</t>
  </si>
  <si>
    <t>Reserve for allowance for cash discounts</t>
  </si>
  <si>
    <t>Allowance for doubtful accounts, provisions</t>
  </si>
  <si>
    <t>Allowance for doubtful accounts, write-offs</t>
  </si>
  <si>
    <t>Allowance related to chargebacks</t>
  </si>
  <si>
    <t>Payment related to chargebacks</t>
  </si>
  <si>
    <t>Reserve for chargebacks allowance</t>
  </si>
  <si>
    <t>Number of operating segments | Segment</t>
  </si>
  <si>
    <t>Number of reportable operating segments | Segment</t>
  </si>
  <si>
    <t>Product revenue</t>
  </si>
  <si>
    <t>Number of customers | Customer</t>
  </si>
  <si>
    <t>Accounts receivable</t>
  </si>
  <si>
    <t>Customers | Product revenue</t>
  </si>
  <si>
    <t>Concentration risk, percentage</t>
  </si>
  <si>
    <t>81.00%</t>
  </si>
  <si>
    <t>Customers | Accounts receivable</t>
  </si>
  <si>
    <t>88.00%</t>
  </si>
  <si>
    <t>69.00%</t>
  </si>
  <si>
    <t>Revenue related to milestones</t>
  </si>
  <si>
    <t>ASC 606 | Net Adjustments</t>
  </si>
  <si>
    <t>Royalty Agreement</t>
  </si>
  <si>
    <t>Non cash royalty payment received</t>
  </si>
  <si>
    <t>Estimated effective annual interest rate</t>
  </si>
  <si>
    <t>15.00%</t>
  </si>
  <si>
    <t>Minimum</t>
  </si>
  <si>
    <t>Estimated useful lives</t>
  </si>
  <si>
    <t>1 year</t>
  </si>
  <si>
    <t>Product revenue payment term</t>
  </si>
  <si>
    <t>30 days</t>
  </si>
  <si>
    <t>Minimum | Supply agreement | Alkermes License Agreement</t>
  </si>
  <si>
    <t>Compensatory Payments Purchase Requirements Threshold Percentage</t>
  </si>
  <si>
    <t>75.00%</t>
  </si>
  <si>
    <t>Maximum</t>
  </si>
  <si>
    <t>7 years</t>
  </si>
  <si>
    <t>35 days</t>
  </si>
  <si>
    <t>Maximum | Supply agreement | Alkermes License Agreement</t>
  </si>
  <si>
    <t>100.00%</t>
  </si>
  <si>
    <t>Maximum | Supply agreement | Patheon Inc Second Manufacturing agreement</t>
  </si>
  <si>
    <t>25.00%</t>
  </si>
  <si>
    <t>Letters of Credit</t>
  </si>
  <si>
    <t>Restricted Cash and Cash Equivalents</t>
  </si>
  <si>
    <t>Summary of Significant Accounting Policies - Cumulative Effect and Impact of Adoption of ASC 606 on Consolidated Balance Sheet (Details) - USD ($) $ in Thousands</t>
  </si>
  <si>
    <t>Jan. 01, 2018</t>
  </si>
  <si>
    <t>Assets</t>
  </si>
  <si>
    <t>Total Assets</t>
  </si>
  <si>
    <t>Liabilities and Stockholders’ Equity</t>
  </si>
  <si>
    <t>Total liabilities and stockholders' equity</t>
  </si>
  <si>
    <t>ASC 606 | Prior to Adoption of ASC 606</t>
  </si>
  <si>
    <t>Summary of Significant Accounting Policies - Impact of Adoption of ASC 606 on Consolidated Statement of Operations (Details) - USD ($) $ / shares in Units, $ in Thousands</t>
  </si>
  <si>
    <t>3 Months Ended</t>
  </si>
  <si>
    <t>Sep. 30, 2018</t>
  </si>
  <si>
    <t>Jun. 30, 2018</t>
  </si>
  <si>
    <t>Mar. 31, 2018</t>
  </si>
  <si>
    <t>Sep. 30, 2017</t>
  </si>
  <si>
    <t>Jun. 30, 2017</t>
  </si>
  <si>
    <t>Mar. 31, 2017</t>
  </si>
  <si>
    <t>Revenue Initial Application Period Cumulative Effect Transition [Line Items]</t>
  </si>
  <si>
    <t>License revenue</t>
  </si>
  <si>
    <t>Type of Revenue [Extensible List]</t>
  </si>
  <si>
    <t>us-gaap:LicenseMember</t>
  </si>
  <si>
    <t>Cost of license revenue</t>
  </si>
  <si>
    <t>Type of Cost, Good or Service [Extensible List]</t>
  </si>
  <si>
    <t>(Benefit from) provision for income taxes</t>
  </si>
  <si>
    <t>Summary of Significant Accounting Policies - Disaggregation of Revenue (Details) - USD ($) $ in Thousands</t>
  </si>
  <si>
    <t>Disaggregation Of Revenue [Line Items]</t>
  </si>
  <si>
    <t>Summary of Significant Accounting Policies - Summary of Allowance for Cash Discounts (Details) - Cash discounts - USD ($) $ in Thousands</t>
  </si>
  <si>
    <t>Valuation And Qualifying Accounts Disclosure [Line Items]</t>
  </si>
  <si>
    <t>Beginning balance</t>
  </si>
  <si>
    <t>Allowances for sales</t>
  </si>
  <si>
    <t>Actual credits</t>
  </si>
  <si>
    <t>Ending balance</t>
  </si>
  <si>
    <t>Summary of Significant Accounting Policies - Reconciliation of Cash, Cash Equivalents and Restricted Cash (Details) - USD ($) $ in Thousands</t>
  </si>
  <si>
    <t>Dec. 31, 2015</t>
  </si>
  <si>
    <t>Restricted cash included in Other assets</t>
  </si>
  <si>
    <t>Restricted cash, noncurrent, statement of financial position [extensible list]</t>
  </si>
  <si>
    <t>us-gaap:OtherAssetsNoncurrent</t>
  </si>
  <si>
    <t>Total Cash, cash equivalents and restricted cash per statement of cash flows</t>
  </si>
  <si>
    <t>Acquisitions - Additional Information (Details) - USD ($) $ in Thousands</t>
  </si>
  <si>
    <t>May 04, 2016</t>
  </si>
  <si>
    <t>Sep. 30, 2016</t>
  </si>
  <si>
    <t>Apr. 18, 2016</t>
  </si>
  <si>
    <t>Jun. 30, 2016</t>
  </si>
  <si>
    <t>Net revenues</t>
  </si>
  <si>
    <t>Biotie Therapies Corp.</t>
  </si>
  <si>
    <t>Voting interest acquired (as a percent)</t>
  </si>
  <si>
    <t>93.00%</t>
  </si>
  <si>
    <t>Aggregate equity purchase price</t>
  </si>
  <si>
    <t>Additional voting interest acquired (as a percent)</t>
  </si>
  <si>
    <t>4.00%</t>
  </si>
  <si>
    <t>3.00%</t>
  </si>
  <si>
    <t>Purchase consideration for subsequent acquisition</t>
  </si>
  <si>
    <t>Voting interest acquired including subsequent acquisition (as a percent)</t>
  </si>
  <si>
    <t>97.00%</t>
  </si>
  <si>
    <t>Payment of cash security deposit</t>
  </si>
  <si>
    <t>Proceeds from refund of cash security deposit</t>
  </si>
  <si>
    <t>Acquisition-related expenses</t>
  </si>
  <si>
    <t>Biotie Therapies Corp. | Foreign currency option</t>
  </si>
  <si>
    <t>Notional value of foreign currency option</t>
  </si>
  <si>
    <t>Biotie Therapies Corp. | Foreign currency option | Other income</t>
  </si>
  <si>
    <t>Realized gain on foreign currency options</t>
  </si>
  <si>
    <t>Biotie Therapies Corp. | Final Measurement Period Adjustments</t>
  </si>
  <si>
    <t>Final measurement period adjustments</t>
  </si>
  <si>
    <t>Increase in deferred tax liabilities</t>
  </si>
  <si>
    <t>Biotie Therapies Corp. | Final Measurement Period Adjustments | Non-convertible Capital Loans</t>
  </si>
  <si>
    <t>Biotie Therapies Corp. | Final Measurement Period Adjustments | Convertible Capital Loans</t>
  </si>
  <si>
    <t>Acquisitions - Schedule of Final Allocation of Purchase Price to Estimated Fair Values of Assets Acquired and Liabilities Assumed (Details) - USD ($) $ in Thousands</t>
  </si>
  <si>
    <t>Apr. 18, 2017</t>
  </si>
  <si>
    <t>Final allocation of purchase price to estimated fair values of assets acquired and liabilities assumed</t>
  </si>
  <si>
    <t>Other long-term assets</t>
  </si>
  <si>
    <t>Intangible assets (indefinite-lived)</t>
  </si>
  <si>
    <t>Intangible assets (definite-lived)</t>
  </si>
  <si>
    <t>Current liabilities</t>
  </si>
  <si>
    <t>Deferred taxes</t>
  </si>
  <si>
    <t>Other long-term liabilities</t>
  </si>
  <si>
    <t>Fair value of assets and liabilities acquired</t>
  </si>
  <si>
    <t>Total purchase price</t>
  </si>
  <si>
    <t>Less: Noncontrolling interests</t>
  </si>
  <si>
    <t>Purchase consideration on date of acquisition</t>
  </si>
  <si>
    <t>Biotie Therapies Corp. | Measurement Period Adjustments</t>
  </si>
  <si>
    <t>Acquisitions - Summary of Supplemental Pro Forma Financial Information (Details) - USD ($) $ in Thousands</t>
  </si>
  <si>
    <t>Net loss from continuing operations attributable to Acorda, Reported</t>
  </si>
  <si>
    <t>Net revenues, Pro Forma</t>
  </si>
  <si>
    <t>Net (loss) income from continuing operations attributable to Acorda, Pro Forma</t>
  </si>
  <si>
    <t>Net revenues, Reported</t>
  </si>
  <si>
    <t>Intangible Assets and Goodwill - Additional Information (Details) $ in Thousands, € in Millions</t>
  </si>
  <si>
    <t>1 Months Ended</t>
  </si>
  <si>
    <t>Nov. 30, 2017USD ($)</t>
  </si>
  <si>
    <t>Nov. 30, 2017EUR (€)</t>
  </si>
  <si>
    <t>Jan. 31, 2010USD ($)</t>
  </si>
  <si>
    <t>Dec. 31, 2017USD ($)</t>
  </si>
  <si>
    <t>Dec. 31, 2017EUR (€)</t>
  </si>
  <si>
    <t>Sep. 30, 2017USD ($)</t>
  </si>
  <si>
    <t>Dec. 31, 2018USD ($)Item</t>
  </si>
  <si>
    <t>Apr. 18, 2017USD ($)</t>
  </si>
  <si>
    <t>Dec. 31, 2016USD ($)</t>
  </si>
  <si>
    <t>Non-cash impairment charge</t>
  </si>
  <si>
    <t>Amortization expense</t>
  </si>
  <si>
    <t>Finite-lived intangible asset, net</t>
  </si>
  <si>
    <t>Weighted-average remaining useful lives of all amortizable assets</t>
  </si>
  <si>
    <t>17 years</t>
  </si>
  <si>
    <t>Value allocated to indefinite-lived intangible asset</t>
  </si>
  <si>
    <t>Ampyra CSRO royalty buyout</t>
  </si>
  <si>
    <t>Finite-lived intangible asset, Cost</t>
  </si>
  <si>
    <t>Estimated Remaining Useful Lives (Years)</t>
  </si>
  <si>
    <t>Selincro</t>
  </si>
  <si>
    <t>6 years</t>
  </si>
  <si>
    <t>Non cash Impairment charges of finite-lived intangible assets</t>
  </si>
  <si>
    <t>Selincro | Lundbeck</t>
  </si>
  <si>
    <t>Cash received from licensees for license fees</t>
  </si>
  <si>
    <t>IPR&amp;D</t>
  </si>
  <si>
    <t>Indefinite-lived intangible asset, Cost</t>
  </si>
  <si>
    <t>Inbrija | IPR&amp;D</t>
  </si>
  <si>
    <t>Ampyra | Alkermes License Agreement</t>
  </si>
  <si>
    <t>Number of milestone payments | Item</t>
  </si>
  <si>
    <t>Milestone payments made under agreement</t>
  </si>
  <si>
    <t>Additional payments based on the successful achievement of future regulatory or sales milestones</t>
  </si>
  <si>
    <t>Period for milestone payment</t>
  </si>
  <si>
    <t>2 years</t>
  </si>
  <si>
    <t>Aggregate milestone payments made under agreement</t>
  </si>
  <si>
    <t>Ampyra | Rush Agreement</t>
  </si>
  <si>
    <t>Tozadenant</t>
  </si>
  <si>
    <t>SYN120</t>
  </si>
  <si>
    <t>Intangible Assets and Goodwill - Schedule of Intangible Assets (Details) - USD ($) $ in Thousands</t>
  </si>
  <si>
    <t>Jan. 31, 2010</t>
  </si>
  <si>
    <t>Finite-lived intangible asset, Accumulated Amortization</t>
  </si>
  <si>
    <t>Finite-lived intangible asset, Impairment</t>
  </si>
  <si>
    <t>Finite-lived intangible asset, Net Carrying Amount</t>
  </si>
  <si>
    <t>Intangible asset, Cost</t>
  </si>
  <si>
    <t>Intangible asset, Foreign Currency Translation Adjustments</t>
  </si>
  <si>
    <t>Intangible asset, Net Carrying Amount</t>
  </si>
  <si>
    <t>Inbrija</t>
  </si>
  <si>
    <t>14 years</t>
  </si>
  <si>
    <t>Reclass to Definite-lived asset</t>
  </si>
  <si>
    <t>Finite-lived intangible assets, Foreign Currency Translation</t>
  </si>
  <si>
    <t>Ampyra milestones</t>
  </si>
  <si>
    <t>Website development costs</t>
  </si>
  <si>
    <t>3 years</t>
  </si>
  <si>
    <t>Website development costs - in process</t>
  </si>
  <si>
    <t>Indefinite-lived intangible asset, Impairment</t>
  </si>
  <si>
    <t>Indefinite-lived intangible assets, Foreign Currency Translation</t>
  </si>
  <si>
    <t>Indefinite-lived intangible assets, Net Carrying Amount</t>
  </si>
  <si>
    <t>Intangible Assets and Goodwill - Schedule of Intangible Assets (Parenthetical) (Details) - IPR&amp;D - USD ($) $ in Thousands</t>
  </si>
  <si>
    <t>BTT1023</t>
  </si>
  <si>
    <t>Intangible Assets and Goodwill - Schedule of Estimated Future Amortization Expense for Intangible Assets (Details) $ in Thousands</t>
  </si>
  <si>
    <t>Dec. 31, 2018USD ($)</t>
  </si>
  <si>
    <t>Estimated future amortization expense</t>
  </si>
  <si>
    <t>Thereafter</t>
  </si>
  <si>
    <t>Intangible Assets and Goodwill - Schedule of Changes in Carrying Amount of Goodwill (Details) $ in Thousands</t>
  </si>
  <si>
    <t>Changes in carrying amount of goodwill</t>
  </si>
  <si>
    <t>Qutenza and Zanaflex Asset Sales - Additional Information (Details) - USD ($) $ in Thousands</t>
  </si>
  <si>
    <t>May 22, 2018</t>
  </si>
  <si>
    <t>Nov. 13, 2017</t>
  </si>
  <si>
    <t>Purchase price related to sale of rights and interests of assets</t>
  </si>
  <si>
    <t>Additional consideration entitled to receive upon achievement of specified sales milestones</t>
  </si>
  <si>
    <t>Qutenza | Discontinued Operations, Disposed of by Sale | Asset Purchase Agreement</t>
  </si>
  <si>
    <t>Zanaflex | Discontinued Operations, Disposed of by Sale | Asset Purchase Agreement</t>
  </si>
  <si>
    <t>Investments - Schedule of Available-for-Sale Securities (Details) $ in Thousands</t>
  </si>
  <si>
    <t>Schedule Of Available For Sale Securities [Line Items]</t>
  </si>
  <si>
    <t>Amortized Cost</t>
  </si>
  <si>
    <t>Gross unrealized gains</t>
  </si>
  <si>
    <t>Gross unrealized losses</t>
  </si>
  <si>
    <t>Estimated fair value value</t>
  </si>
  <si>
    <t>Commercial Paper</t>
  </si>
  <si>
    <t>Corporate Bonds</t>
  </si>
  <si>
    <t>Investments - Additional Information (Details) - USD ($)</t>
  </si>
  <si>
    <t>Long-term Investments</t>
  </si>
  <si>
    <t>Short-term investments</t>
  </si>
  <si>
    <t>Short-term investments classified as cash equivalents</t>
  </si>
  <si>
    <t>Short Term Investments</t>
  </si>
  <si>
    <t>Fair value of short-term investments in an unrealized loss position</t>
  </si>
  <si>
    <t>Investments - Schedule of Changes in Accumulated Other Comprehensive (loss) Income (Details) - USD ($) $ in Thousands</t>
  </si>
  <si>
    <t>Accumulated Other Comprehensive Income Loss [Line Items]</t>
  </si>
  <si>
    <t>Balance at December 31, 2017</t>
  </si>
  <si>
    <t>Net current period other comprehensive loss</t>
  </si>
  <si>
    <t>Balance at December 31, 2018</t>
  </si>
  <si>
    <t>Net Unrealized Gains (Losses) on Marketable Securities</t>
  </si>
  <si>
    <t>Other comprehensive loss before reclassifications</t>
  </si>
  <si>
    <t>Property and Equipment - Schedule of Property and Equipment (Details) - USD ($) $ in Thousands</t>
  </si>
  <si>
    <t>Property and equipment</t>
  </si>
  <si>
    <t>Less accumulated depreciation</t>
  </si>
  <si>
    <t>Property and equipment, net</t>
  </si>
  <si>
    <t>Estimated useful lives used</t>
  </si>
  <si>
    <t>Machinery and equipment</t>
  </si>
  <si>
    <t>Machinery and equipment | Minimum</t>
  </si>
  <si>
    <t>Machinery and equipment | Maximum</t>
  </si>
  <si>
    <t>Leasehold improvements</t>
  </si>
  <si>
    <t>Lesser of useful life or remaining lease term</t>
  </si>
  <si>
    <t>Computer equipment</t>
  </si>
  <si>
    <t>Computer equipment | Minimum</t>
  </si>
  <si>
    <t>Computer equipment | Maximum</t>
  </si>
  <si>
    <t>Laboratory equipment</t>
  </si>
  <si>
    <t>Laboratory equipment | Minimum</t>
  </si>
  <si>
    <t>Laboratory equipment | Maximum</t>
  </si>
  <si>
    <t>5 years</t>
  </si>
  <si>
    <t>Furniture and fixtures</t>
  </si>
  <si>
    <t>Furniture and fixtures | Minimum</t>
  </si>
  <si>
    <t>4 years</t>
  </si>
  <si>
    <t>Furniture and fixtures | Maximum</t>
  </si>
  <si>
    <t>Construction In Progress</t>
  </si>
  <si>
    <t>Property and Equipment - Additional Information (Details) - USD ($) $ in Millions</t>
  </si>
  <si>
    <t>Preferred Stock - Additional Information (Details)</t>
  </si>
  <si>
    <t>Aug. 31, 2017Right$ / sharesshares</t>
  </si>
  <si>
    <t>Dec. 31, 2018Right$ / sharesshares</t>
  </si>
  <si>
    <t>Dec. 31, 2017$ / sharesshares</t>
  </si>
  <si>
    <t>Class Of Stock [Line Items]</t>
  </si>
  <si>
    <t>Common stock, par value (in dollars per share) | $ / shares</t>
  </si>
  <si>
    <t>Preferred stock, par value | $ / shares</t>
  </si>
  <si>
    <t>Preferred stock, shares authorized</t>
  </si>
  <si>
    <t>Preferred stock, shares issued</t>
  </si>
  <si>
    <t>Stockholder Rights Plan</t>
  </si>
  <si>
    <t>Dividend declared, Description</t>
  </si>
  <si>
    <t>one preferred share purchase right (Right) for each outstanding share of common stock, par value $0.001 per share, of the Company.</t>
  </si>
  <si>
    <t>Number of preferred share right for each common share outstanding | Right</t>
  </si>
  <si>
    <t>Dividend payable, date of record</t>
  </si>
  <si>
    <t>Sep. 11,
		2017</t>
  </si>
  <si>
    <t>Preferred stock, shares outstanding</t>
  </si>
  <si>
    <t>Additional number of preferred share purchase right attached to each common share | Right</t>
  </si>
  <si>
    <t>Description of dividend distribution date</t>
  </si>
  <si>
    <t>The Distribution Date is the close of business on the tenth day after the first date of public announcement that any person has become an Acquiring Person or such earlier date as a majority of the Board becomes aware of the existence of an Acquiring Person.</t>
  </si>
  <si>
    <t>Preferred stock, voting rights</t>
  </si>
  <si>
    <t>Until a Right is exercised, the holder thereof, will have no rights as a stockholder of the Company, including, without limitation, the right to vote or to receive dividends.</t>
  </si>
  <si>
    <t>Preferred share purchase rights, expiration date</t>
  </si>
  <si>
    <t>Aug. 31,
		2018</t>
  </si>
  <si>
    <t>Stockholder Rights Plan | Series A Junior Participating Preferred Stock</t>
  </si>
  <si>
    <t>Preferred stock, participation rights</t>
  </si>
  <si>
    <t>Each Right, when it becomes exercisable, entitles the registered holder to purchase from the Company one one-thousandth of a share of Series A Junior Participating Preferred Stock, par value $0.001 per share, of the Company at a price of $110 per one one-thousandth of a Preferred Share, subject to adjustment.</t>
  </si>
  <si>
    <t>Number of share entitles up on exercisable</t>
  </si>
  <si>
    <t>Preferred stock, price per share | $ / shares</t>
  </si>
  <si>
    <t>Stockholder Rights Plan | Common Stock</t>
  </si>
  <si>
    <t>Minimum ownership percentage of shares required for dilution</t>
  </si>
  <si>
    <t>Minimum exemption of ownership percentage</t>
  </si>
  <si>
    <t>Common Stock Options and Restricted Stock - Additional Information (Details) - USD ($)</t>
  </si>
  <si>
    <t>Apr. 14, 2016</t>
  </si>
  <si>
    <t>Options granted (in shares)</t>
  </si>
  <si>
    <t>Weighted average exercise price</t>
  </si>
  <si>
    <t>Share-based compensation expense recognized</t>
  </si>
  <si>
    <t>Total unrecognized compensation costs related to unvested stock options and restricted stock awards that the company expects to recognize</t>
  </si>
  <si>
    <t>Weighted average period</t>
  </si>
  <si>
    <t>1 year 8 months 12 days</t>
  </si>
  <si>
    <t>Stock Options | Employees and Directors</t>
  </si>
  <si>
    <t>Weighted average fair value of options granted (in dollars per share)</t>
  </si>
  <si>
    <t>Total compensation charge to be recognized over service period</t>
  </si>
  <si>
    <t>Stock Options | Non Employee</t>
  </si>
  <si>
    <t>Stock Options and Restricted Stock Awards</t>
  </si>
  <si>
    <t>Compensation costs capitalized in inventory balances</t>
  </si>
  <si>
    <t>Stock Options and Restricted Stock Awards | Employees and Directors</t>
  </si>
  <si>
    <t>The 2006 Plan</t>
  </si>
  <si>
    <t>Expiration period</t>
  </si>
  <si>
    <t>10 years</t>
  </si>
  <si>
    <t>Number of shares authorized for issuance</t>
  </si>
  <si>
    <t>Annual automatic increase in common stock available for issuance (as a percent)</t>
  </si>
  <si>
    <t>Aggregate restricted stock granted (in shares)</t>
  </si>
  <si>
    <t>Remaining restricted stock subject to outstanding options (in shares)</t>
  </si>
  <si>
    <t>The 2015 Plan</t>
  </si>
  <si>
    <t>The 2016 Plan</t>
  </si>
  <si>
    <t>Common Stock Options and Restricted Stock - Schedule of Weighted Average Assumptions Using the Black-Scholes Option Pricing Model (Details) - Stock Options</t>
  </si>
  <si>
    <t>Share Based Compensation Arrangement By Share Based Payment Award [Line Items]</t>
  </si>
  <si>
    <t>Estimated volatility (as a percent)</t>
  </si>
  <si>
    <t>52.29%</t>
  </si>
  <si>
    <t>48.02%</t>
  </si>
  <si>
    <t>44.63%</t>
  </si>
  <si>
    <t>Expected life</t>
  </si>
  <si>
    <t>6 years 1 month 28 days</t>
  </si>
  <si>
    <t>6 years 1 month 24 days</t>
  </si>
  <si>
    <t>5 years 11 months 26 days</t>
  </si>
  <si>
    <t>Risk free interest rate (as a percent)</t>
  </si>
  <si>
    <t>2.76%</t>
  </si>
  <si>
    <t>2.08%</t>
  </si>
  <si>
    <t>1.46%</t>
  </si>
  <si>
    <t>Common Stock Options and Restricted Stock - Schedule of Share-based Compensation Expense (Details) - USD ($) $ in Thousands</t>
  </si>
  <si>
    <t>Common Stock Options and Restricted Stock - Schedule of Stock Options Activity (Details) $ / shares in Units, shares in Thousands, $ in Thousands</t>
  </si>
  <si>
    <t>Dec. 31, 2018USD ($)$ / sharesshares</t>
  </si>
  <si>
    <t>Stock Option Activity</t>
  </si>
  <si>
    <t>Beginning balance (in shares) | shares</t>
  </si>
  <si>
    <t>Granted (in shares) | shares</t>
  </si>
  <si>
    <t>Forfeited and expired (in shares) | shares</t>
  </si>
  <si>
    <t>Exercised (in shares) | shares</t>
  </si>
  <si>
    <t>Ending balance (in shares) | shares</t>
  </si>
  <si>
    <t>Vested and expected to vest at the end of the period | shares</t>
  </si>
  <si>
    <t>Vested and exercisable at the end of the period | shares</t>
  </si>
  <si>
    <t>Weighted Average Exercise Price</t>
  </si>
  <si>
    <t>Balance at the beginning of the period (in dollars per share) | $ / shares</t>
  </si>
  <si>
    <t>Granted (in dollars per share) | $ / shares</t>
  </si>
  <si>
    <t>Forfeited and expired (in dollars per share) | $ / shares</t>
  </si>
  <si>
    <t>Exercised (in dollars per share) | $ / shares</t>
  </si>
  <si>
    <t>Balance at the end of the period (in dollars per share) | $ / shares</t>
  </si>
  <si>
    <t>Vested and expected to vest at the end of the period (in dollars per share) | $ / shares</t>
  </si>
  <si>
    <t>Vested and exercisable at the end of the period (in dollars per share) | $ / shares</t>
  </si>
  <si>
    <t>Weighted Average Remaining Contractual Term</t>
  </si>
  <si>
    <t>Balance at the end of the period</t>
  </si>
  <si>
    <t>5 years 6 months</t>
  </si>
  <si>
    <t>Vested and expected to vest at the end of the period</t>
  </si>
  <si>
    <t>Vested and exercisable at the end of the period</t>
  </si>
  <si>
    <t>Intrinsic Value</t>
  </si>
  <si>
    <t>Balance at the end of the period | $</t>
  </si>
  <si>
    <t>Vested and expected to vest at the end of the period | $</t>
  </si>
  <si>
    <t>Vested and exercisable at the end of the period | $</t>
  </si>
  <si>
    <t>Common Stock Options and Restricted Stock - Schedule of Stock Options Activity, By Exercise Price Range (Details) shares in Thousands</t>
  </si>
  <si>
    <t>Dec. 31, 2018$ / sharesshares</t>
  </si>
  <si>
    <t>Options Outstanding</t>
  </si>
  <si>
    <t>Outstanding ending balance (in shares) | shares</t>
  </si>
  <si>
    <t>Weighted-average remaining contractual life</t>
  </si>
  <si>
    <t>Weighted-average exercise price (in dollars per share)</t>
  </si>
  <si>
    <t>Options Exercisable</t>
  </si>
  <si>
    <t>Exercisable ending balance (in shares) | shares</t>
  </si>
  <si>
    <t>Weighted-average exercise price (In dollars per share)</t>
  </si>
  <si>
    <t>Range $13.80 - $24.35</t>
  </si>
  <si>
    <t>Range of Exercise Price</t>
  </si>
  <si>
    <t>Stock option, exercise price range, lower limit (in dollars per share)</t>
  </si>
  <si>
    <t>Stock option, exercise price range, upper limit (in dollars per share)</t>
  </si>
  <si>
    <t>6 years 4 months 24 days</t>
  </si>
  <si>
    <t>Range $24.45 - $28.15</t>
  </si>
  <si>
    <t>5 years 10 months 24 days</t>
  </si>
  <si>
    <t>Range $28.30 - $32.55</t>
  </si>
  <si>
    <t>4 years 4 months 24 days</t>
  </si>
  <si>
    <t>Range $32.56 - $35.74</t>
  </si>
  <si>
    <t>5 years 4 months 24 days</t>
  </si>
  <si>
    <t>Range $35.84 - $44.50</t>
  </si>
  <si>
    <t>5 years 2 months 12 days</t>
  </si>
  <si>
    <t>Common Stock Options and Restricted Stock - Schedule of Restricted Stock Activity (Details) - Restricted Stock shares in Thousands</t>
  </si>
  <si>
    <t>Dec. 31, 2018shares</t>
  </si>
  <si>
    <t>Restricted Stock Activity</t>
  </si>
  <si>
    <t>Nonvested at the beginning of the period (in shares)</t>
  </si>
  <si>
    <t>Vested (in shares)</t>
  </si>
  <si>
    <t>Forfeited (in shares)</t>
  </si>
  <si>
    <t>Nonvested at the end of the period (in shares)</t>
  </si>
  <si>
    <t>Debt - Additional Information (Details) $ / shares in Units, € in Millions</t>
  </si>
  <si>
    <t>Jun. 17, 2014USD ($)</t>
  </si>
  <si>
    <t>Dec. 31, 2018USD ($)Loan$ / shares</t>
  </si>
  <si>
    <t>Apr. 18, 2016USD ($)</t>
  </si>
  <si>
    <t>Apr. 18, 2016EUR (€)</t>
  </si>
  <si>
    <t>Debt Instrument [Line Items]</t>
  </si>
  <si>
    <t>Research and development loans</t>
  </si>
  <si>
    <t>Principal</t>
  </si>
  <si>
    <t>Fair value of debt</t>
  </si>
  <si>
    <t>Finland's Ministry of Finance | Research and development loans</t>
  </si>
  <si>
    <t>Basis Spread to be reduced (as a percent)</t>
  </si>
  <si>
    <t>Loan repayment beginning period</t>
  </si>
  <si>
    <t>2017-01</t>
  </si>
  <si>
    <t>Period in which equal annual installments to be paid</t>
  </si>
  <si>
    <t>Loan repayment ending period</t>
  </si>
  <si>
    <t>2021-01</t>
  </si>
  <si>
    <t>Minimum | Finland's Ministry of Finance | Research and development loans</t>
  </si>
  <si>
    <t>Effective interest rate on liability component (as a percent)</t>
  </si>
  <si>
    <t>1.00%</t>
  </si>
  <si>
    <t>Notes</t>
  </si>
  <si>
    <t>Interest rate (as a percent)</t>
  </si>
  <si>
    <t>1.75%</t>
  </si>
  <si>
    <t>Net proceeds from offering, after deducting Underwriter's discount and estimated offering expenses payable</t>
  </si>
  <si>
    <t>Notes maturity date</t>
  </si>
  <si>
    <t>Jun. 15,
		2021</t>
  </si>
  <si>
    <t>Notes frequency of periodic payment</t>
  </si>
  <si>
    <t>semiannually in arrears in cash</t>
  </si>
  <si>
    <t>Period to comply with covenants</t>
  </si>
  <si>
    <t>270 days</t>
  </si>
  <si>
    <t>Debt issuance costs allocated to equity component</t>
  </si>
  <si>
    <t>Debt issuance costs allocated to liability component</t>
  </si>
  <si>
    <t>Term of debt</t>
  </si>
  <si>
    <t>Debt fair value amount</t>
  </si>
  <si>
    <t>Remaining contractual life</t>
  </si>
  <si>
    <t>2 years 6 months</t>
  </si>
  <si>
    <t>4.80%</t>
  </si>
  <si>
    <t>Notes | Debt Conversion Terms upon Occurrence of Certain Fundamental Company Changes</t>
  </si>
  <si>
    <t>Principal amount of Notes or an integral multiple thereof in which holder may repurchase the Notes</t>
  </si>
  <si>
    <t>Notes | Debt Conversion Event Term</t>
  </si>
  <si>
    <t>Minimum percentage of aggregate principal amount held by bondholders to declare notes due and payable</t>
  </si>
  <si>
    <t>In event of default arising out of certain bankruptcy events, percentage of principal amount due and payable</t>
  </si>
  <si>
    <t>Notes | Convertible Debt Holder</t>
  </si>
  <si>
    <t>Initial conversion rate of common stock</t>
  </si>
  <si>
    <t>Initial conversion price of convertible notes into common stock (in dollars per share) | $ / shares</t>
  </si>
  <si>
    <t>Non-Convertible Capital Loan</t>
  </si>
  <si>
    <t>Number of loans | Loan</t>
  </si>
  <si>
    <t>Non-Convertible Capital Loan | Finland's Ministry of Finance</t>
  </si>
  <si>
    <t>Non-Convertible Capital Loan | Minimum</t>
  </si>
  <si>
    <t>8 years</t>
  </si>
  <si>
    <t>Non-Convertible Capital Loan | Minimum | Finland's Ministry of Finance</t>
  </si>
  <si>
    <t>Non-Convertible Capital Loan | Maximum</t>
  </si>
  <si>
    <t>Debt - Summary of Outstanding Note Balances (Details) - Notes - USD ($) $ in Thousands</t>
  </si>
  <si>
    <t>Jun. 17, 2014</t>
  </si>
  <si>
    <t>Less: debt discount and debt issuance costs , net</t>
  </si>
  <si>
    <t>Net carrying amount</t>
  </si>
  <si>
    <t>Equity component</t>
  </si>
  <si>
    <t>Debt - Schedule of Interest Expense Recognized Related to the Notes (Details) - USD ($) $ in Thousands</t>
  </si>
  <si>
    <t>Total interest expense</t>
  </si>
  <si>
    <t>Contractual interest expense</t>
  </si>
  <si>
    <t>Amortization of debt issuance costs</t>
  </si>
  <si>
    <t>Amortization of debt discount</t>
  </si>
  <si>
    <t>Liability Related to Sale of Future Royalties - Additional Information (Details) - Royalty Purchase Agreement - USD ($) $ in Thousands</t>
  </si>
  <si>
    <t>Oct. 01, 2017</t>
  </si>
  <si>
    <t>Liability Related to Sale of Future Royalties [Line Items]</t>
  </si>
  <si>
    <t>Payment from royalties</t>
  </si>
  <si>
    <t>Royalty liability</t>
  </si>
  <si>
    <t>Net of transaction costs</t>
  </si>
  <si>
    <t>Liability Related to Sale of Future Royalties - Schedule of Activity Within Liability Related to Sale of Future Royalties (Details) - USD ($) $ in Thousands</t>
  </si>
  <si>
    <t>Non-cash royalty revenue payable to HCRP</t>
  </si>
  <si>
    <t>Royalty Purchase Agreement</t>
  </si>
  <si>
    <t>Liability related to sale of future royalties - beginning balance</t>
  </si>
  <si>
    <t>Proceeds from sale of future royalties</t>
  </si>
  <si>
    <t>Deferred transaction costs amortized</t>
  </si>
  <si>
    <t>Non-cash interest expense recognized</t>
  </si>
  <si>
    <t>Liability related to sale of future royalties - ending balance</t>
  </si>
  <si>
    <t>Corporate Restructuring - Additional Information (Details) - USD ($) $ in Thousands</t>
  </si>
  <si>
    <t>Restructuring and Related Activities [Abstract]</t>
  </si>
  <si>
    <t>Restructuring activities, description</t>
  </si>
  <si>
    <t>On April 5, 2017, the Company announced a corporate restructuring to reduce its cost structure and focus its resources on its then late-stage program, Inbrija.</t>
  </si>
  <si>
    <t>Approximate percentage of headcount reduction</t>
  </si>
  <si>
    <t>20.00%</t>
  </si>
  <si>
    <t>Pre-tax charges for severance and employee separation related costs</t>
  </si>
  <si>
    <t>Payments for restructuring</t>
  </si>
  <si>
    <t>Employee Severance</t>
  </si>
  <si>
    <t>Stock Compensation Charges</t>
  </si>
  <si>
    <t>Non-cash settlements</t>
  </si>
  <si>
    <t>Research and Development Expense</t>
  </si>
  <si>
    <t>Selling, General and Administrative Expenses</t>
  </si>
  <si>
    <t>Corporate Restructuring - Summary of Restructuring Costs (Details) - USD ($) $ in Thousands</t>
  </si>
  <si>
    <t>Restructuring Liability</t>
  </si>
  <si>
    <t>Restructuring costs</t>
  </si>
  <si>
    <t>Payments</t>
  </si>
  <si>
    <t>Accrued Expenses and Other Current Liabilities - Schedule of Accrued Expenses and Other Current Liabilities (Details) - USD ($) $ in Thousands</t>
  </si>
  <si>
    <t>Product allowances accruals</t>
  </si>
  <si>
    <t>Bonus payable</t>
  </si>
  <si>
    <t>Accrued inventory</t>
  </si>
  <si>
    <t>Sales force commissions and incentive payments payable</t>
  </si>
  <si>
    <t>Administrative expenses</t>
  </si>
  <si>
    <t>Vacation accrual</t>
  </si>
  <si>
    <t>Research and development expense accruals</t>
  </si>
  <si>
    <t>Commercial and Marketing expense accruals</t>
  </si>
  <si>
    <t>Royalties payable</t>
  </si>
  <si>
    <t>Other accrued expenses</t>
  </si>
  <si>
    <t>Commitments and Contingencies - Summary of Minimum Significant Contractual Obligations (Details) $ in Thousands</t>
  </si>
  <si>
    <t>Operating leases</t>
  </si>
  <si>
    <t>Less than 1 year</t>
  </si>
  <si>
    <t>1-3 years</t>
  </si>
  <si>
    <t>4-5 years</t>
  </si>
  <si>
    <t>Inventory purchase commitments</t>
  </si>
  <si>
    <t>Convertible Senior Notes</t>
  </si>
  <si>
    <t>Long term debt</t>
  </si>
  <si>
    <t>Commitments and Contingencies - Summary of Minimum Significant Contractual Obligations (Parenthetical) (Details) - 12 months ended Dec. 31, 2018</t>
  </si>
  <si>
    <t>USD ($)</t>
  </si>
  <si>
    <t>EUR (€)</t>
  </si>
  <si>
    <t>Commitment And Contingencies [Line Items]</t>
  </si>
  <si>
    <t>Liability for uncertain tax position</t>
  </si>
  <si>
    <t>Biotie Therapies Corp. | Maximum</t>
  </si>
  <si>
    <t>Required amount to be paid to UCB for Termination and Transition Agreement</t>
  </si>
  <si>
    <t>Alkermes | Ampyra</t>
  </si>
  <si>
    <t>Monthly written forecasts (in months)</t>
  </si>
  <si>
    <t>18 months</t>
  </si>
  <si>
    <t>Annual written forecasts (in years)</t>
  </si>
  <si>
    <t>Period for obligation to purchase quantity specified in forecasts (in months)</t>
  </si>
  <si>
    <t>3 months</t>
  </si>
  <si>
    <t>Minimum agreed percentage of annual requirements for purchase</t>
  </si>
  <si>
    <t>Long-term liability</t>
  </si>
  <si>
    <t>Non-convertible Capital Loans</t>
  </si>
  <si>
    <t>Commitments and Contingencies - Additional Information (Details)</t>
  </si>
  <si>
    <t>Dec. 31, 2018USD ($)ft²Item</t>
  </si>
  <si>
    <t>Oct. 31, 2016USD ($)ft²</t>
  </si>
  <si>
    <t>Dec. 31, 2014ft²</t>
  </si>
  <si>
    <t>Oct. 22, 2014ft²</t>
  </si>
  <si>
    <t>Jun. 30, 2011ft²</t>
  </si>
  <si>
    <t>Rent expense under operating leases</t>
  </si>
  <si>
    <t>Ampyra license agreement</t>
  </si>
  <si>
    <t>Purchase commitments</t>
  </si>
  <si>
    <t>Maximum milestone payments</t>
  </si>
  <si>
    <t>Alkermes License Agreement | Maximum</t>
  </si>
  <si>
    <t>Lease for Office and Laboratory Space in Ardsley, New York</t>
  </si>
  <si>
    <t>Lease term</t>
  </si>
  <si>
    <t>15 years</t>
  </si>
  <si>
    <t>Area of leased property | ft²</t>
  </si>
  <si>
    <t>Number of additional periods | Item</t>
  </si>
  <si>
    <t>Lease options duration</t>
  </si>
  <si>
    <t>Termination option period</t>
  </si>
  <si>
    <t>Additional lease option rights (in square feet) | ft²</t>
  </si>
  <si>
    <t>Additional Lease Option Rights Exercised (In Square Feet) | ft²</t>
  </si>
  <si>
    <t>Base rent</t>
  </si>
  <si>
    <t>Annual rent increase percentage</t>
  </si>
  <si>
    <t>2.50%</t>
  </si>
  <si>
    <t>Lease for Manufacturing Facility in Chelsea, MA</t>
  </si>
  <si>
    <t>Annual rent</t>
  </si>
  <si>
    <t>Lease for Manufacturing Facility in Chelsea, MA | Civitas Therapeutics</t>
  </si>
  <si>
    <t>Lease for office space in Waltham, MA</t>
  </si>
  <si>
    <t>Commitments and Contingencies - Schedule of Future Minimum Commitments under all Non-Cancelable Operating Leases (Details) $ in Thousands</t>
  </si>
  <si>
    <t>Operating Leases</t>
  </si>
  <si>
    <t>Later years</t>
  </si>
  <si>
    <t>Fair Value Measurements - Schedule of Assets and Liabilities Measured at Fair Value on a Recurring Basis (Details) - Recurring basis - USD ($) $ in Thousands</t>
  </si>
  <si>
    <t>Level 1 | Money Market Funds</t>
  </si>
  <si>
    <t>Assets Carried at Fair Value:</t>
  </si>
  <si>
    <t>Assets, Fair Value</t>
  </si>
  <si>
    <t>Level 2 | Commercial Paper</t>
  </si>
  <si>
    <t>Level 2 | Corporate Bonds</t>
  </si>
  <si>
    <t>Liabilities Carried at Fair Value:</t>
  </si>
  <si>
    <t>Acquired contingent consideration</t>
  </si>
  <si>
    <t>Fair Value Measurements - Schedule of Contingent Liabilities (Details) - USD ($) $ in Thousands</t>
  </si>
  <si>
    <t>Assets and liabilities measured at fair value on a recurring basis utilizing Level 3 inputs</t>
  </si>
  <si>
    <t>Balance, beginning of period</t>
  </si>
  <si>
    <t>Fair value change to contingent consideration (unrealized) included in the statement of operations</t>
  </si>
  <si>
    <t>Balance, end of period</t>
  </si>
  <si>
    <t>Fair Value Measurements - Additional Information (Details)</t>
  </si>
  <si>
    <t>Milestone payment, minimum (as a percent)</t>
  </si>
  <si>
    <t>26.30%</t>
  </si>
  <si>
    <t>Milestone payment, maximum (as a percent)</t>
  </si>
  <si>
    <t>Milestone payment, minimum</t>
  </si>
  <si>
    <t>Milestone payment, maximum</t>
  </si>
  <si>
    <t>License, Research and Collaboration Agreements - Alkermes License - Additional Information (Details) - Alkermes License Agreement</t>
  </si>
  <si>
    <t>Dec. 31, 2003</t>
  </si>
  <si>
    <t>Collaborative Arrangements and Non-collaborative Arrangement Transactions [Line Items]</t>
  </si>
  <si>
    <t>License termination period</t>
  </si>
  <si>
    <t>Percentage of products under supply agreement</t>
  </si>
  <si>
    <t>License, Research and Collaboration Agreements - Supply Agreement - Additional Information (Details)</t>
  </si>
  <si>
    <t>Ampyra | Alkermes</t>
  </si>
  <si>
    <t>Supply Agreement</t>
  </si>
  <si>
    <t>Supply agreement</t>
  </si>
  <si>
    <t>Compensatory payment</t>
  </si>
  <si>
    <t>Supply agreement | Maximum | Patheon Inc Second Manufacturing agreement</t>
  </si>
  <si>
    <t>Purchase requirements threshold percentage</t>
  </si>
  <si>
    <t>Supply agreement | Alkermes License Agreement | Ampyra | Alkermes</t>
  </si>
  <si>
    <t>Supply agreement | Alkermes License Agreement | Maximum</t>
  </si>
  <si>
    <t>License, Research and Collaboration Agreements - Rush Agreement - Additional Information (Details) - USD ($) $ in Millions</t>
  </si>
  <si>
    <t>Rush Agreement</t>
  </si>
  <si>
    <t>Amount or royalty payments made or accrued</t>
  </si>
  <si>
    <t>License, Research and Collaboration Agreements - Biogen Agreement - Additional Information (Details) - USD ($)</t>
  </si>
  <si>
    <t>Aug. 31, 2011</t>
  </si>
  <si>
    <t>Jul. 31, 2009</t>
  </si>
  <si>
    <t>Jun. 30, 2009</t>
  </si>
  <si>
    <t>Schedule Of Collaborative Arrangements And Noncollaborative Arrangement Transactions [Table]</t>
  </si>
  <si>
    <t>Amortized license revenue</t>
  </si>
  <si>
    <t>Biogen</t>
  </si>
  <si>
    <t>Deferred Revenue</t>
  </si>
  <si>
    <t>Amount of significant and incremental discount related to the supply agreement</t>
  </si>
  <si>
    <t>Identified non-contingent deliverables value on standalone basis, if sold separately</t>
  </si>
  <si>
    <t>Biogen | ASC 606 | Net Adjustments</t>
  </si>
  <si>
    <t>Alkermes License Agreement</t>
  </si>
  <si>
    <t>Cost of license payable</t>
  </si>
  <si>
    <t>Alkermes License Agreement | License Revenue</t>
  </si>
  <si>
    <t>Actavis/Watson | Zanaflex Capsules Royalty</t>
  </si>
  <si>
    <t>Revenue recognized</t>
  </si>
  <si>
    <t>Actavis/Watson | Zanaflex Capsules</t>
  </si>
  <si>
    <t>Income Taxes - Additional Information (Details) - USD ($)</t>
  </si>
  <si>
    <t>Income Tax [Line Items]</t>
  </si>
  <si>
    <t>US federal corporate tax rate</t>
  </si>
  <si>
    <t>21.00%</t>
  </si>
  <si>
    <t>35.00%</t>
  </si>
  <si>
    <t>Tax Cuts and Jobs Act of 2017, benefit from remeasurement of deferred tax assets and liabilities</t>
  </si>
  <si>
    <t>Tax Cuts And Jobs Act Of2017 Accounting Complete</t>
  </si>
  <si>
    <t>true</t>
  </si>
  <si>
    <t>Alternative minimum tax credit carry-forwards</t>
  </si>
  <si>
    <t>Unused tax credit, period of refund</t>
  </si>
  <si>
    <t>Alternative minimum tax credit carry-forwards expected to be utilized</t>
  </si>
  <si>
    <t>Alternative minimum tax credit carry-forwards, unused credits</t>
  </si>
  <si>
    <t>Limitation on use of carryforwards, cumulative change of control ownership interests, threshold percentage</t>
  </si>
  <si>
    <t>50.00%</t>
  </si>
  <si>
    <t>Limitation on use of carryforwards, cumulative change of control ownership interests, measurement period</t>
  </si>
  <si>
    <t>Unused federal net operating loss carryforwards</t>
  </si>
  <si>
    <t>Unused federal net operating loss carryforwards expiring</t>
  </si>
  <si>
    <t>Valuation allowance</t>
  </si>
  <si>
    <t>Recent Accounting Pronouncements</t>
  </si>
  <si>
    <t>Expiration term for statute of limitations</t>
  </si>
  <si>
    <t>Research and development and orphan drug</t>
  </si>
  <si>
    <t>Tax credit carry-forwards</t>
  </si>
  <si>
    <t>Tax credit carry-forward, expiration beginning year</t>
  </si>
  <si>
    <t>Federal</t>
  </si>
  <si>
    <t>Operating loss carryforwards</t>
  </si>
  <si>
    <t>Operating loss, expected expiration beginning year</t>
  </si>
  <si>
    <t>Operating loss carryforwards additional</t>
  </si>
  <si>
    <t>Federal | Biotie Therapies Corp.</t>
  </si>
  <si>
    <t>State</t>
  </si>
  <si>
    <t>Outside U.S.</t>
  </si>
  <si>
    <t>Outside U.S. | Biotie Therapies Corp.</t>
  </si>
  <si>
    <t>Federal and State | Biotie Therapies Corp.</t>
  </si>
  <si>
    <t>Biotie U.S and Foreign</t>
  </si>
  <si>
    <t>Income Taxes - Schedule of Domestic and Foreign Components of (Loss) Income Before Income Taxes (Details) - USD ($) $ in Thousands</t>
  </si>
  <si>
    <t>(Loss) income before taxes</t>
  </si>
  <si>
    <t>Domestic</t>
  </si>
  <si>
    <t>Foreign</t>
  </si>
  <si>
    <t>Income Taxes - Schedule of Benefit from (Provision for) Income Taxes (Details) - USD ($) $ in Thousands</t>
  </si>
  <si>
    <t>Current:</t>
  </si>
  <si>
    <t>Deferred:</t>
  </si>
  <si>
    <t>Total benefit from (provision for) income taxes</t>
  </si>
  <si>
    <t>Income Taxes - Schedule of Reconciliation of the Statutory U.S. Federal Income Tax Rate to the Entity's Effective Income Tax Rate (Details)</t>
  </si>
  <si>
    <t>Reconciliation of statutory federal income tax rate to effective income tax rate</t>
  </si>
  <si>
    <t>U.S. federal statutory tax rate</t>
  </si>
  <si>
    <t>State and local income taxes</t>
  </si>
  <si>
    <t>8.70%</t>
  </si>
  <si>
    <t>(0.10%)</t>
  </si>
  <si>
    <t>(3.80%)</t>
  </si>
  <si>
    <t>Foreign income tax</t>
  </si>
  <si>
    <t>1.20%</t>
  </si>
  <si>
    <t>Stock option compensation</t>
  </si>
  <si>
    <t>0.70%</t>
  </si>
  <si>
    <t>(0.50%)</t>
  </si>
  <si>
    <t>Stock option shortfall</t>
  </si>
  <si>
    <t>12.60%</t>
  </si>
  <si>
    <t>(1.50%)</t>
  </si>
  <si>
    <t>(6.50%)</t>
  </si>
  <si>
    <t>Research and development and orphan drug credits</t>
  </si>
  <si>
    <t>5.60%</t>
  </si>
  <si>
    <t>28.90%</t>
  </si>
  <si>
    <t>Uncertain Tax Positions</t>
  </si>
  <si>
    <t>(0.70%)</t>
  </si>
  <si>
    <t>(0.30%)</t>
  </si>
  <si>
    <t>(4.80%)</t>
  </si>
  <si>
    <t>Other nondeductible and permanent differences</t>
  </si>
  <si>
    <t>(5.00%)</t>
  </si>
  <si>
    <t>(0.40%)</t>
  </si>
  <si>
    <t>(1.10%)</t>
  </si>
  <si>
    <t>Valuation allowance, net of foreign tax rate differential</t>
  </si>
  <si>
    <t>(107.90%)</t>
  </si>
  <si>
    <t>(19.80%)</t>
  </si>
  <si>
    <t>(31.60%)</t>
  </si>
  <si>
    <t>Transaction cost</t>
  </si>
  <si>
    <t>(5.90%)</t>
  </si>
  <si>
    <t>Gain or loss on hedging</t>
  </si>
  <si>
    <t>8.20%</t>
  </si>
  <si>
    <t>NOL Write-off</t>
  </si>
  <si>
    <t>16.60%</t>
  </si>
  <si>
    <t>Federal return to provision differences</t>
  </si>
  <si>
    <t>(16.60%)</t>
  </si>
  <si>
    <t>Tax reform</t>
  </si>
  <si>
    <t>(2.30%)</t>
  </si>
  <si>
    <t>Effective income tax rate</t>
  </si>
  <si>
    <t>(65.00%)</t>
  </si>
  <si>
    <t>11.30%</t>
  </si>
  <si>
    <t>15.80%</t>
  </si>
  <si>
    <t>Income Taxes - Schedule of Deferred Tax Assets and Liabilities (Details) - USD ($) $ in Thousands</t>
  </si>
  <si>
    <t>Deferred tax assets:</t>
  </si>
  <si>
    <t>Net operating loss and other carryforwards</t>
  </si>
  <si>
    <t>Tax credits</t>
  </si>
  <si>
    <t>Deferred revenue</t>
  </si>
  <si>
    <t>Stock based compensation</t>
  </si>
  <si>
    <t>Contingent consideration</t>
  </si>
  <si>
    <t>Employee compensation</t>
  </si>
  <si>
    <t>Rebate and returns reserve</t>
  </si>
  <si>
    <t>Capitalized R&amp;D</t>
  </si>
  <si>
    <t>Other</t>
  </si>
  <si>
    <t>Total deferred tax assets</t>
  </si>
  <si>
    <t>Total deferred tax assets net of valuation allowance</t>
  </si>
  <si>
    <t>Deferred tax liabilities:</t>
  </si>
  <si>
    <t>Intangible assets</t>
  </si>
  <si>
    <t>Convertible debt</t>
  </si>
  <si>
    <t>Depreciation</t>
  </si>
  <si>
    <t>Total deferred tax liabilities</t>
  </si>
  <si>
    <t>Net deferred tax liability</t>
  </si>
  <si>
    <t>Income Taxes - Schedule of Reconciliation of Beginning and Ending Amounts of Unrecognized Tax Benefits (Details) - USD ($) $ in Thousands</t>
  </si>
  <si>
    <t>Reconciliation of unrecognized tax benefits</t>
  </si>
  <si>
    <t>Beginning of period balance</t>
  </si>
  <si>
    <t>Increases for tax positions taken during a prior period</t>
  </si>
  <si>
    <t>Decreases for tax positions taken during a prior period</t>
  </si>
  <si>
    <t>Increases for tax positions taken during the current period</t>
  </si>
  <si>
    <t>Ending period balance</t>
  </si>
  <si>
    <t>Income Taxes - Reconciliation of Beginning and Ending Amounts of Valuation Allowances (Details) - USD ($) $ in Thousands</t>
  </si>
  <si>
    <t>Valuation allowance for deferred tax assets, Balance at Beginning of Period</t>
  </si>
  <si>
    <t>Valuation allowance for deferred tax assets, Additions</t>
  </si>
  <si>
    <t>Valuation allowance for deferred tax assets, Deductions</t>
  </si>
  <si>
    <t>Valuation allowance for deferred tax assets, Balance at End of Period</t>
  </si>
  <si>
    <t>Earnings Per Share - Schedule of Computation of Basic and Diluted Earnings Per Share (Details) - USD ($) $ / shares in Units, shares in Thousands, $ in Thousands</t>
  </si>
  <si>
    <t>Basic and diluted</t>
  </si>
  <si>
    <t>Plus: net effect of dilutive stock options and unvested restricted common shares</t>
  </si>
  <si>
    <t>Earnings Per Share - Schedule of Antidilutive Securities Excluded from Calculation of Net Income Per Diluted Share (Details) - shares shares in Thousands</t>
  </si>
  <si>
    <t>Stock options and restricted common shares</t>
  </si>
  <si>
    <t>Antidilutive Securities</t>
  </si>
  <si>
    <t>Anti-dilutive securities excluded from computation of earnings per share (in shares)</t>
  </si>
  <si>
    <t>Convertible note</t>
  </si>
  <si>
    <t>Employee Benefit Plan - Additional Information (Details) - 401(k) plan - USD ($) $ in Millions</t>
  </si>
  <si>
    <t>Defined Contribution Plan Disclosure [Line Items]</t>
  </si>
  <si>
    <t>Percentage of employee earnings eligible for additional company contribution</t>
  </si>
  <si>
    <t>6.00%</t>
  </si>
  <si>
    <t>Additional company contribution for each dollar of employee contribution (as a percent)</t>
  </si>
  <si>
    <t>Company expense related to the defined contribution plan</t>
  </si>
  <si>
    <t>Quarterly Consolidated Financial Data (unaudited) - Schedule of Quarterly Consolidated Financial Data (Details) - USD ($) $ / shares in Units, $ in Thousands</t>
  </si>
  <si>
    <t>Gross profit</t>
  </si>
  <si>
    <t>Net (loss) income</t>
  </si>
  <si>
    <t>Net (loss) income per share—basic</t>
  </si>
  <si>
    <t>Net (loss) income per share—diluted</t>
  </si>
  <si>
    <t>Net loss attributable to Acorda Therapeutics, Inc. —basic and diluted</t>
  </si>
  <si>
    <t>Net loss per share—basic and diluted</t>
  </si>
  <si>
    <t>Quarterly Consolidated Financial Data (unaudited) - Schedule of Quarterly Consolidated Financial Data (Parenthetical) (Details) - USD ($) $ in Millions</t>
  </si>
  <si>
    <t>Quarterly Consolidated Financial Data [Line Items]</t>
  </si>
  <si>
    <t>Inventory obsolescence reserve</t>
  </si>
  <si>
    <t>Asset impairment charge</t>
  </si>
  <si>
    <t>Discontinued Operations, Disposed of by Sale | Qutenza Assets and NP-1998 Development Program</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ASC &quot;#,##0_);_(&quot;ASC &quot;(#,##0)" numFmtId="167"/>
    <numFmt formatCode="_(&quot;€ &quot;#,##0.0_);_(&quot;€ &quot;(#,##0.0)" numFmtId="168"/>
    <numFmt formatCode="_(&quot;€ &quot;#,##0_);_(&quot;€ &quot;(#,##0)" numFmtId="169"/>
    <numFmt formatCode="#,##0.000_);(#,##0.000)" numFmtId="170"/>
    <numFmt formatCode="#,##0.0000_);(#,##0.0000)" numFmtId="171"/>
    <numFmt formatCode="_(&quot;Level &quot;#,##0_);_(&quot;Level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88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122560492</v>
      </c>
    </row>
    <row r="15" spans="1:4">
      <c r="A15" s="4" t="s">
        <v>25</v>
      </c>
      <c r="B15" s="4" t="s">
        <v>14</v>
      </c>
    </row>
    <row r="16" spans="1:4">
      <c r="A16" s="4" t="s">
        <v>26</v>
      </c>
      <c r="B16" s="4" t="s">
        <v>14</v>
      </c>
    </row>
    <row r="17" spans="1:4">
      <c r="A17" s="4" t="s">
        <v>27</v>
      </c>
      <c r="B17" s="4" t="s">
        <v>14</v>
      </c>
    </row>
    <row r="18" spans="1:4">
      <c r="A18" s="4" t="s">
        <v>28</v>
      </c>
      <c r="C18" s="5" t="n">
        <v>47633407</v>
      </c>
    </row>
    <row r="19" spans="1:4">
      <c r="A19" s="4" t="s">
        <v>29</v>
      </c>
      <c r="B19" s="5" t="n">
        <v>2018</v>
      </c>
    </row>
    <row r="20" spans="1:4">
      <c r="A20" s="4" t="s">
        <v>30</v>
      </c>
      <c r="B20" s="4" t="s">
        <v>31</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4</v>
      </c>
      <c r="B1" s="2" t="s">
        <v>476</v>
      </c>
      <c r="J1" s="2" t="s">
        <v>1</v>
      </c>
    </row>
    <row r="2" spans="1:12">
      <c r="B2" s="2" t="s">
        <v>2</v>
      </c>
      <c r="C2" s="2" t="s">
        <v>477</v>
      </c>
      <c r="D2" s="2" t="s">
        <v>478</v>
      </c>
      <c r="E2" s="2" t="s">
        <v>479</v>
      </c>
      <c r="F2" s="2" t="s">
        <v>35</v>
      </c>
      <c r="G2" s="2" t="s">
        <v>480</v>
      </c>
      <c r="H2" s="2" t="s">
        <v>481</v>
      </c>
      <c r="I2" s="2" t="s">
        <v>482</v>
      </c>
      <c r="J2" s="2" t="s">
        <v>2</v>
      </c>
      <c r="K2" s="2" t="s">
        <v>35</v>
      </c>
      <c r="L2" s="2" t="s">
        <v>88</v>
      </c>
    </row>
    <row r="3" spans="1:12">
      <c r="A3" s="3" t="s">
        <v>267</v>
      </c>
    </row>
    <row r="4" spans="1:12">
      <c r="A4" s="4" t="s">
        <v>90</v>
      </c>
      <c r="B4" s="6" t="n">
        <v>69152</v>
      </c>
      <c r="C4" s="6" t="n">
        <v>142814</v>
      </c>
      <c r="D4" s="6" t="n">
        <v>153302</v>
      </c>
      <c r="E4" s="6" t="n">
        <v>106165</v>
      </c>
      <c r="F4" s="6" t="n">
        <v>188398</v>
      </c>
      <c r="G4" s="6" t="n">
        <v>141065</v>
      </c>
      <c r="H4" s="6" t="n">
        <v>139438</v>
      </c>
      <c r="I4" s="6" t="n">
        <v>119386</v>
      </c>
      <c r="J4" s="6" t="n">
        <v>471433</v>
      </c>
      <c r="K4" s="6" t="n">
        <v>588287</v>
      </c>
      <c r="L4" s="6" t="n">
        <v>519601</v>
      </c>
    </row>
    <row r="5" spans="1:12">
      <c r="A5" s="4" t="s">
        <v>1135</v>
      </c>
      <c r="B5" s="5" t="n">
        <v>47678</v>
      </c>
      <c r="C5" s="5" t="n">
        <v>117423</v>
      </c>
      <c r="D5" s="5" t="n">
        <v>122208</v>
      </c>
      <c r="E5" s="5" t="n">
        <v>84815</v>
      </c>
      <c r="F5" s="5" t="n">
        <v>137999</v>
      </c>
      <c r="G5" s="5" t="n">
        <v>110914</v>
      </c>
      <c r="H5" s="5" t="n">
        <v>109614</v>
      </c>
      <c r="I5" s="5" t="n">
        <v>94044</v>
      </c>
    </row>
    <row r="6" spans="1:12">
      <c r="A6" s="4" t="s">
        <v>1136</v>
      </c>
      <c r="B6" s="6" t="n">
        <v>9595</v>
      </c>
      <c r="C6" s="6" t="n">
        <v>-13911</v>
      </c>
      <c r="D6" s="6" t="n">
        <v>46197</v>
      </c>
      <c r="E6" s="6" t="n">
        <v>-8199</v>
      </c>
      <c r="F6" s="5" t="n">
        <v>-171064</v>
      </c>
      <c r="G6" s="5" t="n">
        <v>-25195</v>
      </c>
      <c r="H6" s="5" t="n">
        <v>-8196</v>
      </c>
      <c r="I6" s="5" t="n">
        <v>-18904</v>
      </c>
      <c r="J6" s="6" t="n">
        <v>33682</v>
      </c>
      <c r="K6" s="6" t="n">
        <v>-223359</v>
      </c>
      <c r="L6" s="6" t="n">
        <v>-34618</v>
      </c>
    </row>
    <row r="7" spans="1:12">
      <c r="A7" s="4" t="s">
        <v>1137</v>
      </c>
      <c r="B7" s="8" t="n">
        <v>0.2</v>
      </c>
      <c r="C7" s="8" t="n">
        <v>-0.29</v>
      </c>
      <c r="D7" s="8" t="n">
        <v>0.99</v>
      </c>
      <c r="E7" s="8" t="n">
        <v>-0.18</v>
      </c>
      <c r="J7" s="8" t="n">
        <v>0.72</v>
      </c>
      <c r="K7" s="8" t="n">
        <v>-4.86</v>
      </c>
      <c r="L7" s="8" t="n">
        <v>-0.76</v>
      </c>
    </row>
    <row r="8" spans="1:12">
      <c r="A8" s="4" t="s">
        <v>1138</v>
      </c>
      <c r="B8" s="8" t="n">
        <v>0.2</v>
      </c>
      <c r="C8" s="8" t="n">
        <v>-0.29</v>
      </c>
      <c r="D8" s="8" t="n">
        <v>0.98</v>
      </c>
      <c r="E8" s="8" t="n">
        <v>-0.18</v>
      </c>
      <c r="J8" s="8" t="n">
        <v>0.71</v>
      </c>
      <c r="K8" s="8" t="n">
        <v>-4.86</v>
      </c>
      <c r="L8" s="8" t="n">
        <v>-0.76</v>
      </c>
    </row>
    <row r="9" spans="1:12">
      <c r="A9" s="4" t="s">
        <v>1139</v>
      </c>
      <c r="F9" s="6" t="n">
        <v>-171064</v>
      </c>
      <c r="G9" s="6" t="n">
        <v>-25195</v>
      </c>
      <c r="H9" s="6" t="n">
        <v>-8196</v>
      </c>
      <c r="I9" s="6" t="n">
        <v>-18904</v>
      </c>
    </row>
    <row r="10" spans="1:12">
      <c r="A10" s="4" t="s">
        <v>1140</v>
      </c>
      <c r="F10" s="8" t="n">
        <v>-3.7</v>
      </c>
      <c r="G10" s="8" t="n">
        <v>-0.55</v>
      </c>
      <c r="H10" s="8" t="n">
        <v>-0.18</v>
      </c>
      <c r="I10" s="8" t="n">
        <v>-0.4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41</v>
      </c>
      <c r="B1" s="2" t="s">
        <v>476</v>
      </c>
    </row>
    <row r="2" spans="1:4">
      <c r="B2" s="2" t="s">
        <v>2</v>
      </c>
      <c r="C2" s="2" t="s">
        <v>35</v>
      </c>
      <c r="D2" s="2" t="s">
        <v>480</v>
      </c>
    </row>
    <row r="3" spans="1:4">
      <c r="A3" s="3" t="s">
        <v>1142</v>
      </c>
    </row>
    <row r="4" spans="1:4">
      <c r="A4" s="4" t="s">
        <v>1143</v>
      </c>
      <c r="B4" s="17" t="n">
        <v>8.4</v>
      </c>
    </row>
    <row r="5" spans="1:4">
      <c r="A5" s="4" t="s">
        <v>1144</v>
      </c>
      <c r="C5" s="17" t="n">
        <v>257.3</v>
      </c>
      <c r="D5" s="17" t="n">
        <v>39.4</v>
      </c>
    </row>
    <row r="6" spans="1:4">
      <c r="A6" s="4" t="s">
        <v>1145</v>
      </c>
    </row>
    <row r="7" spans="1:4">
      <c r="A7" s="3" t="s">
        <v>1142</v>
      </c>
    </row>
    <row r="8" spans="1:4">
      <c r="A8" s="4" t="s">
        <v>207</v>
      </c>
      <c r="B8" s="17" t="n">
        <v>7.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v>
      </c>
      <c r="B1" s="2" t="s">
        <v>2</v>
      </c>
      <c r="C1" s="2" t="s">
        <v>35</v>
      </c>
    </row>
    <row r="2" spans="1:3">
      <c r="A2" s="3" t="s">
        <v>36</v>
      </c>
    </row>
    <row r="3" spans="1:3">
      <c r="A3" s="4" t="s">
        <v>37</v>
      </c>
      <c r="B3" s="6" t="n">
        <v>293564000</v>
      </c>
      <c r="C3" s="6" t="n">
        <v>307068000</v>
      </c>
    </row>
    <row r="4" spans="1:3">
      <c r="A4" s="4" t="s">
        <v>38</v>
      </c>
      <c r="B4" s="5" t="n">
        <v>532000</v>
      </c>
      <c r="C4" s="5" t="n">
        <v>410000</v>
      </c>
    </row>
    <row r="5" spans="1:3">
      <c r="A5" s="4" t="s">
        <v>39</v>
      </c>
      <c r="B5" s="5" t="n">
        <v>151989000</v>
      </c>
      <c r="C5" s="5" t="n">
        <v>0</v>
      </c>
    </row>
    <row r="6" spans="1:3">
      <c r="A6" s="4" t="s">
        <v>40</v>
      </c>
      <c r="B6" s="5" t="n">
        <v>23430000</v>
      </c>
      <c r="C6" s="5" t="n">
        <v>81403000</v>
      </c>
    </row>
    <row r="7" spans="1:3">
      <c r="A7" s="4" t="s">
        <v>41</v>
      </c>
      <c r="B7" s="5" t="n">
        <v>19384000</v>
      </c>
      <c r="C7" s="5" t="n">
        <v>13333000</v>
      </c>
    </row>
    <row r="8" spans="1:3">
      <c r="A8" s="4" t="s">
        <v>42</v>
      </c>
      <c r="B8" s="5" t="n">
        <v>29014000</v>
      </c>
      <c r="C8" s="5" t="n">
        <v>37501000</v>
      </c>
    </row>
    <row r="9" spans="1:3">
      <c r="A9" s="4" t="s">
        <v>43</v>
      </c>
      <c r="B9" s="5" t="n">
        <v>10194000</v>
      </c>
      <c r="C9" s="5" t="n">
        <v>1983000</v>
      </c>
    </row>
    <row r="10" spans="1:3">
      <c r="A10" s="4" t="s">
        <v>44</v>
      </c>
      <c r="B10" s="5" t="n">
        <v>528107000</v>
      </c>
      <c r="C10" s="5" t="n">
        <v>441698000</v>
      </c>
    </row>
    <row r="11" spans="1:3">
      <c r="A11" s="4" t="s">
        <v>45</v>
      </c>
      <c r="B11" s="5" t="n">
        <v>60519000</v>
      </c>
      <c r="C11" s="5" t="n">
        <v>36669000</v>
      </c>
    </row>
    <row r="12" spans="1:3">
      <c r="A12" s="4" t="s">
        <v>46</v>
      </c>
      <c r="B12" s="5" t="n">
        <v>282059000</v>
      </c>
      <c r="C12" s="5" t="n">
        <v>286611000</v>
      </c>
    </row>
    <row r="13" spans="1:3">
      <c r="A13" s="4" t="s">
        <v>47</v>
      </c>
      <c r="B13" s="5" t="n">
        <v>428570000</v>
      </c>
      <c r="C13" s="5" t="n">
        <v>430603000</v>
      </c>
    </row>
    <row r="14" spans="1:3">
      <c r="A14" s="4" t="s">
        <v>48</v>
      </c>
      <c r="C14" s="5" t="n">
        <v>1638000</v>
      </c>
    </row>
    <row r="15" spans="1:3">
      <c r="A15" s="4" t="s">
        <v>49</v>
      </c>
      <c r="B15" s="5" t="n">
        <v>411000</v>
      </c>
      <c r="C15" s="5" t="n">
        <v>750000</v>
      </c>
    </row>
    <row r="16" spans="1:3">
      <c r="A16" s="4" t="s">
        <v>50</v>
      </c>
      <c r="B16" s="5" t="n">
        <v>1299666000</v>
      </c>
      <c r="C16" s="5" t="n">
        <v>1197969000</v>
      </c>
    </row>
    <row r="17" spans="1:3">
      <c r="A17" s="3" t="s">
        <v>51</v>
      </c>
    </row>
    <row r="18" spans="1:3">
      <c r="A18" s="4" t="s">
        <v>52</v>
      </c>
      <c r="B18" s="5" t="n">
        <v>48859000</v>
      </c>
      <c r="C18" s="5" t="n">
        <v>27367000</v>
      </c>
    </row>
    <row r="19" spans="1:3">
      <c r="A19" s="4" t="s">
        <v>53</v>
      </c>
      <c r="B19" s="5" t="n">
        <v>76882000</v>
      </c>
      <c r="C19" s="5" t="n">
        <v>99850000</v>
      </c>
    </row>
    <row r="20" spans="1:3">
      <c r="A20" s="4" t="s">
        <v>54</v>
      </c>
      <c r="C20" s="5" t="n">
        <v>9057000</v>
      </c>
    </row>
    <row r="21" spans="1:3">
      <c r="A21" s="4" t="s">
        <v>55</v>
      </c>
      <c r="B21" s="5" t="n">
        <v>616000</v>
      </c>
      <c r="C21" s="5" t="n">
        <v>645000</v>
      </c>
    </row>
    <row r="22" spans="1:3">
      <c r="A22" s="4" t="s">
        <v>56</v>
      </c>
      <c r="B22" s="5" t="n">
        <v>8985000</v>
      </c>
      <c r="C22" s="5" t="n">
        <v>6763000</v>
      </c>
    </row>
    <row r="23" spans="1:3">
      <c r="A23" s="4" t="s">
        <v>57</v>
      </c>
      <c r="B23" s="5" t="n">
        <v>4914000</v>
      </c>
      <c r="C23" s="5" t="n">
        <v>278000</v>
      </c>
    </row>
    <row r="24" spans="1:3">
      <c r="A24" s="4" t="s">
        <v>58</v>
      </c>
      <c r="B24" s="5" t="n">
        <v>140256000</v>
      </c>
      <c r="C24" s="5" t="n">
        <v>143960000</v>
      </c>
    </row>
    <row r="25" spans="1:3">
      <c r="A25" s="4" t="s">
        <v>59</v>
      </c>
      <c r="B25" s="5" t="n">
        <v>318670000</v>
      </c>
      <c r="C25" s="5" t="n">
        <v>308805000</v>
      </c>
    </row>
    <row r="26" spans="1:3">
      <c r="A26" s="4" t="s">
        <v>60</v>
      </c>
      <c r="B26" s="5" t="n">
        <v>163086000</v>
      </c>
      <c r="C26" s="5" t="n">
        <v>112722000</v>
      </c>
    </row>
    <row r="27" spans="1:3">
      <c r="A27" s="4" t="s">
        <v>61</v>
      </c>
      <c r="C27" s="5" t="n">
        <v>23398000</v>
      </c>
    </row>
    <row r="28" spans="1:3">
      <c r="A28" s="4" t="s">
        <v>62</v>
      </c>
      <c r="B28" s="5" t="n">
        <v>24470000</v>
      </c>
      <c r="C28" s="5" t="n">
        <v>25670000</v>
      </c>
    </row>
    <row r="29" spans="1:3">
      <c r="A29" s="4" t="s">
        <v>63</v>
      </c>
      <c r="B29" s="5" t="n">
        <v>7483000</v>
      </c>
      <c r="C29" s="5" t="n">
        <v>22459000</v>
      </c>
    </row>
    <row r="30" spans="1:3">
      <c r="A30" s="4" t="s">
        <v>64</v>
      </c>
      <c r="B30" s="5" t="n">
        <v>21731000</v>
      </c>
      <c r="C30" s="5" t="n">
        <v>29025000</v>
      </c>
    </row>
    <row r="31" spans="1:3">
      <c r="A31" s="4" t="s">
        <v>65</v>
      </c>
      <c r="B31" s="5" t="n">
        <v>11987000</v>
      </c>
      <c r="C31" s="5" t="n">
        <v>11943000</v>
      </c>
    </row>
    <row r="32" spans="1:3">
      <c r="A32" s="4" t="s">
        <v>66</v>
      </c>
      <c r="B32" s="4" t="s">
        <v>67</v>
      </c>
      <c r="C32" s="4" t="s">
        <v>67</v>
      </c>
    </row>
    <row r="33" spans="1:3">
      <c r="A33" s="3" t="s">
        <v>68</v>
      </c>
    </row>
    <row r="34" spans="1:3">
      <c r="A34" s="4" t="s">
        <v>69</v>
      </c>
      <c r="B34" s="4" t="s">
        <v>67</v>
      </c>
      <c r="C34" s="4" t="s">
        <v>67</v>
      </c>
    </row>
    <row r="35" spans="1:3">
      <c r="A35" s="4" t="s">
        <v>70</v>
      </c>
      <c r="B35" s="5" t="n">
        <v>48000</v>
      </c>
      <c r="C35" s="5" t="n">
        <v>46000</v>
      </c>
    </row>
    <row r="36" spans="1:3">
      <c r="A36" s="4" t="s">
        <v>71</v>
      </c>
      <c r="B36" s="5" t="n">
        <v>-2133000</v>
      </c>
      <c r="C36" s="5" t="n">
        <v>-389000</v>
      </c>
    </row>
    <row r="37" spans="1:3">
      <c r="A37" s="4" t="s">
        <v>72</v>
      </c>
      <c r="B37" s="5" t="n">
        <v>1005105000</v>
      </c>
      <c r="C37" s="5" t="n">
        <v>968580000</v>
      </c>
    </row>
    <row r="38" spans="1:3">
      <c r="A38" s="4" t="s">
        <v>73</v>
      </c>
      <c r="B38" s="5" t="n">
        <v>-393843000</v>
      </c>
      <c r="C38" s="5" t="n">
        <v>-455108000</v>
      </c>
    </row>
    <row r="39" spans="1:3">
      <c r="A39" s="4" t="s">
        <v>74</v>
      </c>
      <c r="B39" s="5" t="n">
        <v>2806000</v>
      </c>
      <c r="C39" s="5" t="n">
        <v>6858000</v>
      </c>
    </row>
    <row r="40" spans="1:3">
      <c r="A40" s="4" t="s">
        <v>75</v>
      </c>
      <c r="B40" s="5" t="n">
        <v>611983000</v>
      </c>
      <c r="C40" s="5" t="n">
        <v>519987000</v>
      </c>
    </row>
    <row r="41" spans="1:3">
      <c r="A41" s="4" t="s">
        <v>76</v>
      </c>
      <c r="B41" s="6" t="n">
        <v>1299666000</v>
      </c>
      <c r="C41" s="6" t="n">
        <v>119796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24</v>
      </c>
      <c r="B9" s="4" t="s">
        <v>280</v>
      </c>
    </row>
    <row r="10" spans="1:2">
      <c r="A10" s="4" t="s">
        <v>281</v>
      </c>
      <c r="B10" s="4" t="s">
        <v>282</v>
      </c>
    </row>
    <row r="11" spans="1:2">
      <c r="A11" s="4" t="s">
        <v>283</v>
      </c>
      <c r="B11" s="4" t="s">
        <v>284</v>
      </c>
    </row>
    <row r="12" spans="1:2">
      <c r="A12" s="4" t="s">
        <v>227</v>
      </c>
      <c r="B12" s="4" t="s">
        <v>285</v>
      </c>
    </row>
    <row r="13" spans="1:2">
      <c r="A13" s="4" t="s">
        <v>46</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315</v>
      </c>
      <c r="B28" s="4" t="s">
        <v>316</v>
      </c>
    </row>
    <row r="29" spans="1:2">
      <c r="A29" s="4" t="s">
        <v>317</v>
      </c>
      <c r="B29" s="4" t="s">
        <v>318</v>
      </c>
    </row>
    <row r="30" spans="1:2">
      <c r="A30" s="4" t="s">
        <v>319</v>
      </c>
      <c r="B30" s="4" t="s">
        <v>320</v>
      </c>
    </row>
    <row r="31" spans="1:2">
      <c r="A31" s="4" t="s">
        <v>321</v>
      </c>
      <c r="B31" s="4" t="s">
        <v>322</v>
      </c>
    </row>
    <row r="32" spans="1:2">
      <c r="A32" s="4" t="s">
        <v>323</v>
      </c>
      <c r="B32" s="4" t="s">
        <v>324</v>
      </c>
    </row>
    <row r="33" spans="1:2">
      <c r="A33" s="4" t="s">
        <v>325</v>
      </c>
      <c r="B33" s="4" t="s">
        <v>326</v>
      </c>
    </row>
    <row r="34" spans="1:2">
      <c r="A34" s="4" t="s">
        <v>327</v>
      </c>
      <c r="B34" s="4" t="s">
        <v>328</v>
      </c>
    </row>
    <row r="35" spans="1:2">
      <c r="A35" s="4" t="s">
        <v>329</v>
      </c>
      <c r="B35"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c r="B3" s="4" t="s">
        <v>333</v>
      </c>
    </row>
    <row r="4" spans="1:2">
      <c r="A4" s="4" t="s">
        <v>334</v>
      </c>
      <c r="B4" s="4" t="s">
        <v>335</v>
      </c>
    </row>
    <row r="5" spans="1:2">
      <c r="A5" s="4" t="s">
        <v>336</v>
      </c>
      <c r="B5" s="4" t="s">
        <v>337</v>
      </c>
    </row>
    <row r="6" spans="1:2">
      <c r="A6" s="9" t="n">
        <v>606</v>
      </c>
    </row>
    <row r="7" spans="1:2">
      <c r="A7" s="4" t="s">
        <v>338</v>
      </c>
      <c r="B7"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5</v>
      </c>
    </row>
    <row r="2" spans="1:3">
      <c r="A2" s="3" t="s">
        <v>78</v>
      </c>
    </row>
    <row r="3" spans="1:3">
      <c r="A3" s="4" t="s">
        <v>79</v>
      </c>
      <c r="B3" s="6" t="n">
        <v>2681</v>
      </c>
      <c r="C3" s="6" t="n">
        <v>845</v>
      </c>
    </row>
    <row r="4" spans="1:3">
      <c r="A4" s="4" t="s">
        <v>80</v>
      </c>
      <c r="B4" s="7" t="n">
        <v>0.001</v>
      </c>
      <c r="C4" s="7" t="n">
        <v>0.001</v>
      </c>
    </row>
    <row r="5" spans="1:3">
      <c r="A5" s="4" t="s">
        <v>81</v>
      </c>
      <c r="B5" s="5" t="n">
        <v>1000000</v>
      </c>
      <c r="C5" s="5" t="n">
        <v>1000000</v>
      </c>
    </row>
    <row r="6" spans="1:3">
      <c r="A6" s="4" t="s">
        <v>82</v>
      </c>
      <c r="B6" s="5" t="n">
        <v>0</v>
      </c>
      <c r="C6" s="5" t="n">
        <v>0</v>
      </c>
    </row>
    <row r="7" spans="1:3">
      <c r="A7" s="4" t="s">
        <v>83</v>
      </c>
      <c r="B7" s="7" t="n">
        <v>0.001</v>
      </c>
      <c r="C7" s="7" t="n">
        <v>0.001</v>
      </c>
    </row>
    <row r="8" spans="1:3">
      <c r="A8" s="4" t="s">
        <v>84</v>
      </c>
      <c r="B8" s="5" t="n">
        <v>80000000</v>
      </c>
      <c r="C8" s="5" t="n">
        <v>80000000</v>
      </c>
    </row>
    <row r="9" spans="1:3">
      <c r="A9" s="4" t="s">
        <v>85</v>
      </c>
      <c r="B9" s="5" t="n">
        <v>47508505</v>
      </c>
      <c r="C9" s="5" t="n">
        <v>46441428</v>
      </c>
    </row>
    <row r="10" spans="1:3">
      <c r="A10" s="4" t="s">
        <v>86</v>
      </c>
      <c r="B10" s="5" t="n">
        <v>87737</v>
      </c>
      <c r="C10" s="5" t="n">
        <v>161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5</v>
      </c>
      <c r="B1" s="2" t="s">
        <v>1</v>
      </c>
    </row>
    <row r="2" spans="1:2">
      <c r="B2" s="2" t="s">
        <v>2</v>
      </c>
    </row>
    <row r="3" spans="1:2">
      <c r="A3" s="3" t="s">
        <v>220</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22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7</v>
      </c>
      <c r="B1" s="2" t="s">
        <v>1</v>
      </c>
    </row>
    <row r="2" spans="1:2">
      <c r="B2" s="2" t="s">
        <v>2</v>
      </c>
    </row>
    <row r="3" spans="1:2">
      <c r="A3" s="3" t="s">
        <v>228</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4</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1</v>
      </c>
      <c r="B1" s="2" t="s">
        <v>1</v>
      </c>
    </row>
    <row r="2" spans="1:2">
      <c r="B2" s="2" t="s">
        <v>2</v>
      </c>
    </row>
    <row r="3" spans="1:2">
      <c r="A3" s="3" t="s">
        <v>237</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40</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9</v>
      </c>
      <c r="B1" s="2" t="s">
        <v>1</v>
      </c>
    </row>
    <row r="2" spans="1:2">
      <c r="B2" s="2" t="s">
        <v>2</v>
      </c>
    </row>
    <row r="3" spans="1:2">
      <c r="A3" s="3" t="s">
        <v>243</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2</v>
      </c>
      <c r="B1" s="2" t="s">
        <v>1</v>
      </c>
    </row>
    <row r="2" spans="1:2">
      <c r="B2" s="2" t="s">
        <v>2</v>
      </c>
    </row>
    <row r="3" spans="1:2">
      <c r="A3" s="3" t="s">
        <v>246</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9</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5</v>
      </c>
      <c r="D2" s="2" t="s">
        <v>88</v>
      </c>
    </row>
    <row r="3" spans="1:4">
      <c r="A3" s="3" t="s">
        <v>89</v>
      </c>
    </row>
    <row r="4" spans="1:4">
      <c r="A4" s="4" t="s">
        <v>90</v>
      </c>
      <c r="B4" s="6" t="n">
        <v>471433</v>
      </c>
      <c r="C4" s="6" t="n">
        <v>588287</v>
      </c>
      <c r="D4" s="6" t="n">
        <v>519601</v>
      </c>
    </row>
    <row r="5" spans="1:4">
      <c r="A5" s="3" t="s">
        <v>91</v>
      </c>
    </row>
    <row r="6" spans="1:4">
      <c r="A6" s="4" t="s">
        <v>92</v>
      </c>
      <c r="B6" s="5" t="n">
        <v>99310</v>
      </c>
      <c r="C6" s="5" t="n">
        <v>135080</v>
      </c>
      <c r="D6" s="5" t="n">
        <v>107475</v>
      </c>
    </row>
    <row r="7" spans="1:4">
      <c r="A7" s="4" t="s">
        <v>93</v>
      </c>
      <c r="C7" s="5" t="n">
        <v>634</v>
      </c>
      <c r="D7" s="5" t="n">
        <v>634</v>
      </c>
    </row>
    <row r="8" spans="1:4">
      <c r="A8" s="4" t="s">
        <v>94</v>
      </c>
      <c r="B8" s="5" t="n">
        <v>106383</v>
      </c>
      <c r="C8" s="5" t="n">
        <v>166105</v>
      </c>
      <c r="D8" s="5" t="n">
        <v>203437</v>
      </c>
    </row>
    <row r="9" spans="1:4">
      <c r="A9" s="4" t="s">
        <v>95</v>
      </c>
      <c r="B9" s="5" t="n">
        <v>172254</v>
      </c>
      <c r="C9" s="5" t="n">
        <v>181619</v>
      </c>
      <c r="D9" s="5" t="n">
        <v>235437</v>
      </c>
    </row>
    <row r="10" spans="1:4">
      <c r="A10" s="4" t="s">
        <v>96</v>
      </c>
      <c r="C10" s="5" t="n">
        <v>296763</v>
      </c>
    </row>
    <row r="11" spans="1:4">
      <c r="A11" s="4" t="s">
        <v>97</v>
      </c>
      <c r="B11" s="5" t="n">
        <v>55000</v>
      </c>
      <c r="C11" s="5" t="n">
        <v>40900</v>
      </c>
      <c r="D11" s="5" t="n">
        <v>8600</v>
      </c>
    </row>
    <row r="12" spans="1:4">
      <c r="A12" s="4" t="s">
        <v>98</v>
      </c>
      <c r="B12" s="5" t="n">
        <v>432947</v>
      </c>
      <c r="C12" s="5" t="n">
        <v>821101</v>
      </c>
      <c r="D12" s="5" t="n">
        <v>555583</v>
      </c>
    </row>
    <row r="13" spans="1:4">
      <c r="A13" s="4" t="s">
        <v>99</v>
      </c>
      <c r="B13" s="5" t="n">
        <v>38486</v>
      </c>
      <c r="C13" s="5" t="n">
        <v>-232814</v>
      </c>
      <c r="D13" s="5" t="n">
        <v>-35982</v>
      </c>
    </row>
    <row r="14" spans="1:4">
      <c r="A14" s="3" t="s">
        <v>100</v>
      </c>
    </row>
    <row r="15" spans="1:4">
      <c r="A15" s="4" t="s">
        <v>101</v>
      </c>
      <c r="B15" s="5" t="n">
        <v>-21597</v>
      </c>
      <c r="C15" s="5" t="n">
        <v>-18664</v>
      </c>
      <c r="D15" s="5" t="n">
        <v>-16527</v>
      </c>
    </row>
    <row r="16" spans="1:4">
      <c r="A16" s="4" t="s">
        <v>102</v>
      </c>
      <c r="B16" s="5" t="n">
        <v>3518</v>
      </c>
      <c r="C16" s="5" t="n">
        <v>136</v>
      </c>
      <c r="D16" s="5" t="n">
        <v>339</v>
      </c>
    </row>
    <row r="17" spans="1:4">
      <c r="A17" s="4" t="s">
        <v>103</v>
      </c>
      <c r="B17" s="5" t="n">
        <v>16</v>
      </c>
      <c r="C17" s="5" t="n">
        <v>-543</v>
      </c>
      <c r="D17" s="5" t="n">
        <v>9902</v>
      </c>
    </row>
    <row r="18" spans="1:4">
      <c r="A18" s="4" t="s">
        <v>104</v>
      </c>
      <c r="B18" s="5" t="n">
        <v>-18063</v>
      </c>
      <c r="C18" s="5" t="n">
        <v>-19071</v>
      </c>
      <c r="D18" s="5" t="n">
        <v>-6286</v>
      </c>
    </row>
    <row r="19" spans="1:4">
      <c r="A19" s="4" t="s">
        <v>105</v>
      </c>
      <c r="B19" s="5" t="n">
        <v>20423</v>
      </c>
      <c r="C19" s="5" t="n">
        <v>-251885</v>
      </c>
      <c r="D19" s="5" t="n">
        <v>-42268</v>
      </c>
    </row>
    <row r="20" spans="1:4">
      <c r="A20" s="4" t="s">
        <v>106</v>
      </c>
      <c r="B20" s="5" t="n">
        <v>13259</v>
      </c>
      <c r="C20" s="5" t="n">
        <v>28526</v>
      </c>
      <c r="D20" s="5" t="n">
        <v>6665</v>
      </c>
    </row>
    <row r="21" spans="1:4">
      <c r="A21" s="4" t="s">
        <v>107</v>
      </c>
      <c r="B21" s="5" t="n">
        <v>33682</v>
      </c>
      <c r="C21" s="5" t="n">
        <v>-223359</v>
      </c>
      <c r="D21" s="5" t="n">
        <v>-35603</v>
      </c>
    </row>
    <row r="22" spans="1:4">
      <c r="A22" s="4" t="s">
        <v>108</v>
      </c>
      <c r="D22" s="5" t="n">
        <v>-985</v>
      </c>
    </row>
    <row r="23" spans="1:4">
      <c r="A23" s="4" t="s">
        <v>109</v>
      </c>
      <c r="B23" s="6" t="n">
        <v>33682</v>
      </c>
      <c r="C23" s="6" t="n">
        <v>-223359</v>
      </c>
      <c r="D23" s="6" t="n">
        <v>-34618</v>
      </c>
    </row>
    <row r="24" spans="1:4">
      <c r="A24" s="4" t="s">
        <v>110</v>
      </c>
      <c r="B24" s="8" t="n">
        <v>0.72</v>
      </c>
      <c r="C24" s="8" t="n">
        <v>-4.86</v>
      </c>
      <c r="D24" s="8" t="n">
        <v>-0.76</v>
      </c>
    </row>
    <row r="25" spans="1:4">
      <c r="A25" s="4" t="s">
        <v>111</v>
      </c>
      <c r="B25" s="8" t="n">
        <v>0.71</v>
      </c>
      <c r="C25" s="8" t="n">
        <v>-4.86</v>
      </c>
      <c r="D25" s="8" t="n">
        <v>-0.76</v>
      </c>
    </row>
    <row r="26" spans="1:4">
      <c r="A26" s="4" t="s">
        <v>112</v>
      </c>
      <c r="B26" s="5" t="n">
        <v>47010</v>
      </c>
      <c r="C26" s="5" t="n">
        <v>45999</v>
      </c>
      <c r="D26" s="5" t="n">
        <v>45259</v>
      </c>
    </row>
    <row r="27" spans="1:4">
      <c r="A27" s="4" t="s">
        <v>113</v>
      </c>
      <c r="B27" s="5" t="n">
        <v>47341</v>
      </c>
      <c r="C27" s="5" t="n">
        <v>45999</v>
      </c>
      <c r="D27" s="5" t="n">
        <v>45259</v>
      </c>
    </row>
    <row r="28" spans="1:4">
      <c r="A28" s="4" t="s">
        <v>114</v>
      </c>
    </row>
    <row r="29" spans="1:4">
      <c r="A29" s="3" t="s">
        <v>89</v>
      </c>
    </row>
    <row r="30" spans="1:4">
      <c r="A30" s="4" t="s">
        <v>90</v>
      </c>
      <c r="B30" s="6" t="n">
        <v>459739</v>
      </c>
      <c r="C30" s="6" t="n">
        <v>549749</v>
      </c>
      <c r="D30" s="6" t="n">
        <v>493358</v>
      </c>
    </row>
    <row r="31" spans="1:4">
      <c r="A31" s="4" t="s">
        <v>115</v>
      </c>
    </row>
    <row r="32" spans="1:4">
      <c r="A32" s="3" t="s">
        <v>89</v>
      </c>
    </row>
    <row r="33" spans="1:4">
      <c r="A33" s="4" t="s">
        <v>90</v>
      </c>
      <c r="B33" s="6" t="n">
        <v>11694</v>
      </c>
      <c r="C33" s="5" t="n">
        <v>29481</v>
      </c>
      <c r="D33" s="5" t="n">
        <v>17186</v>
      </c>
    </row>
    <row r="34" spans="1:4">
      <c r="A34" s="4" t="s">
        <v>116</v>
      </c>
    </row>
    <row r="35" spans="1:4">
      <c r="A35" s="3" t="s">
        <v>89</v>
      </c>
    </row>
    <row r="36" spans="1:4">
      <c r="A36" s="4" t="s">
        <v>90</v>
      </c>
      <c r="C36" s="6" t="n">
        <v>9057</v>
      </c>
      <c r="D36" s="6" t="n">
        <v>90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0</v>
      </c>
      <c r="B1" s="2" t="s">
        <v>1</v>
      </c>
    </row>
    <row r="2" spans="1:2">
      <c r="B2" s="2" t="s">
        <v>2</v>
      </c>
    </row>
    <row r="3" spans="1:2">
      <c r="A3" s="4" t="s">
        <v>391</v>
      </c>
      <c r="B3" s="4" t="s">
        <v>392</v>
      </c>
    </row>
    <row r="4" spans="1:2">
      <c r="A4" s="4" t="s">
        <v>393</v>
      </c>
    </row>
    <row r="5" spans="1:2">
      <c r="A5" s="4" t="s">
        <v>394</v>
      </c>
      <c r="B5"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8</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1</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4</v>
      </c>
      <c r="B1" s="2" t="s">
        <v>1</v>
      </c>
    </row>
    <row r="2" spans="1:2">
      <c r="B2" s="2" t="s">
        <v>2</v>
      </c>
    </row>
    <row r="3" spans="1:2">
      <c r="A3" s="3" t="s">
        <v>267</v>
      </c>
    </row>
    <row r="4" spans="1:2">
      <c r="A4" s="4" t="s">
        <v>415</v>
      </c>
      <c r="B4"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78"/>
    <col customWidth="1" max="2" min="2" width="21"/>
    <col customWidth="1" max="3" min="3" width="36"/>
    <col customWidth="1" max="4" min="4" width="29"/>
    <col customWidth="1" max="5" min="5" width="29"/>
    <col customWidth="1" max="6" min="6" width="21"/>
  </cols>
  <sheetData>
    <row r="1" spans="1:6">
      <c r="A1" s="1" t="s">
        <v>417</v>
      </c>
      <c r="B1" s="2" t="s">
        <v>418</v>
      </c>
      <c r="C1" s="2" t="s">
        <v>419</v>
      </c>
      <c r="D1" s="2" t="s">
        <v>420</v>
      </c>
      <c r="E1" s="2" t="s">
        <v>421</v>
      </c>
      <c r="F1" s="2" t="s">
        <v>422</v>
      </c>
    </row>
    <row r="2" spans="1:6">
      <c r="A2" s="3" t="s">
        <v>281</v>
      </c>
    </row>
    <row r="3" spans="1:6">
      <c r="A3" s="4" t="s">
        <v>423</v>
      </c>
      <c r="C3" s="6" t="n">
        <v>0</v>
      </c>
      <c r="D3" s="6" t="n">
        <v>0</v>
      </c>
    </row>
    <row r="4" spans="1:6">
      <c r="A4" s="4" t="s">
        <v>120</v>
      </c>
      <c r="C4" s="5" t="n">
        <v>-3927000</v>
      </c>
      <c r="D4" s="5" t="n">
        <v>19759000</v>
      </c>
      <c r="E4" s="6" t="n">
        <v>-12901000</v>
      </c>
    </row>
    <row r="5" spans="1:6">
      <c r="A5" s="4" t="s">
        <v>424</v>
      </c>
      <c r="C5" s="5" t="n">
        <v>8400000</v>
      </c>
      <c r="D5" s="5" t="n">
        <v>700000</v>
      </c>
    </row>
    <row r="6" spans="1:6">
      <c r="A6" s="3" t="s">
        <v>301</v>
      </c>
    </row>
    <row r="7" spans="1:6">
      <c r="A7" s="4" t="s">
        <v>73</v>
      </c>
      <c r="C7" s="6" t="n">
        <v>-393843000</v>
      </c>
      <c r="D7" s="5" t="n">
        <v>-455108000</v>
      </c>
    </row>
    <row r="8" spans="1:6">
      <c r="A8" s="3" t="s">
        <v>305</v>
      </c>
    </row>
    <row r="9" spans="1:6">
      <c r="A9" s="4" t="s">
        <v>425</v>
      </c>
      <c r="C9" s="4" t="s">
        <v>426</v>
      </c>
    </row>
    <row r="10" spans="1:6">
      <c r="A10" s="4" t="s">
        <v>427</v>
      </c>
      <c r="C10" s="6" t="n">
        <v>6400000</v>
      </c>
      <c r="D10" s="5" t="n">
        <v>6900000</v>
      </c>
    </row>
    <row r="11" spans="1:6">
      <c r="A11" s="4" t="s">
        <v>428</v>
      </c>
      <c r="C11" s="5" t="n">
        <v>400000</v>
      </c>
      <c r="D11" s="5" t="n">
        <v>800000</v>
      </c>
    </row>
    <row r="12" spans="1:6">
      <c r="A12" s="3" t="s">
        <v>307</v>
      </c>
    </row>
    <row r="13" spans="1:6">
      <c r="A13" s="4" t="s">
        <v>429</v>
      </c>
      <c r="C13" s="5" t="n">
        <v>0</v>
      </c>
      <c r="D13" s="5" t="n">
        <v>0</v>
      </c>
    </row>
    <row r="14" spans="1:6">
      <c r="A14" s="4" t="s">
        <v>430</v>
      </c>
      <c r="C14" s="5" t="n">
        <v>0</v>
      </c>
      <c r="D14" s="5" t="n">
        <v>0</v>
      </c>
    </row>
    <row r="15" spans="1:6">
      <c r="A15" s="4" t="s">
        <v>431</v>
      </c>
      <c r="C15" s="5" t="n">
        <v>18900000</v>
      </c>
      <c r="D15" s="6" t="n">
        <v>0</v>
      </c>
    </row>
    <row r="16" spans="1:6">
      <c r="A16" s="4" t="s">
        <v>432</v>
      </c>
      <c r="C16" s="5" t="n">
        <v>16700000</v>
      </c>
    </row>
    <row r="17" spans="1:6">
      <c r="A17" s="4" t="s">
        <v>433</v>
      </c>
      <c r="C17" s="6" t="n">
        <v>2200000</v>
      </c>
    </row>
    <row r="18" spans="1:6">
      <c r="A18" s="3" t="s">
        <v>321</v>
      </c>
    </row>
    <row r="19" spans="1:6">
      <c r="A19" s="4" t="s">
        <v>434</v>
      </c>
      <c r="C19" s="5" t="n">
        <v>1</v>
      </c>
    </row>
    <row r="20" spans="1:6">
      <c r="A20" s="4" t="s">
        <v>435</v>
      </c>
      <c r="C20" s="5" t="n">
        <v>1</v>
      </c>
    </row>
    <row r="21" spans="1:6">
      <c r="A21" s="4" t="s">
        <v>436</v>
      </c>
    </row>
    <row r="22" spans="1:6">
      <c r="A22" s="3" t="s">
        <v>301</v>
      </c>
    </row>
    <row r="23" spans="1:6">
      <c r="A23" s="4" t="s">
        <v>437</v>
      </c>
      <c r="C23" s="5" t="n">
        <v>4</v>
      </c>
      <c r="D23" s="5" t="n">
        <v>4</v>
      </c>
      <c r="E23" s="5" t="n">
        <v>3</v>
      </c>
    </row>
    <row r="24" spans="1:6">
      <c r="A24" s="4" t="s">
        <v>438</v>
      </c>
    </row>
    <row r="25" spans="1:6">
      <c r="A25" s="3" t="s">
        <v>301</v>
      </c>
    </row>
    <row r="26" spans="1:6">
      <c r="A26" s="4" t="s">
        <v>437</v>
      </c>
      <c r="C26" s="5" t="n">
        <v>5</v>
      </c>
      <c r="D26" s="5" t="n">
        <v>4</v>
      </c>
    </row>
    <row r="27" spans="1:6">
      <c r="A27" s="4" t="s">
        <v>439</v>
      </c>
    </row>
    <row r="28" spans="1:6">
      <c r="A28" s="3" t="s">
        <v>301</v>
      </c>
    </row>
    <row r="29" spans="1:6">
      <c r="A29" s="4" t="s">
        <v>440</v>
      </c>
      <c r="C29" s="4" t="s">
        <v>441</v>
      </c>
    </row>
    <row r="30" spans="1:6">
      <c r="A30" s="4" t="s">
        <v>442</v>
      </c>
    </row>
    <row r="31" spans="1:6">
      <c r="A31" s="3" t="s">
        <v>301</v>
      </c>
    </row>
    <row r="32" spans="1:6">
      <c r="A32" s="4" t="s">
        <v>440</v>
      </c>
      <c r="C32" s="4" t="s">
        <v>443</v>
      </c>
      <c r="D32" s="4" t="s">
        <v>444</v>
      </c>
    </row>
    <row r="33" spans="1:6">
      <c r="A33" s="4" t="s">
        <v>116</v>
      </c>
    </row>
    <row r="34" spans="1:6">
      <c r="A34" s="3" t="s">
        <v>301</v>
      </c>
    </row>
    <row r="35" spans="1:6">
      <c r="A35" s="4" t="s">
        <v>445</v>
      </c>
      <c r="C35" s="6" t="n">
        <v>0</v>
      </c>
      <c r="D35" s="6" t="n">
        <v>0</v>
      </c>
      <c r="E35" s="6" t="n">
        <v>0</v>
      </c>
    </row>
    <row r="36" spans="1:6">
      <c r="A36" s="9" t="n">
        <v>606</v>
      </c>
    </row>
    <row r="37" spans="1:6">
      <c r="A37" s="3" t="s">
        <v>301</v>
      </c>
    </row>
    <row r="38" spans="1:6">
      <c r="A38" s="4" t="s">
        <v>73</v>
      </c>
      <c r="F38" s="6" t="n">
        <v>-427525000</v>
      </c>
    </row>
    <row r="39" spans="1:6">
      <c r="A39" s="4" t="s">
        <v>446</v>
      </c>
    </row>
    <row r="40" spans="1:6">
      <c r="A40" s="3" t="s">
        <v>301</v>
      </c>
    </row>
    <row r="41" spans="1:6">
      <c r="A41" s="4" t="s">
        <v>73</v>
      </c>
      <c r="C41" s="6" t="n">
        <v>21265000</v>
      </c>
      <c r="F41" s="6" t="n">
        <v>27583000</v>
      </c>
    </row>
    <row r="42" spans="1:6">
      <c r="A42" s="4" t="s">
        <v>447</v>
      </c>
    </row>
    <row r="43" spans="1:6">
      <c r="A43" s="3" t="s">
        <v>293</v>
      </c>
    </row>
    <row r="44" spans="1:6">
      <c r="A44" s="4" t="s">
        <v>448</v>
      </c>
      <c r="B44" s="6" t="n">
        <v>40000000</v>
      </c>
    </row>
    <row r="45" spans="1:6">
      <c r="A45" s="4" t="s">
        <v>449</v>
      </c>
      <c r="C45" s="4" t="s">
        <v>450</v>
      </c>
    </row>
    <row r="46" spans="1:6">
      <c r="A46" s="4" t="s">
        <v>451</v>
      </c>
    </row>
    <row r="47" spans="1:6">
      <c r="A47" s="3" t="s">
        <v>227</v>
      </c>
    </row>
    <row r="48" spans="1:6">
      <c r="A48" s="4" t="s">
        <v>452</v>
      </c>
      <c r="C48" s="4" t="s">
        <v>453</v>
      </c>
    </row>
    <row r="49" spans="1:6">
      <c r="A49" s="3" t="s">
        <v>301</v>
      </c>
    </row>
    <row r="50" spans="1:6">
      <c r="A50" s="4" t="s">
        <v>454</v>
      </c>
      <c r="C50" s="4" t="s">
        <v>455</v>
      </c>
    </row>
    <row r="51" spans="1:6">
      <c r="A51" s="4" t="s">
        <v>456</v>
      </c>
    </row>
    <row r="52" spans="1:6">
      <c r="A52" s="3" t="s">
        <v>301</v>
      </c>
    </row>
    <row r="53" spans="1:6">
      <c r="A53" s="4" t="s">
        <v>457</v>
      </c>
      <c r="C53" s="4" t="s">
        <v>458</v>
      </c>
    </row>
    <row r="54" spans="1:6">
      <c r="A54" s="4" t="s">
        <v>459</v>
      </c>
    </row>
    <row r="55" spans="1:6">
      <c r="A55" s="3" t="s">
        <v>227</v>
      </c>
    </row>
    <row r="56" spans="1:6">
      <c r="A56" s="4" t="s">
        <v>452</v>
      </c>
      <c r="C56" s="4" t="s">
        <v>460</v>
      </c>
    </row>
    <row r="57" spans="1:6">
      <c r="A57" s="3" t="s">
        <v>301</v>
      </c>
    </row>
    <row r="58" spans="1:6">
      <c r="A58" s="4" t="s">
        <v>454</v>
      </c>
      <c r="C58" s="4" t="s">
        <v>461</v>
      </c>
    </row>
    <row r="59" spans="1:6">
      <c r="A59" s="4" t="s">
        <v>462</v>
      </c>
    </row>
    <row r="60" spans="1:6">
      <c r="A60" s="3" t="s">
        <v>301</v>
      </c>
    </row>
    <row r="61" spans="1:6">
      <c r="A61" s="4" t="s">
        <v>457</v>
      </c>
      <c r="C61" s="4" t="s">
        <v>463</v>
      </c>
    </row>
    <row r="62" spans="1:6">
      <c r="A62" s="4" t="s">
        <v>464</v>
      </c>
    </row>
    <row r="63" spans="1:6">
      <c r="A63" s="3" t="s">
        <v>301</v>
      </c>
    </row>
    <row r="64" spans="1:6">
      <c r="A64" s="4" t="s">
        <v>457</v>
      </c>
      <c r="C64" s="4" t="s">
        <v>465</v>
      </c>
    </row>
    <row r="65" spans="1:6">
      <c r="A65" s="4" t="s">
        <v>466</v>
      </c>
    </row>
    <row r="66" spans="1:6">
      <c r="A66" s="3" t="s">
        <v>278</v>
      </c>
    </row>
    <row r="67" spans="1:6">
      <c r="A67" s="4" t="s">
        <v>467</v>
      </c>
      <c r="C67" s="6" t="n">
        <v>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469</v>
      </c>
      <c r="D1" s="2" t="s">
        <v>35</v>
      </c>
    </row>
    <row r="2" spans="1:4">
      <c r="A2" s="3" t="s">
        <v>470</v>
      </c>
    </row>
    <row r="3" spans="1:4">
      <c r="A3" s="4" t="s">
        <v>43</v>
      </c>
      <c r="B3" s="6" t="n">
        <v>10194</v>
      </c>
      <c r="D3" s="6" t="n">
        <v>1983</v>
      </c>
    </row>
    <row r="4" spans="1:4">
      <c r="A4" s="4" t="s">
        <v>48</v>
      </c>
      <c r="D4" s="5" t="n">
        <v>1638</v>
      </c>
    </row>
    <row r="5" spans="1:4">
      <c r="A5" s="4" t="s">
        <v>471</v>
      </c>
      <c r="B5" s="5" t="n">
        <v>1299666</v>
      </c>
      <c r="D5" s="5" t="n">
        <v>1197969</v>
      </c>
    </row>
    <row r="6" spans="1:4">
      <c r="A6" s="3" t="s">
        <v>472</v>
      </c>
    </row>
    <row r="7" spans="1:4">
      <c r="A7" s="4" t="s">
        <v>54</v>
      </c>
      <c r="D7" s="5" t="n">
        <v>9057</v>
      </c>
    </row>
    <row r="8" spans="1:4">
      <c r="A8" s="4" t="s">
        <v>61</v>
      </c>
      <c r="D8" s="5" t="n">
        <v>23398</v>
      </c>
    </row>
    <row r="9" spans="1:4">
      <c r="A9" s="4" t="s">
        <v>63</v>
      </c>
      <c r="B9" s="5" t="n">
        <v>7483</v>
      </c>
      <c r="D9" s="5" t="n">
        <v>22459</v>
      </c>
    </row>
    <row r="10" spans="1:4">
      <c r="A10" s="4" t="s">
        <v>73</v>
      </c>
      <c r="B10" s="5" t="n">
        <v>-393843</v>
      </c>
      <c r="D10" s="5" t="n">
        <v>-455108</v>
      </c>
    </row>
    <row r="11" spans="1:4">
      <c r="A11" s="4" t="s">
        <v>473</v>
      </c>
      <c r="B11" s="5" t="n">
        <v>1299666</v>
      </c>
      <c r="D11" s="6" t="n">
        <v>1197969</v>
      </c>
    </row>
    <row r="12" spans="1:4">
      <c r="A12" s="9" t="n">
        <v>606</v>
      </c>
    </row>
    <row r="13" spans="1:4">
      <c r="A13" s="3" t="s">
        <v>470</v>
      </c>
    </row>
    <row r="14" spans="1:4">
      <c r="A14" s="4" t="s">
        <v>43</v>
      </c>
      <c r="C14" s="6" t="n">
        <v>1349</v>
      </c>
    </row>
    <row r="15" spans="1:4">
      <c r="A15" s="4" t="s">
        <v>471</v>
      </c>
      <c r="C15" s="5" t="n">
        <v>1195697</v>
      </c>
    </row>
    <row r="16" spans="1:4">
      <c r="A16" s="3" t="s">
        <v>472</v>
      </c>
    </row>
    <row r="17" spans="1:4">
      <c r="A17" s="4" t="s">
        <v>63</v>
      </c>
      <c r="C17" s="5" t="n">
        <v>25059</v>
      </c>
    </row>
    <row r="18" spans="1:4">
      <c r="A18" s="4" t="s">
        <v>73</v>
      </c>
      <c r="C18" s="5" t="n">
        <v>-427525</v>
      </c>
    </row>
    <row r="19" spans="1:4">
      <c r="A19" s="4" t="s">
        <v>473</v>
      </c>
      <c r="C19" s="5" t="n">
        <v>1195697</v>
      </c>
    </row>
    <row r="20" spans="1:4">
      <c r="A20" s="4" t="s">
        <v>446</v>
      </c>
    </row>
    <row r="21" spans="1:4">
      <c r="A21" s="3" t="s">
        <v>470</v>
      </c>
    </row>
    <row r="22" spans="1:4">
      <c r="A22" s="4" t="s">
        <v>43</v>
      </c>
      <c r="B22" s="5" t="n">
        <v>-634</v>
      </c>
      <c r="C22" s="5" t="n">
        <v>-634</v>
      </c>
    </row>
    <row r="23" spans="1:4">
      <c r="A23" s="4" t="s">
        <v>48</v>
      </c>
      <c r="B23" s="5" t="n">
        <v>-1004</v>
      </c>
      <c r="C23" s="5" t="n">
        <v>-1638</v>
      </c>
    </row>
    <row r="24" spans="1:4">
      <c r="A24" s="4" t="s">
        <v>471</v>
      </c>
      <c r="B24" s="5" t="n">
        <v>-1638</v>
      </c>
      <c r="C24" s="5" t="n">
        <v>-2272</v>
      </c>
    </row>
    <row r="25" spans="1:4">
      <c r="A25" s="3" t="s">
        <v>472</v>
      </c>
    </row>
    <row r="26" spans="1:4">
      <c r="A26" s="4" t="s">
        <v>54</v>
      </c>
      <c r="B26" s="5" t="n">
        <v>-9057</v>
      </c>
      <c r="C26" s="5" t="n">
        <v>-9057</v>
      </c>
    </row>
    <row r="27" spans="1:4">
      <c r="A27" s="4" t="s">
        <v>61</v>
      </c>
      <c r="B27" s="5" t="n">
        <v>-14341</v>
      </c>
      <c r="C27" s="5" t="n">
        <v>-23398</v>
      </c>
    </row>
    <row r="28" spans="1:4">
      <c r="A28" s="4" t="s">
        <v>63</v>
      </c>
      <c r="B28" s="5" t="n">
        <v>495</v>
      </c>
      <c r="C28" s="5" t="n">
        <v>2600</v>
      </c>
    </row>
    <row r="29" spans="1:4">
      <c r="A29" s="4" t="s">
        <v>73</v>
      </c>
      <c r="B29" s="5" t="n">
        <v>21265</v>
      </c>
      <c r="C29" s="5" t="n">
        <v>27583</v>
      </c>
    </row>
    <row r="30" spans="1:4">
      <c r="A30" s="4" t="s">
        <v>473</v>
      </c>
      <c r="B30" s="5" t="n">
        <v>-1638</v>
      </c>
      <c r="C30" s="6" t="n">
        <v>-2272</v>
      </c>
    </row>
    <row r="31" spans="1:4">
      <c r="A31" s="4" t="s">
        <v>474</v>
      </c>
    </row>
    <row r="32" spans="1:4">
      <c r="A32" s="3" t="s">
        <v>470</v>
      </c>
    </row>
    <row r="33" spans="1:4">
      <c r="A33" s="4" t="s">
        <v>43</v>
      </c>
      <c r="B33" s="5" t="n">
        <v>10828</v>
      </c>
    </row>
    <row r="34" spans="1:4">
      <c r="A34" s="4" t="s">
        <v>48</v>
      </c>
      <c r="B34" s="5" t="n">
        <v>1004</v>
      </c>
    </row>
    <row r="35" spans="1:4">
      <c r="A35" s="4" t="s">
        <v>471</v>
      </c>
      <c r="B35" s="5" t="n">
        <v>1301304</v>
      </c>
    </row>
    <row r="36" spans="1:4">
      <c r="A36" s="3" t="s">
        <v>472</v>
      </c>
    </row>
    <row r="37" spans="1:4">
      <c r="A37" s="4" t="s">
        <v>54</v>
      </c>
      <c r="B37" s="5" t="n">
        <v>9057</v>
      </c>
    </row>
    <row r="38" spans="1:4">
      <c r="A38" s="4" t="s">
        <v>61</v>
      </c>
      <c r="B38" s="5" t="n">
        <v>14341</v>
      </c>
    </row>
    <row r="39" spans="1:4">
      <c r="A39" s="4" t="s">
        <v>63</v>
      </c>
      <c r="B39" s="5" t="n">
        <v>6988</v>
      </c>
    </row>
    <row r="40" spans="1:4">
      <c r="A40" s="4" t="s">
        <v>73</v>
      </c>
      <c r="B40" s="5" t="n">
        <v>-415108</v>
      </c>
    </row>
    <row r="41" spans="1:4">
      <c r="A41" s="4" t="s">
        <v>473</v>
      </c>
      <c r="B41" s="6" t="n">
        <v>13013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2"/>
    <col customWidth="1" max="11" min="11" width="14"/>
    <col customWidth="1" max="12" min="12" width="14"/>
  </cols>
  <sheetData>
    <row r="1" spans="1:12">
      <c r="A1" s="1" t="s">
        <v>475</v>
      </c>
      <c r="B1" s="2" t="s">
        <v>476</v>
      </c>
      <c r="J1" s="2" t="s">
        <v>1</v>
      </c>
    </row>
    <row r="2" spans="1:12">
      <c r="B2" s="2" t="s">
        <v>2</v>
      </c>
      <c r="C2" s="2" t="s">
        <v>477</v>
      </c>
      <c r="D2" s="2" t="s">
        <v>478</v>
      </c>
      <c r="E2" s="2" t="s">
        <v>479</v>
      </c>
      <c r="F2" s="2" t="s">
        <v>35</v>
      </c>
      <c r="G2" s="2" t="s">
        <v>480</v>
      </c>
      <c r="H2" s="2" t="s">
        <v>481</v>
      </c>
      <c r="I2" s="2" t="s">
        <v>482</v>
      </c>
      <c r="J2" s="2" t="s">
        <v>2</v>
      </c>
      <c r="K2" s="2" t="s">
        <v>35</v>
      </c>
      <c r="L2" s="2" t="s">
        <v>88</v>
      </c>
    </row>
    <row r="3" spans="1:12">
      <c r="A3" s="3" t="s">
        <v>483</v>
      </c>
    </row>
    <row r="4" spans="1:12">
      <c r="A4" s="4" t="s">
        <v>484</v>
      </c>
      <c r="B4" s="6" t="n">
        <v>69152</v>
      </c>
      <c r="C4" s="6" t="n">
        <v>142814</v>
      </c>
      <c r="D4" s="6" t="n">
        <v>153302</v>
      </c>
      <c r="E4" s="6" t="n">
        <v>106165</v>
      </c>
      <c r="F4" s="6" t="n">
        <v>188398</v>
      </c>
      <c r="G4" s="6" t="n">
        <v>141065</v>
      </c>
      <c r="H4" s="6" t="n">
        <v>139438</v>
      </c>
      <c r="I4" s="6" t="n">
        <v>119386</v>
      </c>
      <c r="J4" s="6" t="n">
        <v>471433</v>
      </c>
      <c r="K4" s="6" t="n">
        <v>588287</v>
      </c>
      <c r="L4" s="6" t="n">
        <v>519601</v>
      </c>
    </row>
    <row r="5" spans="1:12">
      <c r="A5" s="4" t="s">
        <v>485</v>
      </c>
      <c r="J5" s="4" t="s">
        <v>486</v>
      </c>
    </row>
    <row r="6" spans="1:12">
      <c r="A6" s="4" t="s">
        <v>487</v>
      </c>
      <c r="J6" s="6" t="n">
        <v>99310</v>
      </c>
      <c r="K6" s="5" t="n">
        <v>135080</v>
      </c>
      <c r="L6" s="5" t="n">
        <v>107475</v>
      </c>
    </row>
    <row r="7" spans="1:12">
      <c r="A7" s="4" t="s">
        <v>488</v>
      </c>
      <c r="J7" s="4" t="s">
        <v>486</v>
      </c>
    </row>
    <row r="8" spans="1:12">
      <c r="A8" s="4" t="s">
        <v>99</v>
      </c>
      <c r="J8" s="6" t="n">
        <v>38486</v>
      </c>
      <c r="K8" s="5" t="n">
        <v>-232814</v>
      </c>
      <c r="L8" s="5" t="n">
        <v>-35982</v>
      </c>
    </row>
    <row r="9" spans="1:12">
      <c r="A9" s="4" t="s">
        <v>489</v>
      </c>
      <c r="J9" s="5" t="n">
        <v>-13259</v>
      </c>
      <c r="K9" s="5" t="n">
        <v>-28526</v>
      </c>
      <c r="L9" s="5" t="n">
        <v>-6665</v>
      </c>
    </row>
    <row r="10" spans="1:12">
      <c r="A10" s="4" t="s">
        <v>107</v>
      </c>
      <c r="B10" s="6" t="n">
        <v>9595</v>
      </c>
      <c r="C10" s="6" t="n">
        <v>-13911</v>
      </c>
      <c r="D10" s="6" t="n">
        <v>46197</v>
      </c>
      <c r="E10" s="6" t="n">
        <v>-8199</v>
      </c>
      <c r="F10" s="6" t="n">
        <v>-171064</v>
      </c>
      <c r="G10" s="6" t="n">
        <v>-25195</v>
      </c>
      <c r="H10" s="6" t="n">
        <v>-8196</v>
      </c>
      <c r="I10" s="6" t="n">
        <v>-18904</v>
      </c>
      <c r="J10" s="6" t="n">
        <v>33682</v>
      </c>
      <c r="K10" s="6" t="n">
        <v>-223359</v>
      </c>
      <c r="L10" s="6" t="n">
        <v>-34618</v>
      </c>
    </row>
    <row r="11" spans="1:12">
      <c r="A11" s="4" t="s">
        <v>110</v>
      </c>
      <c r="B11" s="8" t="n">
        <v>0.2</v>
      </c>
      <c r="C11" s="8" t="n">
        <v>-0.29</v>
      </c>
      <c r="D11" s="8" t="n">
        <v>0.99</v>
      </c>
      <c r="E11" s="8" t="n">
        <v>-0.18</v>
      </c>
      <c r="J11" s="8" t="n">
        <v>0.72</v>
      </c>
      <c r="K11" s="8" t="n">
        <v>-4.86</v>
      </c>
      <c r="L11" s="8" t="n">
        <v>-0.76</v>
      </c>
    </row>
    <row r="12" spans="1:12">
      <c r="A12" s="4" t="s">
        <v>111</v>
      </c>
      <c r="B12" s="8" t="n">
        <v>0.2</v>
      </c>
      <c r="C12" s="8" t="n">
        <v>-0.29</v>
      </c>
      <c r="D12" s="8" t="n">
        <v>0.98</v>
      </c>
      <c r="E12" s="8" t="n">
        <v>-0.18</v>
      </c>
      <c r="J12" s="8" t="n">
        <v>0.71</v>
      </c>
      <c r="K12" s="8" t="n">
        <v>-4.86</v>
      </c>
      <c r="L12" s="8" t="n">
        <v>-0.76</v>
      </c>
    </row>
    <row r="13" spans="1:12">
      <c r="A13" s="4" t="s">
        <v>474</v>
      </c>
    </row>
    <row r="14" spans="1:12">
      <c r="A14" s="3" t="s">
        <v>483</v>
      </c>
    </row>
    <row r="15" spans="1:12">
      <c r="A15" s="4" t="s">
        <v>484</v>
      </c>
      <c r="J15" s="6" t="n">
        <v>9057</v>
      </c>
    </row>
    <row r="16" spans="1:12">
      <c r="A16" s="4" t="s">
        <v>485</v>
      </c>
      <c r="J16" s="4" t="s">
        <v>486</v>
      </c>
    </row>
    <row r="17" spans="1:12">
      <c r="A17" s="4" t="s">
        <v>487</v>
      </c>
      <c r="J17" s="6" t="n">
        <v>634</v>
      </c>
    </row>
    <row r="18" spans="1:12">
      <c r="A18" s="4" t="s">
        <v>488</v>
      </c>
      <c r="J18" s="4" t="s">
        <v>486</v>
      </c>
    </row>
    <row r="19" spans="1:12">
      <c r="A19" s="4" t="s">
        <v>99</v>
      </c>
      <c r="J19" s="6" t="n">
        <v>46909</v>
      </c>
    </row>
    <row r="20" spans="1:12">
      <c r="A20" s="4" t="s">
        <v>489</v>
      </c>
      <c r="J20" s="5" t="n">
        <v>-15364</v>
      </c>
    </row>
    <row r="21" spans="1:12">
      <c r="A21" s="4" t="s">
        <v>107</v>
      </c>
      <c r="J21" s="6" t="n">
        <v>40000</v>
      </c>
    </row>
    <row r="22" spans="1:12">
      <c r="A22" s="4" t="s">
        <v>110</v>
      </c>
      <c r="J22" s="8" t="n">
        <v>0.85</v>
      </c>
    </row>
    <row r="23" spans="1:12">
      <c r="A23" s="4" t="s">
        <v>111</v>
      </c>
      <c r="J23" s="8" t="n">
        <v>0.84</v>
      </c>
    </row>
    <row r="24" spans="1:12">
      <c r="A24" s="4" t="s">
        <v>446</v>
      </c>
    </row>
    <row r="25" spans="1:12">
      <c r="A25" s="3" t="s">
        <v>483</v>
      </c>
    </row>
    <row r="26" spans="1:12">
      <c r="A26" s="4" t="s">
        <v>484</v>
      </c>
      <c r="J26" s="6" t="n">
        <v>-9057</v>
      </c>
    </row>
    <row r="27" spans="1:12">
      <c r="A27" s="4" t="s">
        <v>485</v>
      </c>
      <c r="J27" s="4" t="s">
        <v>486</v>
      </c>
    </row>
    <row r="28" spans="1:12">
      <c r="A28" s="4" t="s">
        <v>487</v>
      </c>
      <c r="J28" s="6" t="n">
        <v>-634</v>
      </c>
    </row>
    <row r="29" spans="1:12">
      <c r="A29" s="4" t="s">
        <v>488</v>
      </c>
      <c r="J29" s="4" t="s">
        <v>486</v>
      </c>
    </row>
    <row r="30" spans="1:12">
      <c r="A30" s="4" t="s">
        <v>99</v>
      </c>
      <c r="J30" s="6" t="n">
        <v>-8423</v>
      </c>
    </row>
    <row r="31" spans="1:12">
      <c r="A31" s="4" t="s">
        <v>489</v>
      </c>
      <c r="J31" s="5" t="n">
        <v>2105</v>
      </c>
    </row>
    <row r="32" spans="1:12">
      <c r="A32" s="4" t="s">
        <v>107</v>
      </c>
      <c r="J32" s="6" t="n">
        <v>-6318</v>
      </c>
    </row>
    <row r="33" spans="1:12">
      <c r="A33" s="4" t="s">
        <v>110</v>
      </c>
      <c r="J33" s="8" t="n">
        <v>-0.13</v>
      </c>
    </row>
    <row r="34" spans="1:12">
      <c r="A34" s="4" t="s">
        <v>111</v>
      </c>
      <c r="J34" s="8" t="n">
        <v>-0.1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476</v>
      </c>
      <c r="J1" s="2" t="s">
        <v>1</v>
      </c>
    </row>
    <row r="2" spans="1:12">
      <c r="B2" s="2" t="s">
        <v>2</v>
      </c>
      <c r="C2" s="2" t="s">
        <v>477</v>
      </c>
      <c r="D2" s="2" t="s">
        <v>478</v>
      </c>
      <c r="E2" s="2" t="s">
        <v>479</v>
      </c>
      <c r="F2" s="2" t="s">
        <v>35</v>
      </c>
      <c r="G2" s="2" t="s">
        <v>480</v>
      </c>
      <c r="H2" s="2" t="s">
        <v>481</v>
      </c>
      <c r="I2" s="2" t="s">
        <v>482</v>
      </c>
      <c r="J2" s="2" t="s">
        <v>2</v>
      </c>
      <c r="K2" s="2" t="s">
        <v>35</v>
      </c>
      <c r="L2" s="2" t="s">
        <v>88</v>
      </c>
    </row>
    <row r="3" spans="1:12">
      <c r="A3" s="3" t="s">
        <v>491</v>
      </c>
    </row>
    <row r="4" spans="1:12">
      <c r="A4" s="4" t="s">
        <v>90</v>
      </c>
      <c r="B4" s="6" t="n">
        <v>69152</v>
      </c>
      <c r="C4" s="6" t="n">
        <v>142814</v>
      </c>
      <c r="D4" s="6" t="n">
        <v>153302</v>
      </c>
      <c r="E4" s="6" t="n">
        <v>106165</v>
      </c>
      <c r="F4" s="6" t="n">
        <v>188398</v>
      </c>
      <c r="G4" s="6" t="n">
        <v>141065</v>
      </c>
      <c r="H4" s="6" t="n">
        <v>139438</v>
      </c>
      <c r="I4" s="6" t="n">
        <v>119386</v>
      </c>
      <c r="J4" s="6" t="n">
        <v>471433</v>
      </c>
      <c r="K4" s="6" t="n">
        <v>588287</v>
      </c>
      <c r="L4" s="6" t="n">
        <v>519601</v>
      </c>
    </row>
    <row r="5" spans="1:12">
      <c r="A5" s="4" t="s">
        <v>114</v>
      </c>
    </row>
    <row r="6" spans="1:12">
      <c r="A6" s="3" t="s">
        <v>491</v>
      </c>
    </row>
    <row r="7" spans="1:12">
      <c r="A7" s="4" t="s">
        <v>90</v>
      </c>
      <c r="J7" s="5" t="n">
        <v>459739</v>
      </c>
      <c r="K7" s="5" t="n">
        <v>549749</v>
      </c>
      <c r="L7" s="5" t="n">
        <v>493358</v>
      </c>
    </row>
    <row r="8" spans="1:12">
      <c r="A8" s="4" t="s">
        <v>115</v>
      </c>
    </row>
    <row r="9" spans="1:12">
      <c r="A9" s="3" t="s">
        <v>491</v>
      </c>
    </row>
    <row r="10" spans="1:12">
      <c r="A10" s="4" t="s">
        <v>90</v>
      </c>
      <c r="J10" s="6" t="n">
        <v>11694</v>
      </c>
      <c r="K10" s="5" t="n">
        <v>29481</v>
      </c>
      <c r="L10" s="5" t="n">
        <v>17186</v>
      </c>
    </row>
    <row r="11" spans="1:12">
      <c r="A11" s="4" t="s">
        <v>116</v>
      </c>
    </row>
    <row r="12" spans="1:12">
      <c r="A12" s="3" t="s">
        <v>491</v>
      </c>
    </row>
    <row r="13" spans="1:12">
      <c r="A13" s="4" t="s">
        <v>90</v>
      </c>
      <c r="K13" s="6" t="n">
        <v>9057</v>
      </c>
      <c r="L13" s="6" t="n">
        <v>9057</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5</v>
      </c>
    </row>
    <row r="3" spans="1:3">
      <c r="A3" s="3" t="s">
        <v>493</v>
      </c>
    </row>
    <row r="4" spans="1:3">
      <c r="A4" s="4" t="s">
        <v>494</v>
      </c>
      <c r="B4" s="6" t="n">
        <v>844</v>
      </c>
      <c r="C4" s="6" t="n">
        <v>594</v>
      </c>
    </row>
    <row r="5" spans="1:3">
      <c r="A5" s="4" t="s">
        <v>495</v>
      </c>
      <c r="B5" s="5" t="n">
        <v>6371</v>
      </c>
      <c r="C5" s="5" t="n">
        <v>6898</v>
      </c>
    </row>
    <row r="6" spans="1:3">
      <c r="A6" s="4" t="s">
        <v>496</v>
      </c>
      <c r="B6" s="5" t="n">
        <v>-6820</v>
      </c>
      <c r="C6" s="5" t="n">
        <v>-6648</v>
      </c>
    </row>
    <row r="7" spans="1:3">
      <c r="A7" s="4" t="s">
        <v>497</v>
      </c>
      <c r="B7" s="6" t="n">
        <v>395</v>
      </c>
      <c r="C7" s="6" t="n">
        <v>8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498</v>
      </c>
      <c r="B1" s="2" t="s">
        <v>2</v>
      </c>
      <c r="C1" s="2" t="s">
        <v>35</v>
      </c>
      <c r="D1" s="2" t="s">
        <v>88</v>
      </c>
      <c r="E1" s="2" t="s">
        <v>499</v>
      </c>
    </row>
    <row r="2" spans="1:5">
      <c r="A2" s="3" t="s">
        <v>214</v>
      </c>
    </row>
    <row r="3" spans="1:5">
      <c r="A3" s="4" t="s">
        <v>37</v>
      </c>
      <c r="B3" s="6" t="n">
        <v>293564</v>
      </c>
      <c r="C3" s="6" t="n">
        <v>307068</v>
      </c>
      <c r="D3" s="6" t="n">
        <v>158537</v>
      </c>
      <c r="E3" s="6" t="n">
        <v>153204</v>
      </c>
    </row>
    <row r="4" spans="1:5">
      <c r="A4" s="4" t="s">
        <v>38</v>
      </c>
      <c r="B4" s="5" t="n">
        <v>532</v>
      </c>
      <c r="C4" s="5" t="n">
        <v>410</v>
      </c>
      <c r="D4" s="5" t="n">
        <v>79</v>
      </c>
      <c r="E4" s="6" t="n">
        <v>6031</v>
      </c>
    </row>
    <row r="5" spans="1:5">
      <c r="A5" s="4" t="s">
        <v>500</v>
      </c>
      <c r="B5" s="6" t="n">
        <v>255</v>
      </c>
      <c r="C5" s="6" t="n">
        <v>560</v>
      </c>
      <c r="D5" s="6" t="n">
        <v>255</v>
      </c>
    </row>
    <row r="6" spans="1:5">
      <c r="A6" s="4" t="s">
        <v>501</v>
      </c>
      <c r="B6" s="4" t="s">
        <v>502</v>
      </c>
      <c r="C6" s="4" t="s">
        <v>502</v>
      </c>
      <c r="D6" s="4" t="s">
        <v>502</v>
      </c>
      <c r="E6" s="4" t="s">
        <v>502</v>
      </c>
    </row>
    <row r="7" spans="1:5">
      <c r="A7" s="4" t="s">
        <v>503</v>
      </c>
      <c r="B7" s="6" t="n">
        <v>294351</v>
      </c>
      <c r="C7" s="6" t="n">
        <v>308038</v>
      </c>
      <c r="D7" s="6" t="n">
        <v>158871</v>
      </c>
      <c r="E7" s="6" t="n">
        <v>1592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5</v>
      </c>
      <c r="D2" s="2" t="s">
        <v>88</v>
      </c>
    </row>
    <row r="3" spans="1:4">
      <c r="A3" s="3" t="s">
        <v>118</v>
      </c>
    </row>
    <row r="4" spans="1:4">
      <c r="A4" s="4" t="s">
        <v>107</v>
      </c>
      <c r="B4" s="6" t="n">
        <v>33682</v>
      </c>
      <c r="C4" s="6" t="n">
        <v>-223359</v>
      </c>
      <c r="D4" s="6" t="n">
        <v>-35603</v>
      </c>
    </row>
    <row r="5" spans="1:4">
      <c r="A5" s="3" t="s">
        <v>119</v>
      </c>
    </row>
    <row r="6" spans="1:4">
      <c r="A6" s="4" t="s">
        <v>120</v>
      </c>
      <c r="B6" s="5" t="n">
        <v>-3927</v>
      </c>
      <c r="C6" s="5" t="n">
        <v>19759</v>
      </c>
      <c r="D6" s="5" t="n">
        <v>-12901</v>
      </c>
    </row>
    <row r="7" spans="1:4">
      <c r="A7" s="4" t="s">
        <v>121</v>
      </c>
      <c r="B7" s="5" t="n">
        <v>-125</v>
      </c>
    </row>
    <row r="8" spans="1:4">
      <c r="A8" s="4" t="s">
        <v>122</v>
      </c>
      <c r="D8" s="5" t="n">
        <v>119</v>
      </c>
    </row>
    <row r="9" spans="1:4">
      <c r="A9" s="4" t="s">
        <v>123</v>
      </c>
      <c r="B9" s="5" t="n">
        <v>-4052</v>
      </c>
      <c r="C9" s="5" t="n">
        <v>19759</v>
      </c>
      <c r="D9" s="5" t="n">
        <v>-12782</v>
      </c>
    </row>
    <row r="10" spans="1:4">
      <c r="A10" s="4" t="s">
        <v>124</v>
      </c>
      <c r="B10" s="6" t="n">
        <v>29630</v>
      </c>
      <c r="C10" s="6" t="n">
        <v>-203600</v>
      </c>
      <c r="D10" s="5" t="n">
        <v>-48385</v>
      </c>
    </row>
    <row r="11" spans="1:4">
      <c r="A11" s="4" t="s">
        <v>125</v>
      </c>
      <c r="D11" s="6" t="n">
        <v>-10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04</v>
      </c>
      <c r="B1" s="2" t="s">
        <v>505</v>
      </c>
      <c r="C1" s="2" t="s">
        <v>506</v>
      </c>
      <c r="D1" s="2" t="s">
        <v>507</v>
      </c>
      <c r="E1" s="2" t="s">
        <v>2</v>
      </c>
      <c r="F1" s="2" t="s">
        <v>477</v>
      </c>
      <c r="G1" s="2" t="s">
        <v>478</v>
      </c>
      <c r="H1" s="2" t="s">
        <v>479</v>
      </c>
      <c r="I1" s="2" t="s">
        <v>35</v>
      </c>
      <c r="J1" s="2" t="s">
        <v>480</v>
      </c>
      <c r="K1" s="2" t="s">
        <v>481</v>
      </c>
      <c r="L1" s="2" t="s">
        <v>482</v>
      </c>
      <c r="M1" s="2" t="s">
        <v>88</v>
      </c>
      <c r="N1" s="2" t="s">
        <v>2</v>
      </c>
      <c r="O1" s="2" t="s">
        <v>35</v>
      </c>
      <c r="P1" s="2" t="s">
        <v>88</v>
      </c>
      <c r="Q1" s="2" t="s">
        <v>35</v>
      </c>
      <c r="R1" s="2" t="s">
        <v>508</v>
      </c>
    </row>
    <row r="2" spans="1:18">
      <c r="A2" s="3" t="s">
        <v>216</v>
      </c>
    </row>
    <row r="3" spans="1:18">
      <c r="A3" s="4" t="s">
        <v>509</v>
      </c>
      <c r="E3" s="6" t="n">
        <v>69152</v>
      </c>
      <c r="F3" s="6" t="n">
        <v>142814</v>
      </c>
      <c r="G3" s="6" t="n">
        <v>153302</v>
      </c>
      <c r="H3" s="6" t="n">
        <v>106165</v>
      </c>
      <c r="I3" s="6" t="n">
        <v>188398</v>
      </c>
      <c r="J3" s="6" t="n">
        <v>141065</v>
      </c>
      <c r="K3" s="6" t="n">
        <v>139438</v>
      </c>
      <c r="L3" s="6" t="n">
        <v>119386</v>
      </c>
      <c r="N3" s="6" t="n">
        <v>471433</v>
      </c>
      <c r="O3" s="6" t="n">
        <v>588287</v>
      </c>
      <c r="P3" s="6" t="n">
        <v>519601</v>
      </c>
    </row>
    <row r="4" spans="1:18">
      <c r="A4" s="4" t="s">
        <v>107</v>
      </c>
      <c r="N4" s="6" t="n">
        <v>33682</v>
      </c>
      <c r="O4" s="5" t="n">
        <v>-223359</v>
      </c>
      <c r="P4" s="5" t="n">
        <v>-35603</v>
      </c>
    </row>
    <row r="5" spans="1:18">
      <c r="A5" s="4" t="s">
        <v>510</v>
      </c>
    </row>
    <row r="6" spans="1:18">
      <c r="A6" s="3" t="s">
        <v>216</v>
      </c>
    </row>
    <row r="7" spans="1:18">
      <c r="A7" s="4" t="s">
        <v>511</v>
      </c>
      <c r="D7" s="4" t="s">
        <v>512</v>
      </c>
    </row>
    <row r="8" spans="1:18">
      <c r="A8" s="4" t="s">
        <v>513</v>
      </c>
      <c r="D8" s="6" t="n">
        <v>350000</v>
      </c>
    </row>
    <row r="9" spans="1:18">
      <c r="A9" s="4" t="s">
        <v>514</v>
      </c>
      <c r="B9" s="4" t="s">
        <v>515</v>
      </c>
      <c r="C9" s="4" t="s">
        <v>516</v>
      </c>
    </row>
    <row r="10" spans="1:18">
      <c r="A10" s="4" t="s">
        <v>517</v>
      </c>
      <c r="B10" s="6" t="n">
        <v>14500</v>
      </c>
    </row>
    <row r="11" spans="1:18">
      <c r="A11" s="4" t="s">
        <v>518</v>
      </c>
      <c r="C11" s="4" t="s">
        <v>463</v>
      </c>
      <c r="R11" s="4" t="s">
        <v>519</v>
      </c>
    </row>
    <row r="12" spans="1:18">
      <c r="A12" s="4" t="s">
        <v>520</v>
      </c>
      <c r="C12" s="6" t="n">
        <v>13500</v>
      </c>
    </row>
    <row r="13" spans="1:18">
      <c r="A13" s="4" t="s">
        <v>521</v>
      </c>
      <c r="O13" s="5" t="n">
        <v>2700</v>
      </c>
    </row>
    <row r="14" spans="1:18">
      <c r="A14" s="4" t="s">
        <v>522</v>
      </c>
      <c r="O14" s="5" t="n">
        <v>600</v>
      </c>
      <c r="P14" s="5" t="n">
        <v>17600</v>
      </c>
      <c r="Q14" s="6" t="n">
        <v>18600</v>
      </c>
    </row>
    <row r="15" spans="1:18">
      <c r="A15" s="4" t="s">
        <v>509</v>
      </c>
      <c r="M15" s="6" t="n">
        <v>2700</v>
      </c>
    </row>
    <row r="16" spans="1:18">
      <c r="A16" s="4" t="s">
        <v>107</v>
      </c>
      <c r="M16" s="5" t="n">
        <v>-37500</v>
      </c>
    </row>
    <row r="17" spans="1:18">
      <c r="A17" s="4" t="s">
        <v>523</v>
      </c>
    </row>
    <row r="18" spans="1:18">
      <c r="A18" s="3" t="s">
        <v>216</v>
      </c>
    </row>
    <row r="19" spans="1:18">
      <c r="A19" s="4" t="s">
        <v>524</v>
      </c>
      <c r="I19" s="6" t="n">
        <v>0</v>
      </c>
      <c r="M19" s="6" t="n">
        <v>0</v>
      </c>
      <c r="O19" s="5" t="n">
        <v>0</v>
      </c>
      <c r="P19" s="5" t="n">
        <v>0</v>
      </c>
      <c r="Q19" s="6" t="n">
        <v>0</v>
      </c>
    </row>
    <row r="20" spans="1:18">
      <c r="A20" s="4" t="s">
        <v>525</v>
      </c>
    </row>
    <row r="21" spans="1:18">
      <c r="A21" s="3" t="s">
        <v>216</v>
      </c>
    </row>
    <row r="22" spans="1:18">
      <c r="A22" s="4" t="s">
        <v>526</v>
      </c>
      <c r="P22" s="6" t="n">
        <v>9900</v>
      </c>
    </row>
    <row r="23" spans="1:18">
      <c r="A23" s="4" t="s">
        <v>527</v>
      </c>
    </row>
    <row r="24" spans="1:18">
      <c r="A24" s="3" t="s">
        <v>216</v>
      </c>
    </row>
    <row r="25" spans="1:18">
      <c r="A25" s="4" t="s">
        <v>528</v>
      </c>
      <c r="O25" s="5" t="n">
        <v>6400</v>
      </c>
    </row>
    <row r="26" spans="1:18">
      <c r="A26" s="4" t="s">
        <v>529</v>
      </c>
      <c r="O26" s="5" t="n">
        <v>200</v>
      </c>
    </row>
    <row r="27" spans="1:18">
      <c r="A27" s="4" t="s">
        <v>530</v>
      </c>
    </row>
    <row r="28" spans="1:18">
      <c r="A28" s="3" t="s">
        <v>216</v>
      </c>
    </row>
    <row r="29" spans="1:18">
      <c r="A29" s="4" t="s">
        <v>528</v>
      </c>
      <c r="O29" s="5" t="n">
        <v>-2700</v>
      </c>
    </row>
    <row r="30" spans="1:18">
      <c r="A30" s="4" t="s">
        <v>531</v>
      </c>
    </row>
    <row r="31" spans="1:18">
      <c r="A31" s="3" t="s">
        <v>216</v>
      </c>
    </row>
    <row r="32" spans="1:18">
      <c r="A32" s="4" t="s">
        <v>528</v>
      </c>
      <c r="O32" s="6" t="n">
        <v>-3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2</v>
      </c>
      <c r="B1" s="2" t="s">
        <v>2</v>
      </c>
      <c r="C1" s="2" t="s">
        <v>35</v>
      </c>
      <c r="D1" s="2" t="s">
        <v>533</v>
      </c>
      <c r="E1" s="2" t="s">
        <v>88</v>
      </c>
    </row>
    <row r="2" spans="1:5">
      <c r="A2" s="3" t="s">
        <v>534</v>
      </c>
    </row>
    <row r="3" spans="1:5">
      <c r="A3" s="4" t="s">
        <v>46</v>
      </c>
      <c r="B3" s="6" t="n">
        <v>282059</v>
      </c>
      <c r="C3" s="6" t="n">
        <v>286611</v>
      </c>
    </row>
    <row r="4" spans="1:5">
      <c r="A4" s="4" t="s">
        <v>510</v>
      </c>
    </row>
    <row r="5" spans="1:5">
      <c r="A5" s="3" t="s">
        <v>534</v>
      </c>
    </row>
    <row r="6" spans="1:5">
      <c r="A6" s="4" t="s">
        <v>37</v>
      </c>
      <c r="D6" s="6" t="n">
        <v>73854</v>
      </c>
      <c r="E6" s="6" t="n">
        <v>73854</v>
      </c>
    </row>
    <row r="7" spans="1:5">
      <c r="A7" s="4" t="s">
        <v>43</v>
      </c>
      <c r="D7" s="5" t="n">
        <v>1878</v>
      </c>
      <c r="E7" s="5" t="n">
        <v>1878</v>
      </c>
    </row>
    <row r="8" spans="1:5">
      <c r="A8" s="4" t="s">
        <v>535</v>
      </c>
      <c r="D8" s="5" t="n">
        <v>4962</v>
      </c>
      <c r="E8" s="5" t="n">
        <v>4962</v>
      </c>
    </row>
    <row r="9" spans="1:5">
      <c r="A9" s="4" t="s">
        <v>536</v>
      </c>
      <c r="B9" s="6" t="n">
        <v>260500</v>
      </c>
      <c r="D9" s="5" t="n">
        <v>260500</v>
      </c>
      <c r="E9" s="5" t="n">
        <v>260500</v>
      </c>
    </row>
    <row r="10" spans="1:5">
      <c r="A10" s="4" t="s">
        <v>537</v>
      </c>
      <c r="D10" s="5" t="n">
        <v>65000</v>
      </c>
      <c r="E10" s="5" t="n">
        <v>65000</v>
      </c>
    </row>
    <row r="11" spans="1:5">
      <c r="A11" s="4" t="s">
        <v>538</v>
      </c>
      <c r="D11" s="5" t="n">
        <v>-14735</v>
      </c>
      <c r="E11" s="5" t="n">
        <v>-18572</v>
      </c>
    </row>
    <row r="12" spans="1:5">
      <c r="A12" s="4" t="s">
        <v>539</v>
      </c>
      <c r="D12" s="5" t="n">
        <v>-90064</v>
      </c>
      <c r="E12" s="5" t="n">
        <v>-89908</v>
      </c>
    </row>
    <row r="13" spans="1:5">
      <c r="A13" s="4" t="s">
        <v>540</v>
      </c>
      <c r="D13" s="5" t="n">
        <v>-22950</v>
      </c>
      <c r="E13" s="5" t="n">
        <v>-25690</v>
      </c>
    </row>
    <row r="14" spans="1:5">
      <c r="A14" s="4" t="s">
        <v>541</v>
      </c>
      <c r="D14" s="5" t="n">
        <v>278445</v>
      </c>
      <c r="E14" s="5" t="n">
        <v>272024</v>
      </c>
    </row>
    <row r="15" spans="1:5">
      <c r="A15" s="4" t="s">
        <v>46</v>
      </c>
      <c r="D15" s="5" t="n">
        <v>97455</v>
      </c>
      <c r="E15" s="5" t="n">
        <v>103876</v>
      </c>
    </row>
    <row r="16" spans="1:5">
      <c r="A16" s="4" t="s">
        <v>542</v>
      </c>
      <c r="D16" s="5" t="n">
        <v>375900</v>
      </c>
      <c r="E16" s="5" t="n">
        <v>375900</v>
      </c>
    </row>
    <row r="17" spans="1:5">
      <c r="A17" s="4" t="s">
        <v>543</v>
      </c>
      <c r="D17" s="5" t="n">
        <v>-25736</v>
      </c>
      <c r="E17" s="5" t="n">
        <v>-25736</v>
      </c>
    </row>
    <row r="18" spans="1:5">
      <c r="A18" s="4" t="s">
        <v>544</v>
      </c>
      <c r="D18" s="5" t="n">
        <v>350164</v>
      </c>
      <c r="E18" s="6" t="n">
        <v>350164</v>
      </c>
    </row>
    <row r="19" spans="1:5">
      <c r="A19" s="4" t="s">
        <v>545</v>
      </c>
    </row>
    <row r="20" spans="1:5">
      <c r="A20" s="3" t="s">
        <v>534</v>
      </c>
    </row>
    <row r="21" spans="1:5">
      <c r="A21" s="4" t="s">
        <v>538</v>
      </c>
      <c r="D21" s="5" t="n">
        <v>3837</v>
      </c>
    </row>
    <row r="22" spans="1:5">
      <c r="A22" s="4" t="s">
        <v>539</v>
      </c>
      <c r="D22" s="5" t="n">
        <v>-156</v>
      </c>
    </row>
    <row r="23" spans="1:5">
      <c r="A23" s="4" t="s">
        <v>540</v>
      </c>
      <c r="D23" s="5" t="n">
        <v>2740</v>
      </c>
    </row>
    <row r="24" spans="1:5">
      <c r="A24" s="4" t="s">
        <v>541</v>
      </c>
      <c r="D24" s="5" t="n">
        <v>6421</v>
      </c>
    </row>
    <row r="25" spans="1:5">
      <c r="A25" s="4" t="s">
        <v>46</v>
      </c>
      <c r="D25" s="6" t="n">
        <v>-64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476</v>
      </c>
      <c r="J1" s="2" t="s">
        <v>1</v>
      </c>
    </row>
    <row r="2" spans="1:12">
      <c r="B2" s="2" t="s">
        <v>2</v>
      </c>
      <c r="C2" s="2" t="s">
        <v>477</v>
      </c>
      <c r="D2" s="2" t="s">
        <v>478</v>
      </c>
      <c r="E2" s="2" t="s">
        <v>479</v>
      </c>
      <c r="F2" s="2" t="s">
        <v>35</v>
      </c>
      <c r="G2" s="2" t="s">
        <v>480</v>
      </c>
      <c r="H2" s="2" t="s">
        <v>481</v>
      </c>
      <c r="I2" s="2" t="s">
        <v>482</v>
      </c>
      <c r="J2" s="2" t="s">
        <v>2</v>
      </c>
      <c r="K2" s="2" t="s">
        <v>35</v>
      </c>
      <c r="L2" s="2" t="s">
        <v>88</v>
      </c>
    </row>
    <row r="3" spans="1:12">
      <c r="A3" s="3" t="s">
        <v>216</v>
      </c>
    </row>
    <row r="4" spans="1:12">
      <c r="A4" s="4" t="s">
        <v>547</v>
      </c>
      <c r="B4" s="6" t="n">
        <v>9595</v>
      </c>
      <c r="C4" s="6" t="n">
        <v>-13911</v>
      </c>
      <c r="D4" s="6" t="n">
        <v>46197</v>
      </c>
      <c r="E4" s="6" t="n">
        <v>-8199</v>
      </c>
      <c r="F4" s="6" t="n">
        <v>-171064</v>
      </c>
      <c r="G4" s="6" t="n">
        <v>-25195</v>
      </c>
      <c r="H4" s="6" t="n">
        <v>-8196</v>
      </c>
      <c r="I4" s="6" t="n">
        <v>-18904</v>
      </c>
      <c r="J4" s="6" t="n">
        <v>33682</v>
      </c>
      <c r="K4" s="6" t="n">
        <v>-223359</v>
      </c>
      <c r="L4" s="6" t="n">
        <v>-34618</v>
      </c>
    </row>
    <row r="5" spans="1:12">
      <c r="A5" s="4" t="s">
        <v>510</v>
      </c>
    </row>
    <row r="6" spans="1:12">
      <c r="A6" s="3" t="s">
        <v>216</v>
      </c>
    </row>
    <row r="7" spans="1:12">
      <c r="A7" s="4" t="s">
        <v>548</v>
      </c>
      <c r="L7" s="5" t="n">
        <v>520658</v>
      </c>
    </row>
    <row r="8" spans="1:12">
      <c r="A8" s="4" t="s">
        <v>549</v>
      </c>
      <c r="L8" s="5" t="n">
        <v>-57925</v>
      </c>
    </row>
    <row r="9" spans="1:12">
      <c r="A9" s="4" t="s">
        <v>550</v>
      </c>
      <c r="L9" s="5" t="n">
        <v>519601</v>
      </c>
    </row>
    <row r="10" spans="1:12">
      <c r="A10" s="4" t="s">
        <v>547</v>
      </c>
      <c r="L10" s="6" t="n">
        <v>-3461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 customWidth="1" max="11" min="11" width="21"/>
  </cols>
  <sheetData>
    <row r="1" spans="1:11">
      <c r="A1" s="1" t="s">
        <v>551</v>
      </c>
      <c r="B1" s="2" t="s">
        <v>552</v>
      </c>
      <c r="E1" s="2" t="s">
        <v>476</v>
      </c>
      <c r="H1" s="2" t="s">
        <v>1</v>
      </c>
    </row>
    <row r="2" spans="1:11">
      <c r="B2" s="2" t="s">
        <v>553</v>
      </c>
      <c r="C2" s="2" t="s">
        <v>554</v>
      </c>
      <c r="D2" s="2" t="s">
        <v>555</v>
      </c>
      <c r="E2" s="2" t="s">
        <v>556</v>
      </c>
      <c r="F2" s="2" t="s">
        <v>557</v>
      </c>
      <c r="G2" s="2" t="s">
        <v>558</v>
      </c>
      <c r="H2" s="2" t="s">
        <v>559</v>
      </c>
      <c r="I2" s="2" t="s">
        <v>556</v>
      </c>
      <c r="J2" s="2" t="s">
        <v>560</v>
      </c>
      <c r="K2" s="2" t="s">
        <v>561</v>
      </c>
    </row>
    <row r="3" spans="1:11">
      <c r="A3" s="3" t="s">
        <v>287</v>
      </c>
    </row>
    <row r="4" spans="1:11">
      <c r="A4" s="4" t="s">
        <v>562</v>
      </c>
      <c r="E4" s="6" t="n">
        <v>257300</v>
      </c>
      <c r="G4" s="6" t="n">
        <v>39400</v>
      </c>
    </row>
    <row r="5" spans="1:11">
      <c r="A5" s="4" t="s">
        <v>563</v>
      </c>
      <c r="H5" s="6" t="n">
        <v>2400</v>
      </c>
      <c r="I5" s="6" t="n">
        <v>25100</v>
      </c>
    </row>
    <row r="6" spans="1:11">
      <c r="A6" s="4" t="s">
        <v>564</v>
      </c>
      <c r="H6" s="6" t="n">
        <v>423567</v>
      </c>
    </row>
    <row r="7" spans="1:11">
      <c r="A7" s="4" t="s">
        <v>565</v>
      </c>
      <c r="H7" s="4" t="s">
        <v>566</v>
      </c>
    </row>
    <row r="8" spans="1:11">
      <c r="A8" s="4" t="s">
        <v>510</v>
      </c>
    </row>
    <row r="9" spans="1:11">
      <c r="A9" s="3" t="s">
        <v>287</v>
      </c>
    </row>
    <row r="10" spans="1:11">
      <c r="A10" s="4" t="s">
        <v>567</v>
      </c>
      <c r="H10" s="6" t="n">
        <v>260500</v>
      </c>
      <c r="J10" s="6" t="n">
        <v>260500</v>
      </c>
      <c r="K10" s="6" t="n">
        <v>260500</v>
      </c>
    </row>
    <row r="11" spans="1:11">
      <c r="A11" s="4" t="s">
        <v>568</v>
      </c>
    </row>
    <row r="12" spans="1:11">
      <c r="A12" s="3" t="s">
        <v>287</v>
      </c>
    </row>
    <row r="13" spans="1:11">
      <c r="A13" s="4" t="s">
        <v>569</v>
      </c>
      <c r="D13" s="6" t="n">
        <v>3000</v>
      </c>
      <c r="E13" s="5" t="n">
        <v>3000</v>
      </c>
      <c r="H13" s="6" t="n">
        <v>3000</v>
      </c>
      <c r="I13" s="5" t="n">
        <v>3000</v>
      </c>
    </row>
    <row r="14" spans="1:11">
      <c r="A14" s="4" t="s">
        <v>570</v>
      </c>
      <c r="H14" s="4" t="s">
        <v>453</v>
      </c>
    </row>
    <row r="15" spans="1:11">
      <c r="A15" s="4" t="s">
        <v>564</v>
      </c>
      <c r="E15" s="5" t="n">
        <v>358</v>
      </c>
      <c r="I15" s="5" t="n">
        <v>358</v>
      </c>
    </row>
    <row r="16" spans="1:11">
      <c r="A16" s="4" t="s">
        <v>571</v>
      </c>
    </row>
    <row r="17" spans="1:11">
      <c r="A17" s="3" t="s">
        <v>287</v>
      </c>
    </row>
    <row r="18" spans="1:11">
      <c r="A18" s="4" t="s">
        <v>569</v>
      </c>
      <c r="E18" s="5" t="n">
        <v>65000</v>
      </c>
      <c r="H18" s="6" t="n">
        <v>65000</v>
      </c>
      <c r="I18" s="5" t="n">
        <v>65000</v>
      </c>
    </row>
    <row r="19" spans="1:11">
      <c r="A19" s="4" t="s">
        <v>570</v>
      </c>
      <c r="H19" s="4" t="s">
        <v>572</v>
      </c>
    </row>
    <row r="20" spans="1:11">
      <c r="A20" s="4" t="s">
        <v>573</v>
      </c>
      <c r="I20" s="5" t="n">
        <v>39400</v>
      </c>
    </row>
    <row r="21" spans="1:11">
      <c r="A21" s="4" t="s">
        <v>563</v>
      </c>
      <c r="E21" s="5" t="n">
        <v>14700</v>
      </c>
      <c r="F21" s="10" t="n">
        <v>12.4</v>
      </c>
    </row>
    <row r="22" spans="1:11">
      <c r="A22" s="4" t="s">
        <v>564</v>
      </c>
      <c r="E22" s="5" t="n">
        <v>0</v>
      </c>
      <c r="I22" s="5" t="n">
        <v>0</v>
      </c>
    </row>
    <row r="23" spans="1:11">
      <c r="A23" s="4" t="s">
        <v>574</v>
      </c>
    </row>
    <row r="24" spans="1:11">
      <c r="A24" s="3" t="s">
        <v>287</v>
      </c>
    </row>
    <row r="25" spans="1:11">
      <c r="A25" s="4" t="s">
        <v>575</v>
      </c>
      <c r="B25" s="6" t="n">
        <v>13000</v>
      </c>
      <c r="C25" s="11" t="n">
        <v>11</v>
      </c>
    </row>
    <row r="26" spans="1:11">
      <c r="A26" s="4" t="s">
        <v>576</v>
      </c>
    </row>
    <row r="27" spans="1:11">
      <c r="A27" s="3" t="s">
        <v>287</v>
      </c>
    </row>
    <row r="28" spans="1:11">
      <c r="A28" s="4" t="s">
        <v>577</v>
      </c>
      <c r="E28" s="5" t="n">
        <v>683500</v>
      </c>
      <c r="H28" s="6" t="n">
        <v>427500</v>
      </c>
      <c r="I28" s="5" t="n">
        <v>683500</v>
      </c>
    </row>
    <row r="29" spans="1:11">
      <c r="A29" s="4" t="s">
        <v>578</v>
      </c>
    </row>
    <row r="30" spans="1:11">
      <c r="A30" s="3" t="s">
        <v>287</v>
      </c>
    </row>
    <row r="31" spans="1:11">
      <c r="A31" s="4" t="s">
        <v>577</v>
      </c>
      <c r="E31" s="6" t="n">
        <v>423000</v>
      </c>
      <c r="H31" s="6" t="n">
        <v>423000</v>
      </c>
      <c r="I31" s="5" t="n">
        <v>423000</v>
      </c>
    </row>
    <row r="32" spans="1:11">
      <c r="A32" s="4" t="s">
        <v>579</v>
      </c>
    </row>
    <row r="33" spans="1:11">
      <c r="A33" s="3" t="s">
        <v>287</v>
      </c>
    </row>
    <row r="34" spans="1:11">
      <c r="A34" s="4" t="s">
        <v>580</v>
      </c>
      <c r="H34" s="5" t="n">
        <v>2</v>
      </c>
    </row>
    <row r="35" spans="1:11">
      <c r="A35" s="4" t="s">
        <v>581</v>
      </c>
      <c r="D35" s="5" t="n">
        <v>2500</v>
      </c>
    </row>
    <row r="36" spans="1:11">
      <c r="A36" s="4" t="s">
        <v>582</v>
      </c>
      <c r="D36" s="6" t="n">
        <v>2500</v>
      </c>
    </row>
    <row r="37" spans="1:11">
      <c r="A37" s="4" t="s">
        <v>583</v>
      </c>
      <c r="D37" s="4" t="s">
        <v>584</v>
      </c>
    </row>
    <row r="38" spans="1:11">
      <c r="A38" s="4" t="s">
        <v>585</v>
      </c>
      <c r="D38" s="6" t="n">
        <v>5750</v>
      </c>
    </row>
    <row r="39" spans="1:11">
      <c r="A39" s="4" t="s">
        <v>586</v>
      </c>
    </row>
    <row r="40" spans="1:11">
      <c r="A40" s="3" t="s">
        <v>287</v>
      </c>
    </row>
    <row r="41" spans="1:11">
      <c r="A41" s="4" t="s">
        <v>581</v>
      </c>
      <c r="D41" s="6" t="n">
        <v>800</v>
      </c>
    </row>
    <row r="42" spans="1:11">
      <c r="A42" s="4" t="s">
        <v>587</v>
      </c>
    </row>
    <row r="43" spans="1:11">
      <c r="A43" s="3" t="s">
        <v>287</v>
      </c>
    </row>
    <row r="44" spans="1:11">
      <c r="A44" s="4" t="s">
        <v>562</v>
      </c>
      <c r="B44" s="6" t="n">
        <v>233500</v>
      </c>
    </row>
    <row r="45" spans="1:11">
      <c r="A45" s="12" t="s">
        <v>588</v>
      </c>
    </row>
    <row r="46" spans="1:11">
      <c r="A46" s="3" t="s">
        <v>287</v>
      </c>
    </row>
    <row r="47" spans="1:11">
      <c r="A47" s="4" t="s">
        <v>562</v>
      </c>
      <c r="I47" s="6" t="n">
        <v>23800</v>
      </c>
    </row>
  </sheetData>
  <mergeCells count="4">
    <mergeCell ref="A1:A2"/>
    <mergeCell ref="B1:D1"/>
    <mergeCell ref="E1:G1"/>
    <mergeCell ref="H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5</v>
      </c>
      <c r="D2" s="2" t="s">
        <v>590</v>
      </c>
    </row>
    <row r="3" spans="1:4">
      <c r="A3" s="3" t="s">
        <v>287</v>
      </c>
    </row>
    <row r="4" spans="1:4">
      <c r="A4" s="4" t="s">
        <v>591</v>
      </c>
      <c r="B4" s="6" t="n">
        <v>-22039</v>
      </c>
      <c r="C4" s="6" t="n">
        <v>-47828</v>
      </c>
    </row>
    <row r="5" spans="1:4">
      <c r="A5" s="4" t="s">
        <v>592</v>
      </c>
      <c r="C5" s="5" t="n">
        <v>-296763</v>
      </c>
    </row>
    <row r="6" spans="1:4">
      <c r="A6" s="4" t="s">
        <v>593</v>
      </c>
      <c r="B6" s="5" t="n">
        <v>423567</v>
      </c>
    </row>
    <row r="7" spans="1:4">
      <c r="A7" s="4" t="s">
        <v>594</v>
      </c>
      <c r="B7" s="5" t="n">
        <v>450809</v>
      </c>
      <c r="C7" s="5" t="n">
        <v>771499</v>
      </c>
    </row>
    <row r="8" spans="1:4">
      <c r="A8" s="4" t="s">
        <v>595</v>
      </c>
      <c r="B8" s="5" t="n">
        <v>-200</v>
      </c>
      <c r="C8" s="5" t="n">
        <v>3695</v>
      </c>
    </row>
    <row r="9" spans="1:4">
      <c r="A9" s="4" t="s">
        <v>596</v>
      </c>
      <c r="B9" s="6" t="n">
        <v>428570</v>
      </c>
      <c r="C9" s="5" t="n">
        <v>430603</v>
      </c>
    </row>
    <row r="10" spans="1:4">
      <c r="A10" s="4" t="s">
        <v>597</v>
      </c>
    </row>
    <row r="11" spans="1:4">
      <c r="A11" s="3" t="s">
        <v>287</v>
      </c>
    </row>
    <row r="12" spans="1:4">
      <c r="A12" s="4" t="s">
        <v>570</v>
      </c>
      <c r="B12" s="4" t="s">
        <v>598</v>
      </c>
    </row>
    <row r="13" spans="1:4">
      <c r="A13" s="4" t="s">
        <v>599</v>
      </c>
      <c r="B13" s="6" t="n">
        <v>423000</v>
      </c>
    </row>
    <row r="14" spans="1:4">
      <c r="A14" s="4" t="s">
        <v>593</v>
      </c>
      <c r="B14" s="6" t="n">
        <v>423000</v>
      </c>
    </row>
    <row r="15" spans="1:4">
      <c r="A15" s="4" t="s">
        <v>571</v>
      </c>
    </row>
    <row r="16" spans="1:4">
      <c r="A16" s="3" t="s">
        <v>287</v>
      </c>
    </row>
    <row r="17" spans="1:4">
      <c r="A17" s="4" t="s">
        <v>570</v>
      </c>
      <c r="B17" s="4" t="s">
        <v>572</v>
      </c>
    </row>
    <row r="18" spans="1:4">
      <c r="A18" s="4" t="s">
        <v>569</v>
      </c>
      <c r="B18" s="6" t="n">
        <v>65000</v>
      </c>
      <c r="C18" s="5" t="n">
        <v>65000</v>
      </c>
    </row>
    <row r="19" spans="1:4">
      <c r="A19" s="4" t="s">
        <v>591</v>
      </c>
      <c r="C19" s="5" t="n">
        <v>-27932</v>
      </c>
    </row>
    <row r="20" spans="1:4">
      <c r="A20" s="4" t="s">
        <v>592</v>
      </c>
      <c r="C20" s="5" t="n">
        <v>-39446</v>
      </c>
    </row>
    <row r="21" spans="1:4">
      <c r="A21" s="4" t="s">
        <v>600</v>
      </c>
      <c r="C21" s="5" t="n">
        <v>2378</v>
      </c>
    </row>
    <row r="22" spans="1:4">
      <c r="A22" s="4" t="s">
        <v>593</v>
      </c>
      <c r="C22" s="5" t="n">
        <v>0</v>
      </c>
    </row>
    <row r="23" spans="1:4">
      <c r="A23" s="4" t="s">
        <v>601</v>
      </c>
    </row>
    <row r="24" spans="1:4">
      <c r="A24" s="3" t="s">
        <v>287</v>
      </c>
    </row>
    <row r="25" spans="1:4">
      <c r="A25" s="4" t="s">
        <v>570</v>
      </c>
      <c r="B25" s="4" t="s">
        <v>453</v>
      </c>
    </row>
    <row r="26" spans="1:4">
      <c r="A26" s="4" t="s">
        <v>569</v>
      </c>
      <c r="B26" s="6" t="n">
        <v>5750</v>
      </c>
      <c r="C26" s="5" t="n">
        <v>5750</v>
      </c>
    </row>
    <row r="27" spans="1:4">
      <c r="A27" s="4" t="s">
        <v>591</v>
      </c>
      <c r="B27" s="6" t="n">
        <v>-5750</v>
      </c>
      <c r="C27" s="5" t="n">
        <v>-4438</v>
      </c>
    </row>
    <row r="28" spans="1:4">
      <c r="A28" s="4" t="s">
        <v>593</v>
      </c>
      <c r="C28" s="5" t="n">
        <v>1312</v>
      </c>
    </row>
    <row r="29" spans="1:4">
      <c r="A29" s="4" t="s">
        <v>568</v>
      </c>
    </row>
    <row r="30" spans="1:4">
      <c r="A30" s="3" t="s">
        <v>287</v>
      </c>
    </row>
    <row r="31" spans="1:4">
      <c r="A31" s="4" t="s">
        <v>570</v>
      </c>
      <c r="B31" s="4" t="s">
        <v>453</v>
      </c>
    </row>
    <row r="32" spans="1:4">
      <c r="A32" s="4" t="s">
        <v>569</v>
      </c>
      <c r="B32" s="6" t="n">
        <v>3000</v>
      </c>
      <c r="C32" s="5" t="n">
        <v>3000</v>
      </c>
      <c r="D32" s="6" t="n">
        <v>3000</v>
      </c>
    </row>
    <row r="33" spans="1:4">
      <c r="A33" s="4" t="s">
        <v>591</v>
      </c>
      <c r="B33" s="6" t="n">
        <v>-3000</v>
      </c>
      <c r="C33" s="5" t="n">
        <v>-2642</v>
      </c>
    </row>
    <row r="34" spans="1:4">
      <c r="A34" s="4" t="s">
        <v>593</v>
      </c>
      <c r="C34" s="5" t="n">
        <v>358</v>
      </c>
    </row>
    <row r="35" spans="1:4">
      <c r="A35" s="4" t="s">
        <v>602</v>
      </c>
    </row>
    <row r="36" spans="1:4">
      <c r="A36" s="3" t="s">
        <v>287</v>
      </c>
    </row>
    <row r="37" spans="1:4">
      <c r="A37" s="4" t="s">
        <v>570</v>
      </c>
      <c r="B37" s="4" t="s">
        <v>603</v>
      </c>
    </row>
    <row r="38" spans="1:4">
      <c r="A38" s="4" t="s">
        <v>569</v>
      </c>
      <c r="B38" s="6" t="n">
        <v>13857</v>
      </c>
      <c r="C38" s="5" t="n">
        <v>13983</v>
      </c>
    </row>
    <row r="39" spans="1:4">
      <c r="A39" s="4" t="s">
        <v>591</v>
      </c>
      <c r="B39" s="5" t="n">
        <v>-13289</v>
      </c>
      <c r="C39" s="5" t="n">
        <v>-12816</v>
      </c>
    </row>
    <row r="40" spans="1:4">
      <c r="A40" s="4" t="s">
        <v>593</v>
      </c>
      <c r="B40" s="5" t="n">
        <v>568</v>
      </c>
      <c r="C40" s="5" t="n">
        <v>1167</v>
      </c>
    </row>
    <row r="41" spans="1:4">
      <c r="A41" s="4" t="s">
        <v>604</v>
      </c>
    </row>
    <row r="42" spans="1:4">
      <c r="A42" s="3" t="s">
        <v>287</v>
      </c>
    </row>
    <row r="43" spans="1:4">
      <c r="A43" s="4" t="s">
        <v>569</v>
      </c>
      <c r="B43" s="5" t="n">
        <v>702</v>
      </c>
      <c r="C43" s="5" t="n">
        <v>266</v>
      </c>
    </row>
    <row r="44" spans="1:4">
      <c r="A44" s="4" t="s">
        <v>593</v>
      </c>
      <c r="B44" s="5" t="n">
        <v>702</v>
      </c>
      <c r="C44" s="5" t="n">
        <v>266</v>
      </c>
    </row>
    <row r="45" spans="1:4">
      <c r="A45" s="4" t="s">
        <v>576</v>
      </c>
    </row>
    <row r="46" spans="1:4">
      <c r="A46" s="3" t="s">
        <v>287</v>
      </c>
    </row>
    <row r="47" spans="1:4">
      <c r="A47" s="4" t="s">
        <v>577</v>
      </c>
      <c r="B47" s="5" t="n">
        <v>427500</v>
      </c>
      <c r="C47" s="5" t="n">
        <v>683500</v>
      </c>
    </row>
    <row r="48" spans="1:4">
      <c r="A48" s="4" t="s">
        <v>605</v>
      </c>
      <c r="C48" s="5" t="n">
        <v>-257317</v>
      </c>
    </row>
    <row r="49" spans="1:4">
      <c r="A49" s="4" t="s">
        <v>599</v>
      </c>
      <c r="B49" s="5" t="n">
        <v>-423000</v>
      </c>
    </row>
    <row r="50" spans="1:4">
      <c r="A50" s="4" t="s">
        <v>606</v>
      </c>
      <c r="B50" s="5" t="n">
        <v>-200</v>
      </c>
      <c r="C50" s="5" t="n">
        <v>1317</v>
      </c>
    </row>
    <row r="51" spans="1:4">
      <c r="A51" s="4" t="s">
        <v>607</v>
      </c>
      <c r="B51" s="6" t="n">
        <v>4300</v>
      </c>
      <c r="C51" s="6" t="n">
        <v>427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5</v>
      </c>
    </row>
    <row r="2" spans="1:3">
      <c r="A2" s="3" t="s">
        <v>287</v>
      </c>
    </row>
    <row r="3" spans="1:3">
      <c r="A3" s="4" t="s">
        <v>577</v>
      </c>
      <c r="B3" s="6" t="n">
        <v>427500</v>
      </c>
      <c r="C3" s="6" t="n">
        <v>683500</v>
      </c>
    </row>
    <row r="4" spans="1:3">
      <c r="A4" s="4" t="s">
        <v>597</v>
      </c>
    </row>
    <row r="5" spans="1:3">
      <c r="A5" s="3" t="s">
        <v>287</v>
      </c>
    </row>
    <row r="6" spans="1:3">
      <c r="A6" s="4" t="s">
        <v>577</v>
      </c>
      <c r="B6" s="6" t="n">
        <v>423000</v>
      </c>
      <c r="C6" s="5" t="n">
        <v>423000</v>
      </c>
    </row>
    <row r="7" spans="1:3">
      <c r="A7" s="12" t="s">
        <v>609</v>
      </c>
    </row>
    <row r="8" spans="1:3">
      <c r="A8" s="3" t="s">
        <v>287</v>
      </c>
    </row>
    <row r="9" spans="1:3">
      <c r="A9" s="4" t="s">
        <v>577</v>
      </c>
      <c r="C9" s="6" t="n">
        <v>4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611</v>
      </c>
    </row>
    <row r="2" spans="1:2">
      <c r="A2" s="3" t="s">
        <v>612</v>
      </c>
    </row>
    <row r="3" spans="1:2">
      <c r="A3" s="5" t="n">
        <v>2019</v>
      </c>
      <c r="B3" s="6" t="n">
        <v>30796</v>
      </c>
    </row>
    <row r="4" spans="1:2">
      <c r="A4" s="5" t="n">
        <v>2020</v>
      </c>
      <c r="B4" s="5" t="n">
        <v>30533</v>
      </c>
    </row>
    <row r="5" spans="1:2">
      <c r="A5" s="5" t="n">
        <v>2021</v>
      </c>
      <c r="B5" s="5" t="n">
        <v>30424</v>
      </c>
    </row>
    <row r="6" spans="1:2">
      <c r="A6" s="5" t="n">
        <v>2022</v>
      </c>
      <c r="B6" s="5" t="n">
        <v>30395</v>
      </c>
    </row>
    <row r="7" spans="1:2">
      <c r="A7" s="5" t="n">
        <v>2023</v>
      </c>
      <c r="B7" s="5" t="n">
        <v>30395</v>
      </c>
    </row>
    <row r="8" spans="1:2">
      <c r="A8" s="4" t="s">
        <v>613</v>
      </c>
      <c r="B8" s="5" t="n">
        <v>271024</v>
      </c>
    </row>
    <row r="9" spans="1:2">
      <c r="A9" s="4" t="s">
        <v>593</v>
      </c>
      <c r="B9" s="6" t="n">
        <v>4235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611</v>
      </c>
    </row>
    <row r="3" spans="1:2">
      <c r="A3" s="3" t="s">
        <v>615</v>
      </c>
    </row>
    <row r="4" spans="1:2">
      <c r="A4" s="4" t="s">
        <v>494</v>
      </c>
      <c r="B4" s="6" t="n">
        <v>286611</v>
      </c>
    </row>
    <row r="5" spans="1:2">
      <c r="A5" s="4" t="s">
        <v>120</v>
      </c>
      <c r="B5" s="5" t="n">
        <v>-4552</v>
      </c>
    </row>
    <row r="6" spans="1:2">
      <c r="A6" s="4" t="s">
        <v>497</v>
      </c>
      <c r="B6" s="6" t="n">
        <v>2820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16</v>
      </c>
      <c r="B1" s="2" t="s">
        <v>617</v>
      </c>
      <c r="C1" s="2" t="s">
        <v>618</v>
      </c>
      <c r="D1" s="2" t="s">
        <v>2</v>
      </c>
      <c r="E1" s="2" t="s">
        <v>35</v>
      </c>
    </row>
    <row r="2" spans="1:5">
      <c r="A2" s="4" t="s">
        <v>209</v>
      </c>
    </row>
    <row r="3" spans="1:5">
      <c r="A3" s="4" t="s">
        <v>619</v>
      </c>
      <c r="D3" s="6" t="n">
        <v>7884</v>
      </c>
    </row>
    <row r="4" spans="1:5">
      <c r="A4" s="4" t="s">
        <v>207</v>
      </c>
      <c r="D4" s="5" t="n">
        <v>7837</v>
      </c>
    </row>
    <row r="5" spans="1:5">
      <c r="A5" s="4" t="s">
        <v>620</v>
      </c>
      <c r="D5" s="5" t="n">
        <v>35000</v>
      </c>
    </row>
    <row r="6" spans="1:5">
      <c r="A6" s="4" t="s">
        <v>621</v>
      </c>
    </row>
    <row r="7" spans="1:5">
      <c r="A7" s="4" t="s">
        <v>619</v>
      </c>
      <c r="B7" s="6" t="n">
        <v>7900</v>
      </c>
    </row>
    <row r="8" spans="1:5">
      <c r="A8" s="4" t="s">
        <v>207</v>
      </c>
      <c r="D8" s="6" t="n">
        <v>7800</v>
      </c>
    </row>
    <row r="9" spans="1:5">
      <c r="A9" s="4" t="s">
        <v>206</v>
      </c>
    </row>
    <row r="10" spans="1:5">
      <c r="A10" s="4" t="s">
        <v>619</v>
      </c>
      <c r="E10" s="6" t="n">
        <v>3663</v>
      </c>
    </row>
    <row r="11" spans="1:5">
      <c r="A11" s="4" t="s">
        <v>207</v>
      </c>
      <c r="E11" s="5" t="n">
        <v>3534</v>
      </c>
    </row>
    <row r="12" spans="1:5">
      <c r="A12" s="4" t="s">
        <v>622</v>
      </c>
    </row>
    <row r="13" spans="1:5">
      <c r="A13" s="4" t="s">
        <v>619</v>
      </c>
      <c r="C13" s="6" t="n">
        <v>4000</v>
      </c>
    </row>
    <row r="14" spans="1:5">
      <c r="A14" s="4" t="s">
        <v>207</v>
      </c>
      <c r="E14" s="6" t="n">
        <v>3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611</v>
      </c>
    </row>
    <row r="2" spans="1:2">
      <c r="A2" s="3" t="s">
        <v>624</v>
      </c>
    </row>
    <row r="3" spans="1:2">
      <c r="A3" s="4" t="s">
        <v>625</v>
      </c>
      <c r="B3" s="6" t="n">
        <v>152114</v>
      </c>
    </row>
    <row r="4" spans="1:2">
      <c r="A4" s="4" t="s">
        <v>626</v>
      </c>
      <c r="B4" s="5" t="n">
        <v>6</v>
      </c>
    </row>
    <row r="5" spans="1:2">
      <c r="A5" s="4" t="s">
        <v>627</v>
      </c>
      <c r="B5" s="5" t="n">
        <v>-131</v>
      </c>
    </row>
    <row r="6" spans="1:2">
      <c r="A6" s="4" t="s">
        <v>628</v>
      </c>
      <c r="B6" s="5" t="n">
        <v>151989</v>
      </c>
    </row>
    <row r="7" spans="1:2">
      <c r="A7" s="4" t="s">
        <v>629</v>
      </c>
    </row>
    <row r="8" spans="1:2">
      <c r="A8" s="3" t="s">
        <v>624</v>
      </c>
    </row>
    <row r="9" spans="1:2">
      <c r="A9" s="4" t="s">
        <v>625</v>
      </c>
      <c r="B9" s="5" t="n">
        <v>47149</v>
      </c>
    </row>
    <row r="10" spans="1:2">
      <c r="A10" s="4" t="s">
        <v>627</v>
      </c>
      <c r="B10" s="5" t="n">
        <v>-41</v>
      </c>
    </row>
    <row r="11" spans="1:2">
      <c r="A11" s="4" t="s">
        <v>628</v>
      </c>
      <c r="B11" s="5" t="n">
        <v>47108</v>
      </c>
    </row>
    <row r="12" spans="1:2">
      <c r="A12" s="4" t="s">
        <v>630</v>
      </c>
    </row>
    <row r="13" spans="1:2">
      <c r="A13" s="3" t="s">
        <v>624</v>
      </c>
    </row>
    <row r="14" spans="1:2">
      <c r="A14" s="4" t="s">
        <v>625</v>
      </c>
      <c r="B14" s="5" t="n">
        <v>104965</v>
      </c>
    </row>
    <row r="15" spans="1:2">
      <c r="A15" s="4" t="s">
        <v>626</v>
      </c>
      <c r="B15" s="5" t="n">
        <v>6</v>
      </c>
    </row>
    <row r="16" spans="1:2">
      <c r="A16" s="4" t="s">
        <v>627</v>
      </c>
      <c r="B16" s="5" t="n">
        <v>-90</v>
      </c>
    </row>
    <row r="17" spans="1:2">
      <c r="A17" s="4" t="s">
        <v>628</v>
      </c>
      <c r="B17" s="6" t="n">
        <v>1048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3"/>
    <col customWidth="1" max="5" min="5" width="30"/>
    <col customWidth="1" max="6" min="6" width="15"/>
    <col customWidth="1" max="7" min="7" width="27"/>
    <col customWidth="1" max="8" min="8" width="44"/>
    <col customWidth="1" max="9" min="9" width="20"/>
    <col customWidth="1" max="10" min="10" width="46"/>
    <col customWidth="1" max="11" min="11" width="24"/>
  </cols>
  <sheetData>
    <row r="1" spans="1:11">
      <c r="A1" s="1" t="s">
        <v>126</v>
      </c>
      <c r="B1" s="2" t="s">
        <v>127</v>
      </c>
      <c r="C1" s="2" t="s">
        <v>128</v>
      </c>
      <c r="D1" s="2" t="s">
        <v>129</v>
      </c>
      <c r="E1" s="2" t="s">
        <v>130</v>
      </c>
      <c r="F1" s="2" t="s">
        <v>131</v>
      </c>
      <c r="G1" s="2" t="s">
        <v>72</v>
      </c>
      <c r="H1" s="2" t="s">
        <v>132</v>
      </c>
      <c r="I1" s="2" t="s">
        <v>73</v>
      </c>
      <c r="J1" s="2" t="s">
        <v>133</v>
      </c>
      <c r="K1" s="2" t="s">
        <v>134</v>
      </c>
    </row>
    <row r="2" spans="1:11">
      <c r="A2" s="4" t="s">
        <v>135</v>
      </c>
      <c r="B2" s="6" t="n">
        <v>603025</v>
      </c>
      <c r="D2" s="6" t="n">
        <v>43</v>
      </c>
      <c r="F2" s="6" t="n">
        <v>-329</v>
      </c>
      <c r="G2" s="6" t="n">
        <v>812782</v>
      </c>
      <c r="I2" s="6" t="n">
        <v>-209352</v>
      </c>
      <c r="J2" s="6" t="n">
        <v>-119</v>
      </c>
    </row>
    <row r="3" spans="1:11">
      <c r="A3" s="4" t="s">
        <v>136</v>
      </c>
      <c r="D3" s="5" t="n">
        <v>42999</v>
      </c>
    </row>
    <row r="4" spans="1:11">
      <c r="A4" s="3" t="s">
        <v>137</v>
      </c>
    </row>
    <row r="5" spans="1:11">
      <c r="A5" s="4" t="s">
        <v>138</v>
      </c>
      <c r="B5" s="5" t="n">
        <v>28090</v>
      </c>
      <c r="G5" s="5" t="n">
        <v>28090</v>
      </c>
    </row>
    <row r="6" spans="1:11">
      <c r="A6" s="4" t="s">
        <v>139</v>
      </c>
      <c r="B6" s="5" t="n">
        <v>8296</v>
      </c>
      <c r="G6" s="5" t="n">
        <v>8296</v>
      </c>
    </row>
    <row r="7" spans="1:11">
      <c r="A7" s="4" t="s">
        <v>140</v>
      </c>
      <c r="D7" s="5" t="n">
        <v>236</v>
      </c>
    </row>
    <row r="8" spans="1:11">
      <c r="A8" s="4" t="s">
        <v>141</v>
      </c>
      <c r="B8" s="5" t="n">
        <v>3427</v>
      </c>
      <c r="G8" s="5" t="n">
        <v>3427</v>
      </c>
    </row>
    <row r="9" spans="1:11">
      <c r="A9" s="4" t="s">
        <v>142</v>
      </c>
      <c r="D9" s="5" t="n">
        <v>194</v>
      </c>
    </row>
    <row r="10" spans="1:11">
      <c r="A10" s="4" t="s">
        <v>143</v>
      </c>
      <c r="B10" s="5" t="n">
        <v>-13</v>
      </c>
      <c r="G10" s="5" t="n">
        <v>-13</v>
      </c>
    </row>
    <row r="11" spans="1:11">
      <c r="A11" s="4" t="s">
        <v>144</v>
      </c>
      <c r="C11" s="6" t="n">
        <v>72091</v>
      </c>
      <c r="E11" s="6" t="n">
        <v>3</v>
      </c>
      <c r="H11" s="6" t="n">
        <v>72088</v>
      </c>
    </row>
    <row r="12" spans="1:11">
      <c r="A12" s="4" t="s">
        <v>145</v>
      </c>
      <c r="E12" s="5" t="n">
        <v>2251</v>
      </c>
    </row>
    <row r="13" spans="1:11">
      <c r="A13" s="4" t="s">
        <v>146</v>
      </c>
      <c r="B13" s="5" t="n">
        <v>25736</v>
      </c>
      <c r="K13" s="6" t="n">
        <v>25736</v>
      </c>
    </row>
    <row r="14" spans="1:11">
      <c r="A14" s="4" t="s">
        <v>147</v>
      </c>
      <c r="B14" s="5" t="n">
        <v>-27946</v>
      </c>
      <c r="G14" s="5" t="n">
        <v>-3305</v>
      </c>
      <c r="K14" s="5" t="n">
        <v>-24641</v>
      </c>
    </row>
    <row r="15" spans="1:11">
      <c r="A15" s="4" t="s">
        <v>123</v>
      </c>
      <c r="B15" s="5" t="n">
        <v>-12893</v>
      </c>
      <c r="J15" s="5" t="n">
        <v>-12782</v>
      </c>
      <c r="K15" s="5" t="n">
        <v>-110</v>
      </c>
    </row>
    <row r="16" spans="1:11">
      <c r="A16" s="4" t="s">
        <v>107</v>
      </c>
      <c r="B16" s="5" t="n">
        <v>-35603</v>
      </c>
      <c r="I16" s="5" t="n">
        <v>-34618</v>
      </c>
      <c r="K16" s="5" t="n">
        <v>-985</v>
      </c>
    </row>
    <row r="17" spans="1:11">
      <c r="A17" s="4" t="s">
        <v>148</v>
      </c>
      <c r="B17" s="5" t="n">
        <v>664211</v>
      </c>
      <c r="D17" s="6" t="n">
        <v>46</v>
      </c>
      <c r="F17" s="5" t="n">
        <v>-329</v>
      </c>
      <c r="G17" s="5" t="n">
        <v>921365</v>
      </c>
      <c r="I17" s="5" t="n">
        <v>-243970</v>
      </c>
      <c r="J17" s="5" t="n">
        <v>-12901</v>
      </c>
      <c r="K17" s="6" t="n">
        <v>0</v>
      </c>
    </row>
    <row r="18" spans="1:11">
      <c r="A18" s="4" t="s">
        <v>149</v>
      </c>
      <c r="D18" s="5" t="n">
        <v>45680</v>
      </c>
    </row>
    <row r="19" spans="1:11">
      <c r="A19" s="3" t="s">
        <v>137</v>
      </c>
    </row>
    <row r="20" spans="1:11">
      <c r="A20" s="4" t="s">
        <v>150</v>
      </c>
      <c r="B20" s="5" t="n">
        <v>12221</v>
      </c>
      <c r="I20" s="5" t="n">
        <v>12221</v>
      </c>
    </row>
    <row r="21" spans="1:11">
      <c r="A21" s="4" t="s">
        <v>138</v>
      </c>
      <c r="B21" s="5" t="n">
        <v>24910</v>
      </c>
      <c r="G21" s="5" t="n">
        <v>24910</v>
      </c>
    </row>
    <row r="22" spans="1:11">
      <c r="A22" s="4" t="s">
        <v>139</v>
      </c>
      <c r="B22" s="5" t="n">
        <v>7904</v>
      </c>
      <c r="G22" s="5" t="n">
        <v>7904</v>
      </c>
    </row>
    <row r="23" spans="1:11">
      <c r="A23" s="4" t="s">
        <v>140</v>
      </c>
      <c r="D23" s="5" t="n">
        <v>263</v>
      </c>
    </row>
    <row r="24" spans="1:11">
      <c r="A24" s="4" t="s">
        <v>141</v>
      </c>
      <c r="B24" s="5" t="n">
        <v>10479</v>
      </c>
      <c r="G24" s="5" t="n">
        <v>10479</v>
      </c>
    </row>
    <row r="25" spans="1:11">
      <c r="A25" s="4" t="s">
        <v>142</v>
      </c>
      <c r="D25" s="5" t="n">
        <v>498</v>
      </c>
    </row>
    <row r="26" spans="1:11">
      <c r="A26" s="4" t="s">
        <v>151</v>
      </c>
      <c r="B26" s="5" t="n">
        <v>967</v>
      </c>
      <c r="G26" s="5" t="n">
        <v>967</v>
      </c>
    </row>
    <row r="27" spans="1:11">
      <c r="A27" s="4" t="s">
        <v>152</v>
      </c>
      <c r="B27" s="5" t="n">
        <v>-60</v>
      </c>
      <c r="F27" s="5" t="n">
        <v>-60</v>
      </c>
    </row>
    <row r="28" spans="1:11">
      <c r="A28" s="4" t="s">
        <v>147</v>
      </c>
      <c r="B28" s="5" t="n">
        <v>2955</v>
      </c>
      <c r="G28" s="5" t="n">
        <v>2955</v>
      </c>
    </row>
    <row r="29" spans="1:11">
      <c r="A29" s="4" t="s">
        <v>123</v>
      </c>
      <c r="B29" s="5" t="n">
        <v>19759</v>
      </c>
      <c r="J29" s="5" t="n">
        <v>19759</v>
      </c>
    </row>
    <row r="30" spans="1:11">
      <c r="A30" s="4" t="s">
        <v>107</v>
      </c>
      <c r="B30" s="5" t="n">
        <v>-223359</v>
      </c>
      <c r="I30" s="5" t="n">
        <v>-223359</v>
      </c>
    </row>
    <row r="31" spans="1:11">
      <c r="A31" s="4" t="s">
        <v>153</v>
      </c>
      <c r="B31" s="5" t="n">
        <v>519987</v>
      </c>
      <c r="D31" s="6" t="n">
        <v>46</v>
      </c>
      <c r="F31" s="5" t="n">
        <v>-389</v>
      </c>
      <c r="G31" s="5" t="n">
        <v>968580</v>
      </c>
      <c r="I31" s="5" t="n">
        <v>-455108</v>
      </c>
      <c r="J31" s="5" t="n">
        <v>6858</v>
      </c>
    </row>
    <row r="32" spans="1:11">
      <c r="A32" s="4" t="s">
        <v>154</v>
      </c>
      <c r="D32" s="5" t="n">
        <v>46441</v>
      </c>
    </row>
    <row r="33" spans="1:11">
      <c r="A33" s="3" t="s">
        <v>137</v>
      </c>
    </row>
    <row r="34" spans="1:11">
      <c r="A34" s="4" t="s">
        <v>155</v>
      </c>
      <c r="B34" s="5" t="n">
        <v>27583</v>
      </c>
      <c r="I34" s="5" t="n">
        <v>27583</v>
      </c>
    </row>
    <row r="35" spans="1:11">
      <c r="A35" s="4" t="s">
        <v>138</v>
      </c>
      <c r="B35" s="5" t="n">
        <v>15182</v>
      </c>
      <c r="G35" s="5" t="n">
        <v>15182</v>
      </c>
    </row>
    <row r="36" spans="1:11">
      <c r="A36" s="4" t="s">
        <v>139</v>
      </c>
      <c r="B36" s="5" t="n">
        <v>6147</v>
      </c>
      <c r="G36" s="5" t="n">
        <v>6147</v>
      </c>
    </row>
    <row r="37" spans="1:11">
      <c r="A37" s="4" t="s">
        <v>140</v>
      </c>
      <c r="D37" s="5" t="n">
        <v>306</v>
      </c>
    </row>
    <row r="38" spans="1:11">
      <c r="A38" s="4" t="s">
        <v>141</v>
      </c>
      <c r="B38" s="6" t="n">
        <v>15198</v>
      </c>
      <c r="D38" s="6" t="n">
        <v>2</v>
      </c>
      <c r="G38" s="5" t="n">
        <v>15196</v>
      </c>
    </row>
    <row r="39" spans="1:11">
      <c r="A39" s="4" t="s">
        <v>142</v>
      </c>
      <c r="B39" s="5" t="n">
        <v>733</v>
      </c>
      <c r="D39" s="5" t="n">
        <v>689</v>
      </c>
    </row>
    <row r="40" spans="1:11">
      <c r="A40" s="4" t="s">
        <v>152</v>
      </c>
      <c r="B40" s="6" t="n">
        <v>-1744</v>
      </c>
      <c r="F40" s="5" t="n">
        <v>-1744</v>
      </c>
    </row>
    <row r="41" spans="1:11">
      <c r="A41" s="4" t="s">
        <v>156</v>
      </c>
      <c r="D41" s="5" t="n">
        <v>72</v>
      </c>
    </row>
    <row r="42" spans="1:11">
      <c r="A42" s="4" t="s">
        <v>123</v>
      </c>
      <c r="B42" s="5" t="n">
        <v>-4052</v>
      </c>
      <c r="J42" s="5" t="n">
        <v>-4052</v>
      </c>
    </row>
    <row r="43" spans="1:11">
      <c r="A43" s="4" t="s">
        <v>107</v>
      </c>
      <c r="B43" s="5" t="n">
        <v>33682</v>
      </c>
      <c r="I43" s="5" t="n">
        <v>33682</v>
      </c>
    </row>
    <row r="44" spans="1:11">
      <c r="A44" s="4" t="s">
        <v>157</v>
      </c>
      <c r="B44" s="6" t="n">
        <v>611983</v>
      </c>
      <c r="D44" s="6" t="n">
        <v>48</v>
      </c>
      <c r="F44" s="6" t="n">
        <v>-2133</v>
      </c>
      <c r="G44" s="6" t="n">
        <v>1005105</v>
      </c>
      <c r="I44" s="6" t="n">
        <v>-393843</v>
      </c>
      <c r="J44" s="6" t="n">
        <v>2806</v>
      </c>
    </row>
    <row r="45" spans="1:11">
      <c r="A45" s="4" t="s">
        <v>158</v>
      </c>
      <c r="D45" s="5" t="n">
        <v>475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1</v>
      </c>
      <c r="B1" s="2" t="s">
        <v>2</v>
      </c>
      <c r="C1" s="2" t="s">
        <v>35</v>
      </c>
    </row>
    <row r="2" spans="1:3">
      <c r="A2" s="3" t="s">
        <v>624</v>
      </c>
    </row>
    <row r="3" spans="1:3">
      <c r="A3" s="4" t="s">
        <v>632</v>
      </c>
      <c r="B3" s="6" t="n">
        <v>0</v>
      </c>
      <c r="C3" s="6" t="n">
        <v>0</v>
      </c>
    </row>
    <row r="4" spans="1:3">
      <c r="A4" s="4" t="s">
        <v>633</v>
      </c>
      <c r="B4" s="5" t="n">
        <v>151989000</v>
      </c>
      <c r="C4" s="6" t="n">
        <v>0</v>
      </c>
    </row>
    <row r="5" spans="1:3">
      <c r="A5" s="4" t="s">
        <v>634</v>
      </c>
      <c r="B5" s="5" t="n">
        <v>9600000</v>
      </c>
    </row>
    <row r="6" spans="1:3">
      <c r="A6" s="4" t="s">
        <v>635</v>
      </c>
    </row>
    <row r="7" spans="1:3">
      <c r="A7" s="3" t="s">
        <v>624</v>
      </c>
    </row>
    <row r="8" spans="1:3">
      <c r="A8" s="4" t="s">
        <v>636</v>
      </c>
      <c r="B8" s="6" t="n">
        <v>139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5</v>
      </c>
      <c r="D2" s="2" t="s">
        <v>88</v>
      </c>
    </row>
    <row r="3" spans="1:4">
      <c r="A3" s="3" t="s">
        <v>638</v>
      </c>
    </row>
    <row r="4" spans="1:4">
      <c r="A4" s="4" t="s">
        <v>639</v>
      </c>
      <c r="B4" s="6" t="n">
        <v>6858</v>
      </c>
    </row>
    <row r="5" spans="1:4">
      <c r="A5" s="4" t="s">
        <v>640</v>
      </c>
      <c r="B5" s="5" t="n">
        <v>-4052</v>
      </c>
      <c r="C5" s="6" t="n">
        <v>19759</v>
      </c>
      <c r="D5" s="6" t="n">
        <v>-12782</v>
      </c>
    </row>
    <row r="6" spans="1:4">
      <c r="A6" s="4" t="s">
        <v>641</v>
      </c>
      <c r="B6" s="5" t="n">
        <v>2806</v>
      </c>
      <c r="C6" s="6" t="n">
        <v>6858</v>
      </c>
    </row>
    <row r="7" spans="1:4">
      <c r="A7" s="4" t="s">
        <v>642</v>
      </c>
    </row>
    <row r="8" spans="1:4">
      <c r="A8" s="3" t="s">
        <v>638</v>
      </c>
    </row>
    <row r="9" spans="1:4">
      <c r="A9" s="4" t="s">
        <v>643</v>
      </c>
      <c r="B9" s="5" t="n">
        <v>-125</v>
      </c>
    </row>
    <row r="10" spans="1:4">
      <c r="A10" s="4" t="s">
        <v>640</v>
      </c>
      <c r="B10" s="5" t="n">
        <v>-125</v>
      </c>
    </row>
    <row r="11" spans="1:4">
      <c r="A11" s="4" t="s">
        <v>641</v>
      </c>
      <c r="B11" s="6" t="n">
        <v>-1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644</v>
      </c>
      <c r="B1" s="2" t="s">
        <v>1</v>
      </c>
    </row>
    <row r="2" spans="1:3">
      <c r="B2" s="2" t="s">
        <v>2</v>
      </c>
      <c r="C2" s="2" t="s">
        <v>35</v>
      </c>
    </row>
    <row r="3" spans="1:3">
      <c r="A3" s="3" t="s">
        <v>227</v>
      </c>
    </row>
    <row r="4" spans="1:3">
      <c r="A4" s="4" t="s">
        <v>645</v>
      </c>
      <c r="B4" s="6" t="n">
        <v>117426</v>
      </c>
      <c r="C4" s="6" t="n">
        <v>86666</v>
      </c>
    </row>
    <row r="5" spans="1:3">
      <c r="A5" s="4" t="s">
        <v>646</v>
      </c>
      <c r="B5" s="5" t="n">
        <v>-56907</v>
      </c>
      <c r="C5" s="5" t="n">
        <v>-49997</v>
      </c>
    </row>
    <row r="6" spans="1:3">
      <c r="A6" s="4" t="s">
        <v>647</v>
      </c>
      <c r="B6" s="6" t="n">
        <v>60519</v>
      </c>
      <c r="C6" s="5" t="n">
        <v>36669</v>
      </c>
    </row>
    <row r="7" spans="1:3">
      <c r="A7" s="4" t="s">
        <v>451</v>
      </c>
    </row>
    <row r="8" spans="1:3">
      <c r="A8" s="3" t="s">
        <v>227</v>
      </c>
    </row>
    <row r="9" spans="1:3">
      <c r="A9" s="4" t="s">
        <v>648</v>
      </c>
      <c r="B9" s="4" t="s">
        <v>453</v>
      </c>
    </row>
    <row r="10" spans="1:3">
      <c r="A10" s="4" t="s">
        <v>459</v>
      </c>
    </row>
    <row r="11" spans="1:3">
      <c r="A11" s="3" t="s">
        <v>227</v>
      </c>
    </row>
    <row r="12" spans="1:3">
      <c r="A12" s="4" t="s">
        <v>648</v>
      </c>
      <c r="B12" s="4" t="s">
        <v>460</v>
      </c>
    </row>
    <row r="13" spans="1:3">
      <c r="A13" s="4" t="s">
        <v>649</v>
      </c>
    </row>
    <row r="14" spans="1:3">
      <c r="A14" s="3" t="s">
        <v>227</v>
      </c>
    </row>
    <row r="15" spans="1:3">
      <c r="A15" s="4" t="s">
        <v>645</v>
      </c>
      <c r="B15" s="6" t="n">
        <v>24798</v>
      </c>
      <c r="C15" s="5" t="n">
        <v>24956</v>
      </c>
    </row>
    <row r="16" spans="1:3">
      <c r="A16" s="4" t="s">
        <v>650</v>
      </c>
    </row>
    <row r="17" spans="1:3">
      <c r="A17" s="3" t="s">
        <v>227</v>
      </c>
    </row>
    <row r="18" spans="1:3">
      <c r="A18" s="4" t="s">
        <v>648</v>
      </c>
      <c r="B18" s="4" t="s">
        <v>584</v>
      </c>
    </row>
    <row r="19" spans="1:3">
      <c r="A19" s="4" t="s">
        <v>651</v>
      </c>
    </row>
    <row r="20" spans="1:3">
      <c r="A20" s="3" t="s">
        <v>227</v>
      </c>
    </row>
    <row r="21" spans="1:3">
      <c r="A21" s="4" t="s">
        <v>648</v>
      </c>
      <c r="B21" s="4" t="s">
        <v>460</v>
      </c>
    </row>
    <row r="22" spans="1:3">
      <c r="A22" s="4" t="s">
        <v>652</v>
      </c>
    </row>
    <row r="23" spans="1:3">
      <c r="A23" s="3" t="s">
        <v>227</v>
      </c>
    </row>
    <row r="24" spans="1:3">
      <c r="A24" s="4" t="s">
        <v>645</v>
      </c>
      <c r="B24" s="6" t="n">
        <v>25047</v>
      </c>
      <c r="C24" s="5" t="n">
        <v>23978</v>
      </c>
    </row>
    <row r="25" spans="1:3">
      <c r="A25" s="4" t="s">
        <v>648</v>
      </c>
      <c r="B25" s="4" t="s">
        <v>653</v>
      </c>
    </row>
    <row r="26" spans="1:3">
      <c r="A26" s="4" t="s">
        <v>654</v>
      </c>
    </row>
    <row r="27" spans="1:3">
      <c r="A27" s="3" t="s">
        <v>227</v>
      </c>
    </row>
    <row r="28" spans="1:3">
      <c r="A28" s="4" t="s">
        <v>645</v>
      </c>
      <c r="B28" s="6" t="n">
        <v>21472</v>
      </c>
      <c r="C28" s="5" t="n">
        <v>21560</v>
      </c>
    </row>
    <row r="29" spans="1:3">
      <c r="A29" s="4" t="s">
        <v>655</v>
      </c>
    </row>
    <row r="30" spans="1:3">
      <c r="A30" s="3" t="s">
        <v>227</v>
      </c>
    </row>
    <row r="31" spans="1:3">
      <c r="A31" s="4" t="s">
        <v>648</v>
      </c>
      <c r="B31" s="4" t="s">
        <v>453</v>
      </c>
    </row>
    <row r="32" spans="1:3">
      <c r="A32" s="4" t="s">
        <v>656</v>
      </c>
    </row>
    <row r="33" spans="1:3">
      <c r="A33" s="3" t="s">
        <v>227</v>
      </c>
    </row>
    <row r="34" spans="1:3">
      <c r="A34" s="4" t="s">
        <v>648</v>
      </c>
      <c r="B34" s="4" t="s">
        <v>603</v>
      </c>
    </row>
    <row r="35" spans="1:3">
      <c r="A35" s="4" t="s">
        <v>657</v>
      </c>
    </row>
    <row r="36" spans="1:3">
      <c r="A36" s="3" t="s">
        <v>227</v>
      </c>
    </row>
    <row r="37" spans="1:3">
      <c r="A37" s="4" t="s">
        <v>645</v>
      </c>
      <c r="B37" s="6" t="n">
        <v>9021</v>
      </c>
      <c r="C37" s="5" t="n">
        <v>8542</v>
      </c>
    </row>
    <row r="38" spans="1:3">
      <c r="A38" s="4" t="s">
        <v>658</v>
      </c>
    </row>
    <row r="39" spans="1:3">
      <c r="A39" s="3" t="s">
        <v>227</v>
      </c>
    </row>
    <row r="40" spans="1:3">
      <c r="A40" s="4" t="s">
        <v>648</v>
      </c>
      <c r="B40" s="4" t="s">
        <v>584</v>
      </c>
    </row>
    <row r="41" spans="1:3">
      <c r="A41" s="4" t="s">
        <v>659</v>
      </c>
    </row>
    <row r="42" spans="1:3">
      <c r="A42" s="3" t="s">
        <v>227</v>
      </c>
    </row>
    <row r="43" spans="1:3">
      <c r="A43" s="4" t="s">
        <v>648</v>
      </c>
      <c r="B43" s="4" t="s">
        <v>660</v>
      </c>
    </row>
    <row r="44" spans="1:3">
      <c r="A44" s="4" t="s">
        <v>661</v>
      </c>
    </row>
    <row r="45" spans="1:3">
      <c r="A45" s="3" t="s">
        <v>227</v>
      </c>
    </row>
    <row r="46" spans="1:3">
      <c r="A46" s="4" t="s">
        <v>645</v>
      </c>
      <c r="B46" s="6" t="n">
        <v>2599</v>
      </c>
      <c r="C46" s="5" t="n">
        <v>2635</v>
      </c>
    </row>
    <row r="47" spans="1:3">
      <c r="A47" s="4" t="s">
        <v>662</v>
      </c>
    </row>
    <row r="48" spans="1:3">
      <c r="A48" s="3" t="s">
        <v>227</v>
      </c>
    </row>
    <row r="49" spans="1:3">
      <c r="A49" s="4" t="s">
        <v>648</v>
      </c>
      <c r="B49" s="4" t="s">
        <v>663</v>
      </c>
    </row>
    <row r="50" spans="1:3">
      <c r="A50" s="4" t="s">
        <v>664</v>
      </c>
    </row>
    <row r="51" spans="1:3">
      <c r="A51" s="3" t="s">
        <v>227</v>
      </c>
    </row>
    <row r="52" spans="1:3">
      <c r="A52" s="4" t="s">
        <v>648</v>
      </c>
      <c r="B52" s="4" t="s">
        <v>460</v>
      </c>
    </row>
    <row r="53" spans="1:3">
      <c r="A53" s="4" t="s">
        <v>665</v>
      </c>
    </row>
    <row r="54" spans="1:3">
      <c r="A54" s="3" t="s">
        <v>227</v>
      </c>
    </row>
    <row r="55" spans="1:3">
      <c r="A55" s="4" t="s">
        <v>645</v>
      </c>
      <c r="B55" s="6" t="n">
        <v>34489</v>
      </c>
      <c r="C55" s="6" t="n">
        <v>49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5</v>
      </c>
    </row>
    <row r="3" spans="1:3">
      <c r="A3" s="3" t="s">
        <v>228</v>
      </c>
    </row>
    <row r="4" spans="1:3">
      <c r="A4" s="4" t="s">
        <v>165</v>
      </c>
      <c r="B4" s="6" t="n">
        <v>9</v>
      </c>
      <c r="C4" s="6" t="n">
        <v>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5"/>
    <col customWidth="1" max="3" min="3" width="80"/>
    <col customWidth="1" max="4" min="4" width="30"/>
  </cols>
  <sheetData>
    <row r="1" spans="1:4">
      <c r="A1" s="1" t="s">
        <v>667</v>
      </c>
      <c r="B1" s="2" t="s">
        <v>668</v>
      </c>
      <c r="C1" s="2" t="s">
        <v>669</v>
      </c>
      <c r="D1" s="2" t="s">
        <v>670</v>
      </c>
    </row>
    <row r="2" spans="1:4">
      <c r="A2" s="3" t="s">
        <v>671</v>
      </c>
    </row>
    <row r="3" spans="1:4">
      <c r="A3" s="4" t="s">
        <v>672</v>
      </c>
      <c r="C3" s="7" t="n">
        <v>0.001</v>
      </c>
      <c r="D3" s="7" t="n">
        <v>0.001</v>
      </c>
    </row>
    <row r="4" spans="1:4">
      <c r="A4" s="4" t="s">
        <v>673</v>
      </c>
      <c r="C4" s="7" t="n">
        <v>0.001</v>
      </c>
      <c r="D4" s="7" t="n">
        <v>0.001</v>
      </c>
    </row>
    <row r="5" spans="1:4">
      <c r="A5" s="4" t="s">
        <v>674</v>
      </c>
      <c r="C5" s="5" t="n">
        <v>1000000</v>
      </c>
      <c r="D5" s="5" t="n">
        <v>1000000</v>
      </c>
    </row>
    <row r="6" spans="1:4">
      <c r="A6" s="4" t="s">
        <v>675</v>
      </c>
      <c r="C6" s="5" t="n">
        <v>0</v>
      </c>
      <c r="D6" s="5" t="n">
        <v>0</v>
      </c>
    </row>
    <row r="7" spans="1:4">
      <c r="A7" s="4" t="s">
        <v>676</v>
      </c>
    </row>
    <row r="8" spans="1:4">
      <c r="A8" s="3" t="s">
        <v>671</v>
      </c>
    </row>
    <row r="9" spans="1:4">
      <c r="A9" s="4" t="s">
        <v>677</v>
      </c>
      <c r="C9" s="4" t="s">
        <v>678</v>
      </c>
    </row>
    <row r="10" spans="1:4">
      <c r="A10" s="4" t="s">
        <v>672</v>
      </c>
      <c r="B10" s="7" t="n">
        <v>0.001</v>
      </c>
    </row>
    <row r="11" spans="1:4">
      <c r="A11" s="4" t="s">
        <v>679</v>
      </c>
      <c r="B11" s="5" t="n">
        <v>1</v>
      </c>
    </row>
    <row r="12" spans="1:4">
      <c r="A12" s="4" t="s">
        <v>680</v>
      </c>
      <c r="B12" s="4" t="s">
        <v>681</v>
      </c>
    </row>
    <row r="13" spans="1:4">
      <c r="A13" s="4" t="s">
        <v>674</v>
      </c>
      <c r="C13" s="5" t="n">
        <v>1000000</v>
      </c>
      <c r="D13" s="5" t="n">
        <v>1000000</v>
      </c>
    </row>
    <row r="14" spans="1:4">
      <c r="A14" s="4" t="s">
        <v>675</v>
      </c>
      <c r="C14" s="5" t="n">
        <v>0</v>
      </c>
    </row>
    <row r="15" spans="1:4">
      <c r="A15" s="4" t="s">
        <v>682</v>
      </c>
      <c r="C15" s="5" t="n">
        <v>0</v>
      </c>
    </row>
    <row r="16" spans="1:4">
      <c r="A16" s="4" t="s">
        <v>683</v>
      </c>
      <c r="C16" s="5" t="n">
        <v>1</v>
      </c>
    </row>
    <row r="17" spans="1:4">
      <c r="A17" s="4" t="s">
        <v>684</v>
      </c>
      <c r="C17" s="4" t="s">
        <v>685</v>
      </c>
    </row>
    <row r="18" spans="1:4">
      <c r="A18" s="4" t="s">
        <v>686</v>
      </c>
      <c r="C18" s="4" t="s">
        <v>687</v>
      </c>
    </row>
    <row r="19" spans="1:4">
      <c r="A19" s="4" t="s">
        <v>688</v>
      </c>
      <c r="C19" s="4" t="s">
        <v>689</v>
      </c>
    </row>
    <row r="20" spans="1:4">
      <c r="A20" s="4" t="s">
        <v>690</v>
      </c>
    </row>
    <row r="21" spans="1:4">
      <c r="A21" s="3" t="s">
        <v>671</v>
      </c>
    </row>
    <row r="22" spans="1:4">
      <c r="A22" s="4" t="s">
        <v>691</v>
      </c>
      <c r="C22" s="4" t="s">
        <v>692</v>
      </c>
    </row>
    <row r="23" spans="1:4">
      <c r="A23" s="4" t="s">
        <v>693</v>
      </c>
      <c r="B23" s="13" t="n">
        <v>1.001</v>
      </c>
    </row>
    <row r="24" spans="1:4">
      <c r="A24" s="4" t="s">
        <v>673</v>
      </c>
      <c r="B24" s="7" t="n">
        <v>0.001</v>
      </c>
    </row>
    <row r="25" spans="1:4">
      <c r="A25" s="4" t="s">
        <v>694</v>
      </c>
      <c r="B25" s="6" t="n">
        <v>110</v>
      </c>
    </row>
    <row r="26" spans="1:4">
      <c r="A26" s="4" t="s">
        <v>695</v>
      </c>
    </row>
    <row r="27" spans="1:4">
      <c r="A27" s="3" t="s">
        <v>671</v>
      </c>
    </row>
    <row r="28" spans="1:4">
      <c r="A28" s="4" t="s">
        <v>696</v>
      </c>
      <c r="B28" s="4" t="s">
        <v>450</v>
      </c>
    </row>
    <row r="29" spans="1:4">
      <c r="A29" s="4" t="s">
        <v>697</v>
      </c>
      <c r="B29" s="4" t="s">
        <v>4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698</v>
      </c>
      <c r="B1" s="2" t="s">
        <v>1</v>
      </c>
    </row>
    <row r="2" spans="1:5">
      <c r="B2" s="2" t="s">
        <v>2</v>
      </c>
      <c r="C2" s="2" t="s">
        <v>35</v>
      </c>
      <c r="D2" s="2" t="s">
        <v>88</v>
      </c>
      <c r="E2" s="2" t="s">
        <v>699</v>
      </c>
    </row>
    <row r="3" spans="1:5">
      <c r="A3" s="3" t="s">
        <v>162</v>
      </c>
    </row>
    <row r="4" spans="1:5">
      <c r="A4" s="4" t="s">
        <v>700</v>
      </c>
      <c r="B4" s="5" t="n">
        <v>781000</v>
      </c>
    </row>
    <row r="5" spans="1:5">
      <c r="A5" s="4" t="s">
        <v>701</v>
      </c>
      <c r="B5" s="8" t="n">
        <v>29.81</v>
      </c>
      <c r="C5" s="8" t="n">
        <v>29.46</v>
      </c>
    </row>
    <row r="6" spans="1:5">
      <c r="A6" s="4" t="s">
        <v>702</v>
      </c>
      <c r="B6" s="6" t="n">
        <v>21252000</v>
      </c>
      <c r="C6" s="6" t="n">
        <v>32814000</v>
      </c>
      <c r="D6" s="6" t="n">
        <v>36387000</v>
      </c>
    </row>
    <row r="7" spans="1:5">
      <c r="A7" s="4" t="s">
        <v>703</v>
      </c>
      <c r="B7" s="6" t="n">
        <v>19300000</v>
      </c>
    </row>
    <row r="8" spans="1:5">
      <c r="A8" s="4" t="s">
        <v>704</v>
      </c>
      <c r="B8" s="4" t="s">
        <v>705</v>
      </c>
    </row>
    <row r="9" spans="1:5">
      <c r="A9" s="4" t="s">
        <v>706</v>
      </c>
    </row>
    <row r="10" spans="1:5">
      <c r="A10" s="3" t="s">
        <v>162</v>
      </c>
    </row>
    <row r="11" spans="1:5">
      <c r="A11" s="4" t="s">
        <v>707</v>
      </c>
      <c r="B11" s="8" t="n">
        <v>12.71</v>
      </c>
      <c r="C11" s="8" t="n">
        <v>10.7</v>
      </c>
      <c r="D11" s="8" t="n">
        <v>13.26</v>
      </c>
    </row>
    <row r="12" spans="1:5">
      <c r="A12" s="4" t="s">
        <v>700</v>
      </c>
      <c r="B12" s="5" t="n">
        <v>781135</v>
      </c>
    </row>
    <row r="13" spans="1:5">
      <c r="A13" s="4" t="s">
        <v>701</v>
      </c>
      <c r="B13" s="8" t="n">
        <v>24.81</v>
      </c>
    </row>
    <row r="14" spans="1:5">
      <c r="A14" s="4" t="s">
        <v>708</v>
      </c>
      <c r="B14" s="6" t="n">
        <v>9200000</v>
      </c>
    </row>
    <row r="15" spans="1:5">
      <c r="A15" s="4" t="s">
        <v>702</v>
      </c>
      <c r="B15" s="6" t="n">
        <v>2900000</v>
      </c>
    </row>
    <row r="16" spans="1:5">
      <c r="A16" s="4" t="s">
        <v>709</v>
      </c>
    </row>
    <row r="17" spans="1:5">
      <c r="A17" s="3" t="s">
        <v>162</v>
      </c>
    </row>
    <row r="18" spans="1:5">
      <c r="A18" s="4" t="s">
        <v>700</v>
      </c>
      <c r="B18" s="5" t="n">
        <v>0</v>
      </c>
      <c r="C18" s="5" t="n">
        <v>0</v>
      </c>
      <c r="D18" s="5" t="n">
        <v>0</v>
      </c>
    </row>
    <row r="19" spans="1:5">
      <c r="A19" s="4" t="s">
        <v>710</v>
      </c>
    </row>
    <row r="20" spans="1:5">
      <c r="A20" s="3" t="s">
        <v>162</v>
      </c>
    </row>
    <row r="21" spans="1:5">
      <c r="A21" s="4" t="s">
        <v>711</v>
      </c>
      <c r="B21" s="6" t="n">
        <v>0</v>
      </c>
    </row>
    <row r="22" spans="1:5">
      <c r="A22" s="4" t="s">
        <v>712</v>
      </c>
    </row>
    <row r="23" spans="1:5">
      <c r="A23" s="3" t="s">
        <v>162</v>
      </c>
    </row>
    <row r="24" spans="1:5">
      <c r="A24" s="4" t="s">
        <v>702</v>
      </c>
      <c r="B24" s="6" t="n">
        <v>21300000</v>
      </c>
      <c r="C24" s="6" t="n">
        <v>32800000</v>
      </c>
      <c r="D24" s="6" t="n">
        <v>36400000</v>
      </c>
    </row>
    <row r="25" spans="1:5">
      <c r="A25" s="4" t="s">
        <v>713</v>
      </c>
    </row>
    <row r="26" spans="1:5">
      <c r="A26" s="3" t="s">
        <v>162</v>
      </c>
    </row>
    <row r="27" spans="1:5">
      <c r="A27" s="4" t="s">
        <v>714</v>
      </c>
      <c r="B27" s="4" t="s">
        <v>715</v>
      </c>
    </row>
    <row r="28" spans="1:5">
      <c r="A28" s="4" t="s">
        <v>716</v>
      </c>
      <c r="B28" s="5" t="n">
        <v>14912048</v>
      </c>
    </row>
    <row r="29" spans="1:5">
      <c r="A29" s="4" t="s">
        <v>717</v>
      </c>
      <c r="B29" s="4" t="s">
        <v>515</v>
      </c>
    </row>
    <row r="30" spans="1:5">
      <c r="A30" s="4" t="s">
        <v>718</v>
      </c>
      <c r="B30" s="5" t="n">
        <v>11398450</v>
      </c>
    </row>
    <row r="31" spans="1:5">
      <c r="A31" s="4" t="s">
        <v>719</v>
      </c>
      <c r="B31" s="5" t="n">
        <v>5037630</v>
      </c>
    </row>
    <row r="32" spans="1:5">
      <c r="A32" s="4" t="s">
        <v>720</v>
      </c>
    </row>
    <row r="33" spans="1:5">
      <c r="A33" s="3" t="s">
        <v>162</v>
      </c>
    </row>
    <row r="34" spans="1:5">
      <c r="A34" s="4" t="s">
        <v>714</v>
      </c>
      <c r="B34" s="4" t="s">
        <v>715</v>
      </c>
    </row>
    <row r="35" spans="1:5">
      <c r="A35" s="4" t="s">
        <v>716</v>
      </c>
      <c r="B35" s="5" t="n">
        <v>8100000</v>
      </c>
    </row>
    <row r="36" spans="1:5">
      <c r="A36" s="4" t="s">
        <v>718</v>
      </c>
      <c r="B36" s="5" t="n">
        <v>4595489</v>
      </c>
    </row>
    <row r="37" spans="1:5">
      <c r="A37" s="4" t="s">
        <v>719</v>
      </c>
      <c r="B37" s="5" t="n">
        <v>3116439</v>
      </c>
    </row>
    <row r="38" spans="1:5">
      <c r="A38" s="4" t="s">
        <v>721</v>
      </c>
    </row>
    <row r="39" spans="1:5">
      <c r="A39" s="3" t="s">
        <v>162</v>
      </c>
    </row>
    <row r="40" spans="1:5">
      <c r="A40" s="4" t="s">
        <v>716</v>
      </c>
      <c r="E40" s="5" t="n">
        <v>366950</v>
      </c>
    </row>
    <row r="41" spans="1:5">
      <c r="A41" s="4" t="s">
        <v>718</v>
      </c>
      <c r="B41" s="5" t="n">
        <v>147850</v>
      </c>
    </row>
    <row r="42" spans="1:5">
      <c r="A42" s="4" t="s">
        <v>719</v>
      </c>
      <c r="B42" s="5" t="n">
        <v>4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6"/>
  </cols>
  <sheetData>
    <row r="1" spans="1:4">
      <c r="A1" s="1" t="s">
        <v>722</v>
      </c>
      <c r="B1" s="2" t="s">
        <v>1</v>
      </c>
    </row>
    <row r="2" spans="1:4">
      <c r="B2" s="2" t="s">
        <v>2</v>
      </c>
      <c r="C2" s="2" t="s">
        <v>35</v>
      </c>
      <c r="D2" s="2" t="s">
        <v>88</v>
      </c>
    </row>
    <row r="3" spans="1:4">
      <c r="A3" s="3" t="s">
        <v>723</v>
      </c>
    </row>
    <row r="4" spans="1:4">
      <c r="A4" s="4" t="s">
        <v>724</v>
      </c>
      <c r="B4" s="4" t="s">
        <v>725</v>
      </c>
      <c r="C4" s="4" t="s">
        <v>726</v>
      </c>
      <c r="D4" s="4" t="s">
        <v>727</v>
      </c>
    </row>
    <row r="5" spans="1:4">
      <c r="A5" s="4" t="s">
        <v>728</v>
      </c>
      <c r="B5" s="4" t="s">
        <v>729</v>
      </c>
      <c r="C5" s="4" t="s">
        <v>730</v>
      </c>
      <c r="D5" s="4" t="s">
        <v>731</v>
      </c>
    </row>
    <row r="6" spans="1:4">
      <c r="A6" s="4" t="s">
        <v>732</v>
      </c>
      <c r="B6" s="4" t="s">
        <v>733</v>
      </c>
      <c r="C6" s="4" t="s">
        <v>734</v>
      </c>
      <c r="D6" s="4" t="s">
        <v>7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5</v>
      </c>
      <c r="D2" s="2" t="s">
        <v>88</v>
      </c>
    </row>
    <row r="3" spans="1:4">
      <c r="A3" s="3" t="s">
        <v>723</v>
      </c>
    </row>
    <row r="4" spans="1:4">
      <c r="A4" s="4" t="s">
        <v>702</v>
      </c>
      <c r="B4" s="6" t="n">
        <v>21252</v>
      </c>
      <c r="C4" s="6" t="n">
        <v>32814</v>
      </c>
      <c r="D4" s="6" t="n">
        <v>36387</v>
      </c>
    </row>
    <row r="5" spans="1:4">
      <c r="A5" s="4" t="s">
        <v>94</v>
      </c>
    </row>
    <row r="6" spans="1:4">
      <c r="A6" s="3" t="s">
        <v>723</v>
      </c>
    </row>
    <row r="7" spans="1:4">
      <c r="A7" s="4" t="s">
        <v>702</v>
      </c>
      <c r="B7" s="5" t="n">
        <v>5560</v>
      </c>
      <c r="C7" s="5" t="n">
        <v>9683</v>
      </c>
      <c r="D7" s="5" t="n">
        <v>10610</v>
      </c>
    </row>
    <row r="8" spans="1:4">
      <c r="A8" s="4" t="s">
        <v>95</v>
      </c>
    </row>
    <row r="9" spans="1:4">
      <c r="A9" s="3" t="s">
        <v>723</v>
      </c>
    </row>
    <row r="10" spans="1:4">
      <c r="A10" s="4" t="s">
        <v>702</v>
      </c>
      <c r="B10" s="6" t="n">
        <v>15692</v>
      </c>
      <c r="C10" s="6" t="n">
        <v>23131</v>
      </c>
      <c r="D10" s="6" t="n">
        <v>257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737</v>
      </c>
      <c r="B1" s="2" t="s">
        <v>1</v>
      </c>
    </row>
    <row r="2" spans="1:2">
      <c r="B2" s="2" t="s">
        <v>738</v>
      </c>
    </row>
    <row r="3" spans="1:2">
      <c r="A3" s="3" t="s">
        <v>739</v>
      </c>
    </row>
    <row r="4" spans="1:2">
      <c r="A4" s="4" t="s">
        <v>740</v>
      </c>
      <c r="B4" s="5" t="n">
        <v>8929</v>
      </c>
    </row>
    <row r="5" spans="1:2">
      <c r="A5" s="4" t="s">
        <v>741</v>
      </c>
      <c r="B5" s="5" t="n">
        <v>781</v>
      </c>
    </row>
    <row r="6" spans="1:2">
      <c r="A6" s="4" t="s">
        <v>742</v>
      </c>
      <c r="B6" s="5" t="n">
        <v>-784</v>
      </c>
    </row>
    <row r="7" spans="1:2">
      <c r="A7" s="4" t="s">
        <v>743</v>
      </c>
      <c r="B7" s="5" t="n">
        <v>-733</v>
      </c>
    </row>
    <row r="8" spans="1:2">
      <c r="A8" s="4" t="s">
        <v>744</v>
      </c>
      <c r="B8" s="5" t="n">
        <v>8193</v>
      </c>
    </row>
    <row r="9" spans="1:2">
      <c r="A9" s="4" t="s">
        <v>745</v>
      </c>
      <c r="B9" s="5" t="n">
        <v>8168</v>
      </c>
    </row>
    <row r="10" spans="1:2">
      <c r="A10" s="4" t="s">
        <v>746</v>
      </c>
      <c r="B10" s="5" t="n">
        <v>6842</v>
      </c>
    </row>
    <row r="11" spans="1:2">
      <c r="A11" s="3" t="s">
        <v>747</v>
      </c>
    </row>
    <row r="12" spans="1:2">
      <c r="A12" s="4" t="s">
        <v>748</v>
      </c>
      <c r="B12" s="8" t="n">
        <v>29.46</v>
      </c>
    </row>
    <row r="13" spans="1:2">
      <c r="A13" s="4" t="s">
        <v>749</v>
      </c>
      <c r="B13" s="14" t="n">
        <v>24.81</v>
      </c>
    </row>
    <row r="14" spans="1:2">
      <c r="A14" s="4" t="s">
        <v>750</v>
      </c>
      <c r="B14" s="14" t="n">
        <v>29.26</v>
      </c>
    </row>
    <row r="15" spans="1:2">
      <c r="A15" s="4" t="s">
        <v>751</v>
      </c>
      <c r="B15" s="14" t="n">
        <v>20.74</v>
      </c>
    </row>
    <row r="16" spans="1:2">
      <c r="A16" s="4" t="s">
        <v>752</v>
      </c>
      <c r="B16" s="14" t="n">
        <v>29.81</v>
      </c>
    </row>
    <row r="17" spans="1:2">
      <c r="A17" s="4" t="s">
        <v>753</v>
      </c>
      <c r="B17" s="14" t="n">
        <v>29.83</v>
      </c>
    </row>
    <row r="18" spans="1:2">
      <c r="A18" s="4" t="s">
        <v>754</v>
      </c>
      <c r="B18" s="8" t="n">
        <v>30.4</v>
      </c>
    </row>
    <row r="19" spans="1:2">
      <c r="A19" s="3" t="s">
        <v>755</v>
      </c>
    </row>
    <row r="20" spans="1:2">
      <c r="A20" s="4" t="s">
        <v>756</v>
      </c>
      <c r="B20" s="4" t="s">
        <v>757</v>
      </c>
    </row>
    <row r="21" spans="1:2">
      <c r="A21" s="4" t="s">
        <v>758</v>
      </c>
      <c r="B21" s="4" t="s">
        <v>757</v>
      </c>
    </row>
    <row r="22" spans="1:2">
      <c r="A22" s="4" t="s">
        <v>759</v>
      </c>
      <c r="B22" s="4" t="s">
        <v>660</v>
      </c>
    </row>
    <row r="23" spans="1:2">
      <c r="A23" s="3" t="s">
        <v>760</v>
      </c>
    </row>
    <row r="24" spans="1:2">
      <c r="A24" s="4" t="s">
        <v>761</v>
      </c>
      <c r="B24" s="6" t="n">
        <v>162119</v>
      </c>
    </row>
    <row r="25" spans="1:2">
      <c r="A25" s="4" t="s">
        <v>762</v>
      </c>
      <c r="B25" s="5" t="n">
        <v>162050</v>
      </c>
    </row>
    <row r="26" spans="1:2">
      <c r="A26" s="4" t="s">
        <v>763</v>
      </c>
      <c r="B26" s="6" t="n">
        <v>16059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0"/>
  </cols>
  <sheetData>
    <row r="1" spans="1:2">
      <c r="A1" s="1" t="s">
        <v>764</v>
      </c>
      <c r="B1" s="2" t="s">
        <v>1</v>
      </c>
    </row>
    <row r="2" spans="1:2">
      <c r="B2" s="2" t="s">
        <v>765</v>
      </c>
    </row>
    <row r="3" spans="1:2">
      <c r="A3" s="3" t="s">
        <v>766</v>
      </c>
    </row>
    <row r="4" spans="1:2">
      <c r="A4" s="4" t="s">
        <v>767</v>
      </c>
      <c r="B4" s="5" t="n">
        <v>8194</v>
      </c>
    </row>
    <row r="5" spans="1:2">
      <c r="A5" s="4" t="s">
        <v>768</v>
      </c>
      <c r="B5" s="4" t="s">
        <v>757</v>
      </c>
    </row>
    <row r="6" spans="1:2">
      <c r="A6" s="4" t="s">
        <v>769</v>
      </c>
      <c r="B6" s="8" t="n">
        <v>29.81</v>
      </c>
    </row>
    <row r="7" spans="1:2">
      <c r="A7" s="3" t="s">
        <v>770</v>
      </c>
    </row>
    <row r="8" spans="1:2">
      <c r="A8" s="4" t="s">
        <v>771</v>
      </c>
      <c r="B8" s="5" t="n">
        <v>6842</v>
      </c>
    </row>
    <row r="9" spans="1:2">
      <c r="A9" s="4" t="s">
        <v>772</v>
      </c>
      <c r="B9" s="8" t="n">
        <v>30.4</v>
      </c>
    </row>
    <row r="10" spans="1:2">
      <c r="A10" s="4" t="s">
        <v>773</v>
      </c>
    </row>
    <row r="11" spans="1:2">
      <c r="A11" s="3" t="s">
        <v>774</v>
      </c>
    </row>
    <row r="12" spans="1:2">
      <c r="A12" s="4" t="s">
        <v>775</v>
      </c>
      <c r="B12" s="14" t="n">
        <v>13.8</v>
      </c>
    </row>
    <row r="13" spans="1:2">
      <c r="A13" s="4" t="s">
        <v>776</v>
      </c>
      <c r="B13" s="8" t="n">
        <v>24.35</v>
      </c>
    </row>
    <row r="14" spans="1:2">
      <c r="A14" s="3" t="s">
        <v>766</v>
      </c>
    </row>
    <row r="15" spans="1:2">
      <c r="A15" s="4" t="s">
        <v>767</v>
      </c>
      <c r="B15" s="5" t="n">
        <v>1857</v>
      </c>
    </row>
    <row r="16" spans="1:2">
      <c r="A16" s="4" t="s">
        <v>768</v>
      </c>
      <c r="B16" s="4" t="s">
        <v>777</v>
      </c>
    </row>
    <row r="17" spans="1:2">
      <c r="A17" s="4" t="s">
        <v>769</v>
      </c>
      <c r="B17" s="8" t="n">
        <v>20.6</v>
      </c>
    </row>
    <row r="18" spans="1:2">
      <c r="A18" s="3" t="s">
        <v>770</v>
      </c>
    </row>
    <row r="19" spans="1:2">
      <c r="A19" s="4" t="s">
        <v>771</v>
      </c>
      <c r="B19" s="5" t="n">
        <v>1281</v>
      </c>
    </row>
    <row r="20" spans="1:2">
      <c r="A20" s="4" t="s">
        <v>772</v>
      </c>
      <c r="B20" s="8" t="n">
        <v>19.74</v>
      </c>
    </row>
    <row r="21" spans="1:2">
      <c r="A21" s="4" t="s">
        <v>778</v>
      </c>
    </row>
    <row r="22" spans="1:2">
      <c r="A22" s="3" t="s">
        <v>774</v>
      </c>
    </row>
    <row r="23" spans="1:2">
      <c r="A23" s="4" t="s">
        <v>775</v>
      </c>
      <c r="B23" s="14" t="n">
        <v>24.45</v>
      </c>
    </row>
    <row r="24" spans="1:2">
      <c r="A24" s="4" t="s">
        <v>776</v>
      </c>
      <c r="B24" s="8" t="n">
        <v>28.15</v>
      </c>
    </row>
    <row r="25" spans="1:2">
      <c r="A25" s="3" t="s">
        <v>766</v>
      </c>
    </row>
    <row r="26" spans="1:2">
      <c r="A26" s="4" t="s">
        <v>767</v>
      </c>
      <c r="B26" s="5" t="n">
        <v>1682</v>
      </c>
    </row>
    <row r="27" spans="1:2">
      <c r="A27" s="4" t="s">
        <v>768</v>
      </c>
      <c r="B27" s="4" t="s">
        <v>779</v>
      </c>
    </row>
    <row r="28" spans="1:2">
      <c r="A28" s="4" t="s">
        <v>769</v>
      </c>
      <c r="B28" s="8" t="n">
        <v>26.84</v>
      </c>
    </row>
    <row r="29" spans="1:2">
      <c r="A29" s="3" t="s">
        <v>770</v>
      </c>
    </row>
    <row r="30" spans="1:2">
      <c r="A30" s="4" t="s">
        <v>771</v>
      </c>
      <c r="B30" s="5" t="n">
        <v>1216</v>
      </c>
    </row>
    <row r="31" spans="1:2">
      <c r="A31" s="4" t="s">
        <v>772</v>
      </c>
      <c r="B31" s="8" t="n">
        <v>26.79</v>
      </c>
    </row>
    <row r="32" spans="1:2">
      <c r="A32" s="4" t="s">
        <v>780</v>
      </c>
    </row>
    <row r="33" spans="1:2">
      <c r="A33" s="3" t="s">
        <v>774</v>
      </c>
    </row>
    <row r="34" spans="1:2">
      <c r="A34" s="4" t="s">
        <v>775</v>
      </c>
      <c r="B34" s="14" t="n">
        <v>28.3</v>
      </c>
    </row>
    <row r="35" spans="1:2">
      <c r="A35" s="4" t="s">
        <v>776</v>
      </c>
      <c r="B35" s="8" t="n">
        <v>32.55</v>
      </c>
    </row>
    <row r="36" spans="1:2">
      <c r="A36" s="3" t="s">
        <v>766</v>
      </c>
    </row>
    <row r="37" spans="1:2">
      <c r="A37" s="4" t="s">
        <v>767</v>
      </c>
      <c r="B37" s="5" t="n">
        <v>1642</v>
      </c>
    </row>
    <row r="38" spans="1:2">
      <c r="A38" s="4" t="s">
        <v>768</v>
      </c>
      <c r="B38" s="4" t="s">
        <v>781</v>
      </c>
    </row>
    <row r="39" spans="1:2">
      <c r="A39" s="4" t="s">
        <v>769</v>
      </c>
      <c r="B39" s="8" t="n">
        <v>30.79</v>
      </c>
    </row>
    <row r="40" spans="1:2">
      <c r="A40" s="3" t="s">
        <v>770</v>
      </c>
    </row>
    <row r="41" spans="1:2">
      <c r="A41" s="4" t="s">
        <v>771</v>
      </c>
      <c r="B41" s="5" t="n">
        <v>1587</v>
      </c>
    </row>
    <row r="42" spans="1:2">
      <c r="A42" s="4" t="s">
        <v>772</v>
      </c>
      <c r="B42" s="8" t="n">
        <v>30.84</v>
      </c>
    </row>
    <row r="43" spans="1:2">
      <c r="A43" s="4" t="s">
        <v>782</v>
      </c>
    </row>
    <row r="44" spans="1:2">
      <c r="A44" s="3" t="s">
        <v>774</v>
      </c>
    </row>
    <row r="45" spans="1:2">
      <c r="A45" s="4" t="s">
        <v>775</v>
      </c>
      <c r="B45" s="14" t="n">
        <v>32.56</v>
      </c>
    </row>
    <row r="46" spans="1:2">
      <c r="A46" s="4" t="s">
        <v>776</v>
      </c>
      <c r="B46" s="8" t="n">
        <v>35.74</v>
      </c>
    </row>
    <row r="47" spans="1:2">
      <c r="A47" s="3" t="s">
        <v>766</v>
      </c>
    </row>
    <row r="48" spans="1:2">
      <c r="A48" s="4" t="s">
        <v>767</v>
      </c>
      <c r="B48" s="5" t="n">
        <v>1952</v>
      </c>
    </row>
    <row r="49" spans="1:2">
      <c r="A49" s="4" t="s">
        <v>768</v>
      </c>
      <c r="B49" s="4" t="s">
        <v>783</v>
      </c>
    </row>
    <row r="50" spans="1:2">
      <c r="A50" s="4" t="s">
        <v>769</v>
      </c>
      <c r="B50" s="8" t="n">
        <v>35.21</v>
      </c>
    </row>
    <row r="51" spans="1:2">
      <c r="A51" s="3" t="s">
        <v>770</v>
      </c>
    </row>
    <row r="52" spans="1:2">
      <c r="A52" s="4" t="s">
        <v>771</v>
      </c>
      <c r="B52" s="5" t="n">
        <v>1722</v>
      </c>
    </row>
    <row r="53" spans="1:2">
      <c r="A53" s="4" t="s">
        <v>772</v>
      </c>
      <c r="B53" s="8" t="n">
        <v>35.18</v>
      </c>
    </row>
    <row r="54" spans="1:2">
      <c r="A54" s="4" t="s">
        <v>784</v>
      </c>
    </row>
    <row r="55" spans="1:2">
      <c r="A55" s="3" t="s">
        <v>774</v>
      </c>
    </row>
    <row r="56" spans="1:2">
      <c r="A56" s="4" t="s">
        <v>775</v>
      </c>
      <c r="B56" s="14" t="n">
        <v>35.84</v>
      </c>
    </row>
    <row r="57" spans="1:2">
      <c r="A57" s="4" t="s">
        <v>776</v>
      </c>
      <c r="B57" s="8" t="n">
        <v>44.5</v>
      </c>
    </row>
    <row r="58" spans="1:2">
      <c r="A58" s="3" t="s">
        <v>766</v>
      </c>
    </row>
    <row r="59" spans="1:2">
      <c r="A59" s="4" t="s">
        <v>767</v>
      </c>
      <c r="B59" s="5" t="n">
        <v>1061</v>
      </c>
    </row>
    <row r="60" spans="1:2">
      <c r="A60" s="4" t="s">
        <v>768</v>
      </c>
      <c r="B60" s="4" t="s">
        <v>785</v>
      </c>
    </row>
    <row r="61" spans="1:2">
      <c r="A61" s="4" t="s">
        <v>769</v>
      </c>
      <c r="B61" s="8" t="n">
        <v>39.19</v>
      </c>
    </row>
    <row r="62" spans="1:2">
      <c r="A62" s="3" t="s">
        <v>770</v>
      </c>
    </row>
    <row r="63" spans="1:2">
      <c r="A63" s="4" t="s">
        <v>771</v>
      </c>
      <c r="B63" s="5" t="n">
        <v>1036</v>
      </c>
    </row>
    <row r="64" spans="1:2">
      <c r="A64" s="4" t="s">
        <v>772</v>
      </c>
      <c r="B64" s="8" t="n">
        <v>39.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5</v>
      </c>
      <c r="D2" s="2" t="s">
        <v>88</v>
      </c>
    </row>
    <row r="3" spans="1:4">
      <c r="A3" s="3" t="s">
        <v>160</v>
      </c>
    </row>
    <row r="4" spans="1:4">
      <c r="A4" s="4" t="s">
        <v>107</v>
      </c>
      <c r="B4" s="6" t="n">
        <v>33682</v>
      </c>
      <c r="C4" s="6" t="n">
        <v>-223359</v>
      </c>
      <c r="D4" s="6" t="n">
        <v>-35603</v>
      </c>
    </row>
    <row r="5" spans="1:4">
      <c r="A5" s="3" t="s">
        <v>161</v>
      </c>
    </row>
    <row r="6" spans="1:4">
      <c r="A6" s="4" t="s">
        <v>162</v>
      </c>
      <c r="B6" s="5" t="n">
        <v>21252</v>
      </c>
      <c r="C6" s="5" t="n">
        <v>32814</v>
      </c>
      <c r="D6" s="5" t="n">
        <v>36386</v>
      </c>
    </row>
    <row r="7" spans="1:4">
      <c r="A7" s="4" t="s">
        <v>163</v>
      </c>
      <c r="B7" s="5" t="n">
        <v>-1417</v>
      </c>
      <c r="D7" s="5" t="n">
        <v>467</v>
      </c>
    </row>
    <row r="8" spans="1:4">
      <c r="A8" s="4" t="s">
        <v>164</v>
      </c>
      <c r="B8" s="5" t="n">
        <v>15822</v>
      </c>
      <c r="C8" s="5" t="n">
        <v>12153</v>
      </c>
      <c r="D8" s="5" t="n">
        <v>9717</v>
      </c>
    </row>
    <row r="9" spans="1:4">
      <c r="A9" s="4" t="s">
        <v>165</v>
      </c>
      <c r="B9" s="5" t="n">
        <v>11479</v>
      </c>
      <c r="C9" s="5" t="n">
        <v>23234</v>
      </c>
      <c r="D9" s="5" t="n">
        <v>21582</v>
      </c>
    </row>
    <row r="10" spans="1:4">
      <c r="A10" s="4" t="s">
        <v>166</v>
      </c>
      <c r="C10" s="5" t="n">
        <v>296763</v>
      </c>
    </row>
    <row r="11" spans="1:4">
      <c r="A11" s="4" t="s">
        <v>167</v>
      </c>
      <c r="B11" s="5" t="n">
        <v>55000</v>
      </c>
      <c r="C11" s="5" t="n">
        <v>40622</v>
      </c>
      <c r="D11" s="5" t="n">
        <v>8600</v>
      </c>
    </row>
    <row r="12" spans="1:4">
      <c r="A12" s="4" t="s">
        <v>168</v>
      </c>
      <c r="C12" s="5" t="n">
        <v>247</v>
      </c>
      <c r="D12" s="5" t="n">
        <v>-9856</v>
      </c>
    </row>
    <row r="13" spans="1:4">
      <c r="A13" s="4" t="s">
        <v>169</v>
      </c>
      <c r="B13" s="5" t="n">
        <v>-10291</v>
      </c>
      <c r="C13" s="5" t="n">
        <v>-2705</v>
      </c>
    </row>
    <row r="14" spans="1:4">
      <c r="A14" s="4" t="s">
        <v>170</v>
      </c>
      <c r="B14" s="5" t="n">
        <v>-14505</v>
      </c>
      <c r="C14" s="5" t="n">
        <v>-54044</v>
      </c>
      <c r="D14" s="5" t="n">
        <v>-11190</v>
      </c>
    </row>
    <row r="15" spans="1:4">
      <c r="A15" s="4" t="s">
        <v>171</v>
      </c>
      <c r="D15" s="5" t="n">
        <v>15</v>
      </c>
    </row>
    <row r="16" spans="1:4">
      <c r="A16" s="3" t="s">
        <v>172</v>
      </c>
    </row>
    <row r="17" spans="1:4">
      <c r="A17" s="4" t="s">
        <v>173</v>
      </c>
      <c r="B17" s="5" t="n">
        <v>57972</v>
      </c>
      <c r="C17" s="5" t="n">
        <v>-29112</v>
      </c>
      <c r="D17" s="5" t="n">
        <v>-19965</v>
      </c>
    </row>
    <row r="18" spans="1:4">
      <c r="A18" s="4" t="s">
        <v>174</v>
      </c>
      <c r="B18" s="5" t="n">
        <v>-15402</v>
      </c>
      <c r="C18" s="5" t="n">
        <v>3445</v>
      </c>
      <c r="D18" s="5" t="n">
        <v>6904</v>
      </c>
    </row>
    <row r="19" spans="1:4">
      <c r="A19" s="4" t="s">
        <v>175</v>
      </c>
      <c r="B19" s="5" t="n">
        <v>8440</v>
      </c>
      <c r="C19" s="5" t="n">
        <v>5505</v>
      </c>
      <c r="D19" s="5" t="n">
        <v>-6660</v>
      </c>
    </row>
    <row r="20" spans="1:4">
      <c r="A20" s="4" t="s">
        <v>176</v>
      </c>
      <c r="C20" s="5" t="n">
        <v>634</v>
      </c>
      <c r="D20" s="5" t="n">
        <v>634</v>
      </c>
    </row>
    <row r="21" spans="1:4">
      <c r="A21" s="4" t="s">
        <v>177</v>
      </c>
      <c r="B21" s="5" t="n">
        <v>34</v>
      </c>
      <c r="C21" s="5" t="n">
        <v>4138</v>
      </c>
      <c r="D21" s="5" t="n">
        <v>34</v>
      </c>
    </row>
    <row r="22" spans="1:4">
      <c r="A22" s="4" t="s">
        <v>178</v>
      </c>
      <c r="B22" s="5" t="n">
        <v>-3488</v>
      </c>
      <c r="C22" s="5" t="n">
        <v>-2099</v>
      </c>
      <c r="D22" s="5" t="n">
        <v>37625</v>
      </c>
    </row>
    <row r="23" spans="1:4">
      <c r="A23" s="4" t="s">
        <v>179</v>
      </c>
      <c r="C23" s="5" t="n">
        <v>-9057</v>
      </c>
      <c r="D23" s="5" t="n">
        <v>-9057</v>
      </c>
    </row>
    <row r="24" spans="1:4">
      <c r="A24" s="4" t="s">
        <v>180</v>
      </c>
      <c r="B24" s="5" t="n">
        <v>52</v>
      </c>
      <c r="C24" s="5" t="n">
        <v>1491</v>
      </c>
      <c r="D24" s="5" t="n">
        <v>17</v>
      </c>
    </row>
    <row r="25" spans="1:4">
      <c r="A25" s="4" t="s">
        <v>181</v>
      </c>
      <c r="B25" s="5" t="n">
        <v>150793</v>
      </c>
      <c r="C25" s="5" t="n">
        <v>97136</v>
      </c>
      <c r="D25" s="5" t="n">
        <v>29649</v>
      </c>
    </row>
    <row r="26" spans="1:4">
      <c r="A26" s="3" t="s">
        <v>182</v>
      </c>
    </row>
    <row r="27" spans="1:4">
      <c r="A27" s="4" t="s">
        <v>183</v>
      </c>
      <c r="B27" s="5" t="n">
        <v>-33328</v>
      </c>
      <c r="C27" s="5" t="n">
        <v>-13688</v>
      </c>
      <c r="D27" s="5" t="n">
        <v>-6192</v>
      </c>
    </row>
    <row r="28" spans="1:4">
      <c r="A28" s="4" t="s">
        <v>184</v>
      </c>
      <c r="B28" s="5" t="n">
        <v>-587</v>
      </c>
      <c r="C28" s="5" t="n">
        <v>-688</v>
      </c>
      <c r="D28" s="5" t="n">
        <v>-893</v>
      </c>
    </row>
    <row r="29" spans="1:4">
      <c r="A29" s="4" t="s">
        <v>185</v>
      </c>
      <c r="D29" s="5" t="n">
        <v>-266454</v>
      </c>
    </row>
    <row r="30" spans="1:4">
      <c r="A30" s="4" t="s">
        <v>186</v>
      </c>
      <c r="B30" s="5" t="n">
        <v>-249107</v>
      </c>
      <c r="D30" s="5" t="n">
        <v>-40215</v>
      </c>
    </row>
    <row r="31" spans="1:4">
      <c r="A31" s="4" t="s">
        <v>187</v>
      </c>
      <c r="B31" s="5" t="n">
        <v>98273</v>
      </c>
      <c r="D31" s="5" t="n">
        <v>239968</v>
      </c>
    </row>
    <row r="32" spans="1:4">
      <c r="A32" s="4" t="s">
        <v>188</v>
      </c>
      <c r="B32" s="5" t="n">
        <v>-176865</v>
      </c>
      <c r="C32" s="5" t="n">
        <v>-10713</v>
      </c>
      <c r="D32" s="5" t="n">
        <v>-73786</v>
      </c>
    </row>
    <row r="33" spans="1:4">
      <c r="A33" s="3" t="s">
        <v>189</v>
      </c>
    </row>
    <row r="34" spans="1:4">
      <c r="A34" s="4" t="s">
        <v>190</v>
      </c>
      <c r="D34" s="5" t="n">
        <v>-1587</v>
      </c>
    </row>
    <row r="35" spans="1:4">
      <c r="A35" s="4" t="s">
        <v>191</v>
      </c>
      <c r="B35" s="5" t="n">
        <v>15198</v>
      </c>
      <c r="C35" s="5" t="n">
        <v>10479</v>
      </c>
      <c r="D35" s="5" t="n">
        <v>75520</v>
      </c>
    </row>
    <row r="36" spans="1:4">
      <c r="A36" s="4" t="s">
        <v>192</v>
      </c>
      <c r="C36" s="5" t="n">
        <v>2722</v>
      </c>
      <c r="D36" s="5" t="n">
        <v>-27946</v>
      </c>
    </row>
    <row r="37" spans="1:4">
      <c r="A37" s="4" t="s">
        <v>193</v>
      </c>
      <c r="B37" s="5" t="n">
        <v>-1744</v>
      </c>
      <c r="C37" s="5" t="n">
        <v>-60</v>
      </c>
    </row>
    <row r="38" spans="1:4">
      <c r="A38" s="4" t="s">
        <v>194</v>
      </c>
      <c r="C38" s="5" t="n">
        <v>50787</v>
      </c>
    </row>
    <row r="39" spans="1:4">
      <c r="A39" s="4" t="s">
        <v>195</v>
      </c>
      <c r="B39" s="5" t="n">
        <v>-657</v>
      </c>
      <c r="C39" s="5" t="n">
        <v>-2409</v>
      </c>
    </row>
    <row r="40" spans="1:4">
      <c r="A40" s="4" t="s">
        <v>196</v>
      </c>
      <c r="D40" s="5" t="n">
        <v>-15</v>
      </c>
    </row>
    <row r="41" spans="1:4">
      <c r="A41" s="4" t="s">
        <v>197</v>
      </c>
      <c r="D41" s="5" t="n">
        <v>-41</v>
      </c>
    </row>
    <row r="42" spans="1:4">
      <c r="A42" s="4" t="s">
        <v>198</v>
      </c>
      <c r="B42" s="5" t="n">
        <v>12797</v>
      </c>
      <c r="C42" s="5" t="n">
        <v>61519</v>
      </c>
      <c r="D42" s="5" t="n">
        <v>45931</v>
      </c>
    </row>
    <row r="43" spans="1:4">
      <c r="A43" s="4" t="s">
        <v>199</v>
      </c>
      <c r="B43" s="5" t="n">
        <v>-412</v>
      </c>
      <c r="C43" s="5" t="n">
        <v>1225</v>
      </c>
      <c r="D43" s="5" t="n">
        <v>-2159</v>
      </c>
    </row>
    <row r="44" spans="1:4">
      <c r="A44" s="4" t="s">
        <v>200</v>
      </c>
      <c r="B44" s="5" t="n">
        <v>-13687</v>
      </c>
      <c r="C44" s="5" t="n">
        <v>149167</v>
      </c>
      <c r="D44" s="5" t="n">
        <v>-364</v>
      </c>
    </row>
    <row r="45" spans="1:4">
      <c r="A45" s="4" t="s">
        <v>201</v>
      </c>
      <c r="B45" s="5" t="n">
        <v>308038</v>
      </c>
      <c r="C45" s="5" t="n">
        <v>158871</v>
      </c>
      <c r="D45" s="5" t="n">
        <v>159235</v>
      </c>
    </row>
    <row r="46" spans="1:4">
      <c r="A46" s="4" t="s">
        <v>202</v>
      </c>
      <c r="B46" s="5" t="n">
        <v>294351</v>
      </c>
      <c r="C46" s="5" t="n">
        <v>308038</v>
      </c>
      <c r="D46" s="5" t="n">
        <v>158871</v>
      </c>
    </row>
    <row r="47" spans="1:4">
      <c r="A47" s="3" t="s">
        <v>203</v>
      </c>
    </row>
    <row r="48" spans="1:4">
      <c r="A48" s="4" t="s">
        <v>204</v>
      </c>
      <c r="B48" s="5" t="n">
        <v>6064</v>
      </c>
      <c r="C48" s="5" t="n">
        <v>6066</v>
      </c>
      <c r="D48" s="5" t="n">
        <v>6059</v>
      </c>
    </row>
    <row r="49" spans="1:4">
      <c r="A49" s="4" t="s">
        <v>205</v>
      </c>
      <c r="B49" s="5" t="n">
        <v>20709</v>
      </c>
      <c r="C49" s="5" t="n">
        <v>14929</v>
      </c>
      <c r="D49" s="6" t="n">
        <v>4250</v>
      </c>
    </row>
    <row r="50" spans="1:4">
      <c r="A50" s="4" t="s">
        <v>206</v>
      </c>
    </row>
    <row r="51" spans="1:4">
      <c r="A51" s="3" t="s">
        <v>161</v>
      </c>
    </row>
    <row r="52" spans="1:4">
      <c r="A52" s="4" t="s">
        <v>207</v>
      </c>
      <c r="C52" s="5" t="n">
        <v>-3534</v>
      </c>
    </row>
    <row r="53" spans="1:4">
      <c r="A53" s="3" t="s">
        <v>182</v>
      </c>
    </row>
    <row r="54" spans="1:4">
      <c r="A54" s="4" t="s">
        <v>208</v>
      </c>
      <c r="C54" s="6" t="n">
        <v>3663</v>
      </c>
    </row>
    <row r="55" spans="1:4">
      <c r="A55" s="4" t="s">
        <v>209</v>
      </c>
    </row>
    <row r="56" spans="1:4">
      <c r="A56" s="3" t="s">
        <v>161</v>
      </c>
    </row>
    <row r="57" spans="1:4">
      <c r="A57" s="4" t="s">
        <v>207</v>
      </c>
      <c r="B57" s="5" t="n">
        <v>-7837</v>
      </c>
    </row>
    <row r="58" spans="1:4">
      <c r="A58" s="3" t="s">
        <v>182</v>
      </c>
    </row>
    <row r="59" spans="1:4">
      <c r="A59" s="4" t="s">
        <v>208</v>
      </c>
      <c r="B59" s="6" t="n">
        <v>78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86</v>
      </c>
      <c r="B1" s="2" t="s">
        <v>1</v>
      </c>
    </row>
    <row r="2" spans="1:2">
      <c r="B2" s="2" t="s">
        <v>787</v>
      </c>
    </row>
    <row r="3" spans="1:2">
      <c r="A3" s="3" t="s">
        <v>788</v>
      </c>
    </row>
    <row r="4" spans="1:2">
      <c r="A4" s="4" t="s">
        <v>789</v>
      </c>
      <c r="B4" s="5" t="n">
        <v>698</v>
      </c>
    </row>
    <row r="5" spans="1:2">
      <c r="A5" s="4" t="s">
        <v>790</v>
      </c>
      <c r="B5" s="5" t="n">
        <v>-334</v>
      </c>
    </row>
    <row r="6" spans="1:2">
      <c r="A6" s="4" t="s">
        <v>791</v>
      </c>
      <c r="B6" s="5" t="n">
        <v>-132</v>
      </c>
    </row>
    <row r="7" spans="1:2">
      <c r="A7" s="4" t="s">
        <v>792</v>
      </c>
      <c r="B7" s="5" t="n">
        <v>2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s>
  <sheetData>
    <row r="1" spans="1:6">
      <c r="A1" s="1" t="s">
        <v>793</v>
      </c>
      <c r="B1" s="2" t="s">
        <v>794</v>
      </c>
      <c r="C1" s="2" t="s">
        <v>795</v>
      </c>
      <c r="D1" s="2" t="s">
        <v>556</v>
      </c>
      <c r="E1" s="2" t="s">
        <v>796</v>
      </c>
      <c r="F1" s="2" t="s">
        <v>797</v>
      </c>
    </row>
    <row r="2" spans="1:6">
      <c r="A2" s="4" t="s">
        <v>466</v>
      </c>
    </row>
    <row r="3" spans="1:6">
      <c r="A3" s="3" t="s">
        <v>798</v>
      </c>
    </row>
    <row r="4" spans="1:6">
      <c r="A4" s="4" t="s">
        <v>467</v>
      </c>
      <c r="C4" s="6" t="n">
        <v>300000</v>
      </c>
    </row>
    <row r="5" spans="1:6">
      <c r="A5" s="4" t="s">
        <v>799</v>
      </c>
    </row>
    <row r="6" spans="1:6">
      <c r="A6" s="3" t="s">
        <v>798</v>
      </c>
    </row>
    <row r="7" spans="1:6">
      <c r="A7" s="4" t="s">
        <v>800</v>
      </c>
      <c r="C7" s="6" t="n">
        <v>1800000</v>
      </c>
    </row>
    <row r="8" spans="1:6">
      <c r="A8" s="4" t="s">
        <v>801</v>
      </c>
      <c r="E8" s="6" t="n">
        <v>2900000</v>
      </c>
      <c r="F8" s="10" t="n">
        <v>2.6</v>
      </c>
    </row>
    <row r="9" spans="1:6">
      <c r="A9" s="4" t="s">
        <v>802</v>
      </c>
    </row>
    <row r="10" spans="1:6">
      <c r="A10" s="3" t="s">
        <v>798</v>
      </c>
    </row>
    <row r="11" spans="1:6">
      <c r="A11" s="4" t="s">
        <v>803</v>
      </c>
      <c r="C11" s="4" t="s">
        <v>516</v>
      </c>
    </row>
    <row r="12" spans="1:6">
      <c r="A12" s="4" t="s">
        <v>804</v>
      </c>
      <c r="C12" s="4" t="s">
        <v>805</v>
      </c>
    </row>
    <row r="13" spans="1:6">
      <c r="A13" s="4" t="s">
        <v>806</v>
      </c>
      <c r="C13" s="4" t="s">
        <v>660</v>
      </c>
    </row>
    <row r="14" spans="1:6">
      <c r="A14" s="4" t="s">
        <v>807</v>
      </c>
      <c r="C14" s="4" t="s">
        <v>808</v>
      </c>
    </row>
    <row r="15" spans="1:6">
      <c r="A15" s="4" t="s">
        <v>809</v>
      </c>
    </row>
    <row r="16" spans="1:6">
      <c r="A16" s="3" t="s">
        <v>798</v>
      </c>
    </row>
    <row r="17" spans="1:6">
      <c r="A17" s="4" t="s">
        <v>810</v>
      </c>
      <c r="C17" s="4" t="s">
        <v>811</v>
      </c>
    </row>
    <row r="18" spans="1:6">
      <c r="A18" s="4" t="s">
        <v>812</v>
      </c>
    </row>
    <row r="19" spans="1:6">
      <c r="A19" s="3" t="s">
        <v>798</v>
      </c>
    </row>
    <row r="20" spans="1:6">
      <c r="A20" s="4" t="s">
        <v>813</v>
      </c>
      <c r="B20" s="4" t="s">
        <v>814</v>
      </c>
    </row>
    <row r="21" spans="1:6">
      <c r="A21" s="4" t="s">
        <v>815</v>
      </c>
      <c r="B21" s="6" t="n">
        <v>337500000</v>
      </c>
    </row>
    <row r="22" spans="1:6">
      <c r="A22" s="4" t="s">
        <v>800</v>
      </c>
      <c r="B22" s="6" t="n">
        <v>345000000</v>
      </c>
      <c r="C22" s="6" t="n">
        <v>345000000</v>
      </c>
      <c r="D22" s="6" t="n">
        <v>345000000</v>
      </c>
    </row>
    <row r="23" spans="1:6">
      <c r="A23" s="4" t="s">
        <v>816</v>
      </c>
      <c r="C23" s="4" t="s">
        <v>817</v>
      </c>
    </row>
    <row r="24" spans="1:6">
      <c r="A24" s="4" t="s">
        <v>818</v>
      </c>
      <c r="C24" s="4" t="s">
        <v>819</v>
      </c>
    </row>
    <row r="25" spans="1:6">
      <c r="A25" s="4" t="s">
        <v>820</v>
      </c>
      <c r="C25" s="4" t="s">
        <v>821</v>
      </c>
    </row>
    <row r="26" spans="1:6">
      <c r="A26" s="4" t="s">
        <v>190</v>
      </c>
      <c r="C26" s="6" t="n">
        <v>7500000</v>
      </c>
    </row>
    <row r="27" spans="1:6">
      <c r="A27" s="4" t="s">
        <v>822</v>
      </c>
      <c r="C27" s="5" t="n">
        <v>1300000</v>
      </c>
    </row>
    <row r="28" spans="1:6">
      <c r="A28" s="4" t="s">
        <v>823</v>
      </c>
      <c r="C28" s="6" t="n">
        <v>6200000</v>
      </c>
    </row>
    <row r="29" spans="1:6">
      <c r="A29" s="4" t="s">
        <v>824</v>
      </c>
      <c r="C29" s="4" t="s">
        <v>460</v>
      </c>
    </row>
    <row r="30" spans="1:6">
      <c r="A30" s="4" t="s">
        <v>825</v>
      </c>
      <c r="C30" s="6" t="n">
        <v>289400000</v>
      </c>
    </row>
    <row r="31" spans="1:6">
      <c r="A31" s="4" t="s">
        <v>826</v>
      </c>
      <c r="C31" s="4" t="s">
        <v>827</v>
      </c>
    </row>
    <row r="32" spans="1:6">
      <c r="A32" s="4" t="s">
        <v>810</v>
      </c>
      <c r="C32" s="4" t="s">
        <v>828</v>
      </c>
    </row>
    <row r="33" spans="1:6">
      <c r="A33" s="4" t="s">
        <v>829</v>
      </c>
    </row>
    <row r="34" spans="1:6">
      <c r="A34" s="3" t="s">
        <v>798</v>
      </c>
    </row>
    <row r="35" spans="1:6">
      <c r="A35" s="4" t="s">
        <v>830</v>
      </c>
      <c r="C35" s="6" t="n">
        <v>1000000</v>
      </c>
    </row>
    <row r="36" spans="1:6">
      <c r="A36" s="4" t="s">
        <v>831</v>
      </c>
    </row>
    <row r="37" spans="1:6">
      <c r="A37" s="3" t="s">
        <v>798</v>
      </c>
    </row>
    <row r="38" spans="1:6">
      <c r="A38" s="4" t="s">
        <v>832</v>
      </c>
      <c r="C38" s="4" t="s">
        <v>465</v>
      </c>
    </row>
    <row r="39" spans="1:6">
      <c r="A39" s="4" t="s">
        <v>833</v>
      </c>
      <c r="C39" s="4" t="s">
        <v>463</v>
      </c>
    </row>
    <row r="40" spans="1:6">
      <c r="A40" s="4" t="s">
        <v>834</v>
      </c>
    </row>
    <row r="41" spans="1:6">
      <c r="A41" s="3" t="s">
        <v>798</v>
      </c>
    </row>
    <row r="42" spans="1:6">
      <c r="A42" s="4" t="s">
        <v>835</v>
      </c>
      <c r="C42" s="15" t="n">
        <v>23.4968</v>
      </c>
    </row>
    <row r="43" spans="1:6">
      <c r="A43" s="4" t="s">
        <v>836</v>
      </c>
      <c r="C43" s="8" t="n">
        <v>42.56</v>
      </c>
    </row>
    <row r="44" spans="1:6">
      <c r="A44" s="4" t="s">
        <v>837</v>
      </c>
    </row>
    <row r="45" spans="1:6">
      <c r="A45" s="3" t="s">
        <v>798</v>
      </c>
    </row>
    <row r="46" spans="1:6">
      <c r="A46" s="4" t="s">
        <v>800</v>
      </c>
      <c r="C46" s="6" t="n">
        <v>23200000</v>
      </c>
    </row>
    <row r="47" spans="1:6">
      <c r="A47" s="4" t="s">
        <v>801</v>
      </c>
      <c r="E47" s="6" t="n">
        <v>20500000</v>
      </c>
      <c r="F47" s="10" t="n">
        <v>18.2</v>
      </c>
    </row>
    <row r="48" spans="1:6">
      <c r="A48" s="4" t="s">
        <v>838</v>
      </c>
      <c r="C48" s="5" t="n">
        <v>14</v>
      </c>
    </row>
    <row r="49" spans="1:6">
      <c r="A49" s="4" t="s">
        <v>839</v>
      </c>
    </row>
    <row r="50" spans="1:6">
      <c r="A50" s="3" t="s">
        <v>798</v>
      </c>
    </row>
    <row r="51" spans="1:6">
      <c r="A51" s="4" t="s">
        <v>803</v>
      </c>
      <c r="C51" s="4" t="s">
        <v>811</v>
      </c>
    </row>
    <row r="52" spans="1:6">
      <c r="A52" s="4" t="s">
        <v>840</v>
      </c>
    </row>
    <row r="53" spans="1:6">
      <c r="A53" s="3" t="s">
        <v>798</v>
      </c>
    </row>
    <row r="54" spans="1:6">
      <c r="A54" s="4" t="s">
        <v>824</v>
      </c>
      <c r="C54" s="4" t="s">
        <v>841</v>
      </c>
    </row>
    <row r="55" spans="1:6">
      <c r="A55" s="4" t="s">
        <v>842</v>
      </c>
    </row>
    <row r="56" spans="1:6">
      <c r="A56" s="3" t="s">
        <v>798</v>
      </c>
    </row>
    <row r="57" spans="1:6">
      <c r="A57" s="4" t="s">
        <v>810</v>
      </c>
      <c r="C57" s="4" t="s">
        <v>516</v>
      </c>
    </row>
    <row r="58" spans="1:6">
      <c r="A58" s="4" t="s">
        <v>843</v>
      </c>
    </row>
    <row r="59" spans="1:6">
      <c r="A59" s="3" t="s">
        <v>798</v>
      </c>
    </row>
    <row r="60" spans="1:6">
      <c r="A60" s="4" t="s">
        <v>824</v>
      </c>
      <c r="C60" s="4" t="s">
        <v>7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4</v>
      </c>
      <c r="B1" s="2" t="s">
        <v>2</v>
      </c>
      <c r="C1" s="2" t="s">
        <v>35</v>
      </c>
      <c r="D1" s="2" t="s">
        <v>845</v>
      </c>
    </row>
    <row r="2" spans="1:4">
      <c r="A2" s="3" t="s">
        <v>798</v>
      </c>
    </row>
    <row r="3" spans="1:4">
      <c r="A3" s="4" t="s">
        <v>800</v>
      </c>
      <c r="B3" s="6" t="n">
        <v>345000</v>
      </c>
      <c r="C3" s="6" t="n">
        <v>345000</v>
      </c>
      <c r="D3" s="6" t="n">
        <v>345000</v>
      </c>
    </row>
    <row r="4" spans="1:4">
      <c r="A4" s="4" t="s">
        <v>846</v>
      </c>
      <c r="B4" s="5" t="n">
        <v>-26330</v>
      </c>
      <c r="C4" s="5" t="n">
        <v>-36195</v>
      </c>
    </row>
    <row r="5" spans="1:4">
      <c r="A5" s="4" t="s">
        <v>847</v>
      </c>
      <c r="B5" s="5" t="n">
        <v>318670</v>
      </c>
      <c r="C5" s="5" t="n">
        <v>308805</v>
      </c>
    </row>
    <row r="6" spans="1:4">
      <c r="A6" s="4" t="s">
        <v>848</v>
      </c>
      <c r="B6" s="6" t="n">
        <v>61195</v>
      </c>
      <c r="C6" s="6" t="n">
        <v>611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5</v>
      </c>
      <c r="D2" s="2" t="s">
        <v>88</v>
      </c>
    </row>
    <row r="3" spans="1:4">
      <c r="A3" s="3" t="s">
        <v>798</v>
      </c>
    </row>
    <row r="4" spans="1:4">
      <c r="A4" s="4" t="s">
        <v>850</v>
      </c>
      <c r="B4" s="6" t="n">
        <v>21597</v>
      </c>
      <c r="C4" s="6" t="n">
        <v>18664</v>
      </c>
      <c r="D4" s="6" t="n">
        <v>16527</v>
      </c>
    </row>
    <row r="5" spans="1:4">
      <c r="A5" s="4" t="s">
        <v>812</v>
      </c>
    </row>
    <row r="6" spans="1:4">
      <c r="A6" s="3" t="s">
        <v>798</v>
      </c>
    </row>
    <row r="7" spans="1:4">
      <c r="A7" s="4" t="s">
        <v>851</v>
      </c>
      <c r="B7" s="5" t="n">
        <v>6038</v>
      </c>
      <c r="C7" s="5" t="n">
        <v>6038</v>
      </c>
    </row>
    <row r="8" spans="1:4">
      <c r="A8" s="4" t="s">
        <v>852</v>
      </c>
      <c r="B8" s="5" t="n">
        <v>913</v>
      </c>
      <c r="C8" s="5" t="n">
        <v>871</v>
      </c>
    </row>
    <row r="9" spans="1:4">
      <c r="A9" s="4" t="s">
        <v>853</v>
      </c>
      <c r="B9" s="5" t="n">
        <v>8952</v>
      </c>
      <c r="C9" s="5" t="n">
        <v>8539</v>
      </c>
    </row>
    <row r="10" spans="1:4">
      <c r="A10" s="4" t="s">
        <v>850</v>
      </c>
      <c r="B10" s="6" t="n">
        <v>15903</v>
      </c>
      <c r="C10" s="6" t="n">
        <v>154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855</v>
      </c>
      <c r="C1" s="2" t="s">
        <v>35</v>
      </c>
    </row>
    <row r="2" spans="1:3">
      <c r="A2" s="3" t="s">
        <v>856</v>
      </c>
    </row>
    <row r="3" spans="1:3">
      <c r="A3" s="4" t="s">
        <v>857</v>
      </c>
      <c r="B3" s="6" t="n">
        <v>40000</v>
      </c>
      <c r="C3" s="6" t="n">
        <v>40000</v>
      </c>
    </row>
    <row r="4" spans="1:3">
      <c r="A4" s="4" t="s">
        <v>858</v>
      </c>
      <c r="B4" s="5" t="n">
        <v>40000</v>
      </c>
    </row>
    <row r="5" spans="1:3">
      <c r="A5" s="4" t="s">
        <v>859</v>
      </c>
      <c r="B5" s="6" t="n">
        <v>2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0</v>
      </c>
      <c r="B1" s="2" t="s">
        <v>855</v>
      </c>
      <c r="C1" s="2" t="s">
        <v>35</v>
      </c>
      <c r="D1" s="2" t="s">
        <v>2</v>
      </c>
      <c r="E1" s="2" t="s">
        <v>35</v>
      </c>
    </row>
    <row r="2" spans="1:5">
      <c r="A2" s="3" t="s">
        <v>856</v>
      </c>
    </row>
    <row r="3" spans="1:5">
      <c r="A3" s="4" t="s">
        <v>861</v>
      </c>
      <c r="D3" s="6" t="n">
        <v>-10291</v>
      </c>
      <c r="E3" s="6" t="n">
        <v>-2705</v>
      </c>
    </row>
    <row r="4" spans="1:5">
      <c r="A4" s="4" t="s">
        <v>862</v>
      </c>
    </row>
    <row r="5" spans="1:5">
      <c r="A5" s="3" t="s">
        <v>856</v>
      </c>
    </row>
    <row r="6" spans="1:5">
      <c r="A6" s="4" t="s">
        <v>863</v>
      </c>
      <c r="D6" s="5" t="n">
        <v>35788</v>
      </c>
    </row>
    <row r="7" spans="1:5">
      <c r="A7" s="4" t="s">
        <v>864</v>
      </c>
      <c r="B7" s="6" t="n">
        <v>40000</v>
      </c>
      <c r="C7" s="6" t="n">
        <v>40000</v>
      </c>
    </row>
    <row r="8" spans="1:5">
      <c r="A8" s="4" t="s">
        <v>865</v>
      </c>
      <c r="C8" s="5" t="n">
        <v>-2115</v>
      </c>
      <c r="D8" s="5" t="n">
        <v>784</v>
      </c>
    </row>
    <row r="9" spans="1:5">
      <c r="A9" s="4" t="s">
        <v>861</v>
      </c>
      <c r="C9" s="5" t="n">
        <v>-2705</v>
      </c>
      <c r="D9" s="5" t="n">
        <v>-10291</v>
      </c>
    </row>
    <row r="10" spans="1:5">
      <c r="A10" s="4" t="s">
        <v>866</v>
      </c>
      <c r="C10" s="5" t="n">
        <v>608</v>
      </c>
      <c r="D10" s="5" t="n">
        <v>4435</v>
      </c>
    </row>
    <row r="11" spans="1:5">
      <c r="A11" s="4" t="s">
        <v>867</v>
      </c>
      <c r="C11" s="6" t="n">
        <v>35788</v>
      </c>
      <c r="D11" s="6" t="n">
        <v>30716</v>
      </c>
      <c r="E11" s="6" t="n">
        <v>357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68</v>
      </c>
      <c r="B1" s="2" t="s">
        <v>1</v>
      </c>
    </row>
    <row r="2" spans="1:3">
      <c r="B2" s="2" t="s">
        <v>2</v>
      </c>
      <c r="C2" s="2" t="s">
        <v>35</v>
      </c>
    </row>
    <row r="3" spans="1:3">
      <c r="A3" s="3" t="s">
        <v>869</v>
      </c>
    </row>
    <row r="4" spans="1:3">
      <c r="A4" s="4" t="s">
        <v>870</v>
      </c>
      <c r="B4" s="4" t="s">
        <v>871</v>
      </c>
    </row>
    <row r="5" spans="1:3">
      <c r="A5" s="4" t="s">
        <v>872</v>
      </c>
      <c r="B5" s="4" t="s">
        <v>873</v>
      </c>
    </row>
    <row r="6" spans="1:3">
      <c r="A6" s="4" t="s">
        <v>874</v>
      </c>
      <c r="B6" s="6" t="n">
        <v>1300</v>
      </c>
      <c r="C6" s="6" t="n">
        <v>7600</v>
      </c>
    </row>
    <row r="7" spans="1:3">
      <c r="A7" s="4" t="s">
        <v>875</v>
      </c>
      <c r="B7" s="5" t="n">
        <v>1820</v>
      </c>
      <c r="C7" s="5" t="n">
        <v>7142</v>
      </c>
    </row>
    <row r="8" spans="1:3">
      <c r="A8" s="4" t="s">
        <v>876</v>
      </c>
    </row>
    <row r="9" spans="1:3">
      <c r="A9" s="3" t="s">
        <v>869</v>
      </c>
    </row>
    <row r="10" spans="1:3">
      <c r="A10" s="4" t="s">
        <v>875</v>
      </c>
      <c r="B10" s="5" t="n">
        <v>1100</v>
      </c>
      <c r="C10" s="5" t="n">
        <v>6600</v>
      </c>
    </row>
    <row r="11" spans="1:3">
      <c r="A11" s="4" t="s">
        <v>877</v>
      </c>
    </row>
    <row r="12" spans="1:3">
      <c r="A12" s="3" t="s">
        <v>869</v>
      </c>
    </row>
    <row r="13" spans="1:3">
      <c r="A13" s="4" t="s">
        <v>878</v>
      </c>
      <c r="B13" s="5" t="n">
        <v>200</v>
      </c>
      <c r="C13" s="5" t="n">
        <v>1000</v>
      </c>
    </row>
    <row r="14" spans="1:3">
      <c r="A14" s="4" t="s">
        <v>879</v>
      </c>
    </row>
    <row r="15" spans="1:3">
      <c r="A15" s="3" t="s">
        <v>869</v>
      </c>
    </row>
    <row r="16" spans="1:3">
      <c r="A16" s="4" t="s">
        <v>874</v>
      </c>
      <c r="B16" s="5" t="n">
        <v>1200</v>
      </c>
      <c r="C16" s="5" t="n">
        <v>5500</v>
      </c>
    </row>
    <row r="17" spans="1:3">
      <c r="A17" s="4" t="s">
        <v>880</v>
      </c>
    </row>
    <row r="18" spans="1:3">
      <c r="A18" s="3" t="s">
        <v>869</v>
      </c>
    </row>
    <row r="19" spans="1:3">
      <c r="A19" s="4" t="s">
        <v>874</v>
      </c>
      <c r="B19" s="6" t="n">
        <v>100</v>
      </c>
      <c r="C19" s="6" t="n">
        <v>21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5</v>
      </c>
    </row>
    <row r="3" spans="1:3">
      <c r="A3" s="3" t="s">
        <v>243</v>
      </c>
    </row>
    <row r="4" spans="1:3">
      <c r="A4" s="4" t="s">
        <v>882</v>
      </c>
      <c r="C4" s="6" t="n">
        <v>504</v>
      </c>
    </row>
    <row r="5" spans="1:3">
      <c r="A5" s="4" t="s">
        <v>883</v>
      </c>
      <c r="B5" s="6" t="n">
        <v>1316</v>
      </c>
      <c r="C5" s="5" t="n">
        <v>7646</v>
      </c>
    </row>
    <row r="6" spans="1:3">
      <c r="A6" s="4" t="s">
        <v>884</v>
      </c>
      <c r="B6" s="6" t="n">
        <v>-1820</v>
      </c>
      <c r="C6" s="6" t="n">
        <v>-714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5</v>
      </c>
    </row>
    <row r="2" spans="1:3">
      <c r="A2" s="3" t="s">
        <v>246</v>
      </c>
    </row>
    <row r="3" spans="1:3">
      <c r="A3" s="4" t="s">
        <v>886</v>
      </c>
      <c r="B3" s="6" t="n">
        <v>26931</v>
      </c>
      <c r="C3" s="6" t="n">
        <v>37604</v>
      </c>
    </row>
    <row r="4" spans="1:3">
      <c r="A4" s="4" t="s">
        <v>887</v>
      </c>
      <c r="B4" s="5" t="n">
        <v>18381</v>
      </c>
      <c r="C4" s="5" t="n">
        <v>10730</v>
      </c>
    </row>
    <row r="5" spans="1:3">
      <c r="A5" s="4" t="s">
        <v>888</v>
      </c>
      <c r="B5" s="5" t="n">
        <v>14254</v>
      </c>
      <c r="C5" s="5" t="n">
        <v>15324</v>
      </c>
    </row>
    <row r="6" spans="1:3">
      <c r="A6" s="4" t="s">
        <v>889</v>
      </c>
      <c r="B6" s="5" t="n">
        <v>3453</v>
      </c>
      <c r="C6" s="5" t="n">
        <v>1654</v>
      </c>
    </row>
    <row r="7" spans="1:3">
      <c r="A7" s="4" t="s">
        <v>890</v>
      </c>
      <c r="B7" s="5" t="n">
        <v>2651</v>
      </c>
      <c r="C7" s="5" t="n">
        <v>2276</v>
      </c>
    </row>
    <row r="8" spans="1:3">
      <c r="A8" s="4" t="s">
        <v>891</v>
      </c>
      <c r="B8" s="5" t="n">
        <v>2395</v>
      </c>
      <c r="C8" s="5" t="n">
        <v>2449</v>
      </c>
    </row>
    <row r="9" spans="1:3">
      <c r="A9" s="4" t="s">
        <v>892</v>
      </c>
      <c r="B9" s="5" t="n">
        <v>2374</v>
      </c>
      <c r="C9" s="5" t="n">
        <v>9092</v>
      </c>
    </row>
    <row r="10" spans="1:3">
      <c r="A10" s="4" t="s">
        <v>893</v>
      </c>
      <c r="B10" s="5" t="n">
        <v>1933</v>
      </c>
      <c r="C10" s="5" t="n">
        <v>1643</v>
      </c>
    </row>
    <row r="11" spans="1:3">
      <c r="A11" s="4" t="s">
        <v>894</v>
      </c>
      <c r="B11" s="5" t="n">
        <v>509</v>
      </c>
      <c r="C11" s="5" t="n">
        <v>3707</v>
      </c>
    </row>
    <row r="12" spans="1:3">
      <c r="A12" s="4" t="s">
        <v>895</v>
      </c>
      <c r="B12" s="5" t="n">
        <v>4001</v>
      </c>
      <c r="C12" s="5" t="n">
        <v>15371</v>
      </c>
    </row>
    <row r="13" spans="1:3">
      <c r="A13" s="4" t="s">
        <v>127</v>
      </c>
      <c r="B13" s="6" t="n">
        <v>76882</v>
      </c>
      <c r="C13" s="6" t="n">
        <v>998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611</v>
      </c>
    </row>
    <row r="2" spans="1:2">
      <c r="A2" s="3" t="s">
        <v>897</v>
      </c>
    </row>
    <row r="3" spans="1:2">
      <c r="A3" s="4" t="s">
        <v>127</v>
      </c>
      <c r="B3" s="6" t="n">
        <v>36090</v>
      </c>
    </row>
    <row r="4" spans="1:2">
      <c r="A4" s="4" t="s">
        <v>898</v>
      </c>
      <c r="B4" s="5" t="n">
        <v>7382</v>
      </c>
    </row>
    <row r="5" spans="1:2">
      <c r="A5" s="4" t="s">
        <v>899</v>
      </c>
      <c r="B5" s="5" t="n">
        <v>15538</v>
      </c>
    </row>
    <row r="6" spans="1:2">
      <c r="A6" s="4" t="s">
        <v>900</v>
      </c>
      <c r="B6" s="5" t="n">
        <v>13170</v>
      </c>
    </row>
    <row r="7" spans="1:2">
      <c r="A7" s="3" t="s">
        <v>901</v>
      </c>
    </row>
    <row r="8" spans="1:2">
      <c r="A8" s="4" t="s">
        <v>127</v>
      </c>
      <c r="B8" s="5" t="n">
        <v>2281</v>
      </c>
    </row>
    <row r="9" spans="1:2">
      <c r="A9" s="4" t="s">
        <v>898</v>
      </c>
      <c r="B9" s="5" t="n">
        <v>2281</v>
      </c>
    </row>
    <row r="10" spans="1:2">
      <c r="A10" s="3" t="s">
        <v>127</v>
      </c>
    </row>
    <row r="11" spans="1:2">
      <c r="A11" s="4" t="s">
        <v>127</v>
      </c>
      <c r="B11" s="5" t="n">
        <v>399433</v>
      </c>
    </row>
    <row r="12" spans="1:2">
      <c r="A12" s="4" t="s">
        <v>898</v>
      </c>
      <c r="B12" s="5" t="n">
        <v>16317</v>
      </c>
    </row>
    <row r="13" spans="1:2">
      <c r="A13" s="4" t="s">
        <v>899</v>
      </c>
      <c r="B13" s="5" t="n">
        <v>369946</v>
      </c>
    </row>
    <row r="14" spans="1:2">
      <c r="A14" s="4" t="s">
        <v>900</v>
      </c>
      <c r="B14" s="5" t="n">
        <v>13170</v>
      </c>
    </row>
    <row r="15" spans="1:2">
      <c r="A15" s="4" t="s">
        <v>902</v>
      </c>
    </row>
    <row r="16" spans="1:2">
      <c r="A16" s="3" t="s">
        <v>903</v>
      </c>
    </row>
    <row r="17" spans="1:2">
      <c r="A17" s="4" t="s">
        <v>847</v>
      </c>
      <c r="B17" s="5" t="n">
        <v>359214</v>
      </c>
    </row>
    <row r="18" spans="1:2">
      <c r="A18" s="4" t="s">
        <v>898</v>
      </c>
      <c r="B18" s="5" t="n">
        <v>6038</v>
      </c>
    </row>
    <row r="19" spans="1:2">
      <c r="A19" s="4" t="s">
        <v>899</v>
      </c>
      <c r="B19" s="5" t="n">
        <v>353176</v>
      </c>
    </row>
    <row r="20" spans="1:2">
      <c r="A20" s="4" t="s">
        <v>799</v>
      </c>
    </row>
    <row r="21" spans="1:2">
      <c r="A21" s="3" t="s">
        <v>903</v>
      </c>
    </row>
    <row r="22" spans="1:2">
      <c r="A22" s="4" t="s">
        <v>847</v>
      </c>
      <c r="B22" s="5" t="n">
        <v>1848</v>
      </c>
    </row>
    <row r="23" spans="1:2">
      <c r="A23" s="4" t="s">
        <v>898</v>
      </c>
      <c r="B23" s="5" t="n">
        <v>616</v>
      </c>
    </row>
    <row r="24" spans="1:2">
      <c r="A24" s="4" t="s">
        <v>899</v>
      </c>
      <c r="B24" s="6" t="n">
        <v>12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04</v>
      </c>
      <c r="B1" s="2" t="s">
        <v>905</v>
      </c>
      <c r="C1" s="2" t="s">
        <v>906</v>
      </c>
    </row>
    <row r="2" spans="1:3">
      <c r="A2" s="3" t="s">
        <v>907</v>
      </c>
    </row>
    <row r="3" spans="1:3">
      <c r="A3" s="4" t="s">
        <v>908</v>
      </c>
      <c r="B3" s="6" t="n">
        <v>7700000</v>
      </c>
    </row>
    <row r="4" spans="1:3">
      <c r="A4" s="4" t="s">
        <v>909</v>
      </c>
    </row>
    <row r="5" spans="1:3">
      <c r="A5" s="3" t="s">
        <v>907</v>
      </c>
    </row>
    <row r="6" spans="1:3">
      <c r="A6" s="4" t="s">
        <v>910</v>
      </c>
      <c r="B6" s="6" t="n">
        <v>4100000</v>
      </c>
      <c r="C6" s="11" t="n">
        <v>3900000</v>
      </c>
    </row>
    <row r="7" spans="1:3">
      <c r="A7" s="4" t="s">
        <v>911</v>
      </c>
    </row>
    <row r="8" spans="1:3">
      <c r="A8" s="3" t="s">
        <v>907</v>
      </c>
    </row>
    <row r="9" spans="1:3">
      <c r="A9" s="4" t="s">
        <v>912</v>
      </c>
      <c r="B9" s="4" t="s">
        <v>913</v>
      </c>
      <c r="C9" s="4" t="s">
        <v>913</v>
      </c>
    </row>
    <row r="10" spans="1:3">
      <c r="A10" s="4" t="s">
        <v>914</v>
      </c>
      <c r="B10" s="4" t="s">
        <v>660</v>
      </c>
      <c r="C10" s="4" t="s">
        <v>660</v>
      </c>
    </row>
    <row r="11" spans="1:3">
      <c r="A11" s="4" t="s">
        <v>915</v>
      </c>
      <c r="B11" s="4" t="s">
        <v>916</v>
      </c>
      <c r="C11" s="4" t="s">
        <v>916</v>
      </c>
    </row>
    <row r="12" spans="1:3">
      <c r="A12" s="4" t="s">
        <v>917</v>
      </c>
      <c r="B12" s="4" t="s">
        <v>458</v>
      </c>
      <c r="C12" s="4" t="s">
        <v>458</v>
      </c>
    </row>
    <row r="13" spans="1:3">
      <c r="A13" s="4" t="s">
        <v>902</v>
      </c>
    </row>
    <row r="14" spans="1:3">
      <c r="A14" s="3" t="s">
        <v>907</v>
      </c>
    </row>
    <row r="15" spans="1:3">
      <c r="A15" s="4" t="s">
        <v>816</v>
      </c>
      <c r="B15" s="4" t="s">
        <v>817</v>
      </c>
      <c r="C15" s="4" t="s">
        <v>817</v>
      </c>
    </row>
    <row r="16" spans="1:3">
      <c r="A16" s="4" t="s">
        <v>918</v>
      </c>
      <c r="B16" s="6" t="n">
        <v>359214000</v>
      </c>
    </row>
    <row r="17" spans="1:3">
      <c r="A17" s="4" t="s">
        <v>919</v>
      </c>
    </row>
    <row r="18" spans="1:3">
      <c r="A18" s="3" t="s">
        <v>907</v>
      </c>
    </row>
    <row r="19" spans="1:3">
      <c r="A19" s="4" t="s">
        <v>918</v>
      </c>
      <c r="B19" s="6" t="n">
        <v>232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 customWidth="1" max="5" min="5" width="24"/>
    <col customWidth="1" max="6" min="6" width="17"/>
    <col customWidth="1" max="7" min="7" width="17"/>
    <col customWidth="1" max="8" min="8" width="17"/>
  </cols>
  <sheetData>
    <row r="1" spans="1:8">
      <c r="A1" s="1" t="s">
        <v>920</v>
      </c>
      <c r="B1" s="2" t="s">
        <v>1</v>
      </c>
    </row>
    <row r="2" spans="1:8">
      <c r="B2" s="2" t="s">
        <v>921</v>
      </c>
      <c r="C2" s="2" t="s">
        <v>556</v>
      </c>
      <c r="D2" s="2" t="s">
        <v>561</v>
      </c>
      <c r="E2" s="2" t="s">
        <v>922</v>
      </c>
      <c r="F2" s="2" t="s">
        <v>923</v>
      </c>
      <c r="G2" s="2" t="s">
        <v>924</v>
      </c>
      <c r="H2" s="2" t="s">
        <v>925</v>
      </c>
    </row>
    <row r="3" spans="1:8">
      <c r="A3" s="3" t="s">
        <v>907</v>
      </c>
    </row>
    <row r="4" spans="1:8">
      <c r="A4" s="4" t="s">
        <v>926</v>
      </c>
      <c r="B4" s="6" t="n">
        <v>8200000</v>
      </c>
      <c r="C4" s="6" t="n">
        <v>8100000</v>
      </c>
      <c r="D4" s="6" t="n">
        <v>6000000</v>
      </c>
    </row>
    <row r="5" spans="1:8">
      <c r="A5" s="4" t="s">
        <v>927</v>
      </c>
    </row>
    <row r="6" spans="1:8">
      <c r="A6" s="3" t="s">
        <v>907</v>
      </c>
    </row>
    <row r="7" spans="1:8">
      <c r="A7" s="4" t="s">
        <v>928</v>
      </c>
      <c r="B7" s="5" t="n">
        <v>2300000</v>
      </c>
    </row>
    <row r="8" spans="1:8">
      <c r="A8" s="4" t="s">
        <v>459</v>
      </c>
    </row>
    <row r="9" spans="1:8">
      <c r="A9" s="3" t="s">
        <v>907</v>
      </c>
    </row>
    <row r="10" spans="1:8">
      <c r="A10" s="4" t="s">
        <v>929</v>
      </c>
      <c r="B10" s="5" t="n">
        <v>51600000</v>
      </c>
    </row>
    <row r="11" spans="1:8">
      <c r="A11" s="4" t="s">
        <v>930</v>
      </c>
    </row>
    <row r="12" spans="1:8">
      <c r="A12" s="3" t="s">
        <v>907</v>
      </c>
    </row>
    <row r="13" spans="1:8">
      <c r="A13" s="4" t="s">
        <v>929</v>
      </c>
      <c r="B13" s="6" t="n">
        <v>15000000</v>
      </c>
    </row>
    <row r="14" spans="1:8">
      <c r="A14" s="4" t="s">
        <v>931</v>
      </c>
    </row>
    <row r="15" spans="1:8">
      <c r="A15" s="3" t="s">
        <v>907</v>
      </c>
    </row>
    <row r="16" spans="1:8">
      <c r="A16" s="4" t="s">
        <v>932</v>
      </c>
      <c r="H16" s="4" t="s">
        <v>933</v>
      </c>
    </row>
    <row r="17" spans="1:8">
      <c r="A17" s="4" t="s">
        <v>934</v>
      </c>
      <c r="H17" s="5" t="n">
        <v>138000</v>
      </c>
    </row>
    <row r="18" spans="1:8">
      <c r="A18" s="4" t="s">
        <v>935</v>
      </c>
      <c r="B18" s="5" t="n">
        <v>3</v>
      </c>
    </row>
    <row r="19" spans="1:8">
      <c r="A19" s="4" t="s">
        <v>936</v>
      </c>
      <c r="B19" s="4" t="s">
        <v>660</v>
      </c>
    </row>
    <row r="20" spans="1:8">
      <c r="A20" s="4" t="s">
        <v>937</v>
      </c>
      <c r="B20" s="4" t="s">
        <v>715</v>
      </c>
    </row>
    <row r="21" spans="1:8">
      <c r="A21" s="4" t="s">
        <v>938</v>
      </c>
      <c r="B21" s="5" t="n">
        <v>95000</v>
      </c>
    </row>
    <row r="22" spans="1:8">
      <c r="A22" s="4" t="s">
        <v>939</v>
      </c>
      <c r="F22" s="5" t="n">
        <v>25405</v>
      </c>
    </row>
    <row r="23" spans="1:8">
      <c r="A23" s="4" t="s">
        <v>940</v>
      </c>
      <c r="B23" s="6" t="n">
        <v>4600000</v>
      </c>
    </row>
    <row r="24" spans="1:8">
      <c r="A24" s="4" t="s">
        <v>941</v>
      </c>
      <c r="B24" s="4" t="s">
        <v>942</v>
      </c>
    </row>
    <row r="25" spans="1:8">
      <c r="A25" s="4" t="s">
        <v>943</v>
      </c>
    </row>
    <row r="26" spans="1:8">
      <c r="A26" s="3" t="s">
        <v>907</v>
      </c>
    </row>
    <row r="27" spans="1:8">
      <c r="A27" s="4" t="s">
        <v>934</v>
      </c>
      <c r="B27" s="5" t="n">
        <v>95000</v>
      </c>
    </row>
    <row r="28" spans="1:8">
      <c r="A28" s="4" t="s">
        <v>944</v>
      </c>
      <c r="B28" s="6" t="n">
        <v>1700000</v>
      </c>
    </row>
    <row r="29" spans="1:8">
      <c r="A29" s="4" t="s">
        <v>945</v>
      </c>
    </row>
    <row r="30" spans="1:8">
      <c r="A30" s="3" t="s">
        <v>907</v>
      </c>
    </row>
    <row r="31" spans="1:8">
      <c r="A31" s="4" t="s">
        <v>934</v>
      </c>
      <c r="G31" s="5" t="n">
        <v>90000</v>
      </c>
    </row>
    <row r="32" spans="1:8">
      <c r="A32" s="4" t="s">
        <v>935</v>
      </c>
      <c r="B32" s="5" t="n">
        <v>2</v>
      </c>
    </row>
    <row r="33" spans="1:8">
      <c r="A33" s="4" t="s">
        <v>936</v>
      </c>
      <c r="B33" s="4" t="s">
        <v>660</v>
      </c>
    </row>
    <row r="34" spans="1:8">
      <c r="A34" s="4" t="s">
        <v>940</v>
      </c>
      <c r="B34" s="6" t="n">
        <v>1500000</v>
      </c>
      <c r="C34" s="6" t="n">
        <v>500000</v>
      </c>
    </row>
    <row r="35" spans="1:8">
      <c r="A35" s="4" t="s">
        <v>941</v>
      </c>
      <c r="B35" s="4" t="s">
        <v>942</v>
      </c>
      <c r="C35" s="4" t="s">
        <v>516</v>
      </c>
    </row>
    <row r="36" spans="1:8">
      <c r="A36" s="4" t="s">
        <v>946</v>
      </c>
    </row>
    <row r="37" spans="1:8">
      <c r="A37" s="3" t="s">
        <v>907</v>
      </c>
    </row>
    <row r="38" spans="1:8">
      <c r="A38" s="4" t="s">
        <v>932</v>
      </c>
      <c r="E38" s="4" t="s">
        <v>715</v>
      </c>
    </row>
    <row r="39" spans="1:8">
      <c r="A39" s="4" t="s">
        <v>934</v>
      </c>
      <c r="E39" s="5" t="n">
        <v>26000</v>
      </c>
    </row>
    <row r="40" spans="1:8">
      <c r="A40" s="4" t="s">
        <v>940</v>
      </c>
      <c r="E40" s="6" t="n">
        <v>1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611</v>
      </c>
    </row>
    <row r="2" spans="1:2">
      <c r="A2" s="3" t="s">
        <v>948</v>
      </c>
    </row>
    <row r="3" spans="1:2">
      <c r="A3" s="5" t="n">
        <v>2019</v>
      </c>
      <c r="B3" s="6" t="n">
        <v>7382</v>
      </c>
    </row>
    <row r="4" spans="1:2">
      <c r="A4" s="4" t="s">
        <v>127</v>
      </c>
      <c r="B4" s="5" t="n">
        <v>36090</v>
      </c>
    </row>
    <row r="5" spans="1:2">
      <c r="A5" s="4" t="s">
        <v>510</v>
      </c>
    </row>
    <row r="6" spans="1:2">
      <c r="A6" s="3" t="s">
        <v>948</v>
      </c>
    </row>
    <row r="7" spans="1:2">
      <c r="A7" s="5" t="n">
        <v>2019</v>
      </c>
      <c r="B7" s="5" t="n">
        <v>7382</v>
      </c>
    </row>
    <row r="8" spans="1:2">
      <c r="A8" s="5" t="n">
        <v>2020</v>
      </c>
      <c r="B8" s="5" t="n">
        <v>7669</v>
      </c>
    </row>
    <row r="9" spans="1:2">
      <c r="A9" s="5" t="n">
        <v>2021</v>
      </c>
      <c r="B9" s="5" t="n">
        <v>7869</v>
      </c>
    </row>
    <row r="10" spans="1:2">
      <c r="A10" s="5" t="n">
        <v>2022</v>
      </c>
      <c r="B10" s="5" t="n">
        <v>10071</v>
      </c>
    </row>
    <row r="11" spans="1:2">
      <c r="A11" s="5" t="n">
        <v>2023</v>
      </c>
      <c r="B11" s="5" t="n">
        <v>3100</v>
      </c>
    </row>
    <row r="12" spans="1:2">
      <c r="A12" s="4" t="s">
        <v>949</v>
      </c>
      <c r="B12" s="5" t="n">
        <v>7769</v>
      </c>
    </row>
    <row r="13" spans="1:2">
      <c r="A13" s="4" t="s">
        <v>127</v>
      </c>
      <c r="B13" s="6" t="n">
        <v>438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5</v>
      </c>
    </row>
    <row r="2" spans="1:3">
      <c r="A2" s="4" t="s">
        <v>951</v>
      </c>
    </row>
    <row r="3" spans="1:3">
      <c r="A3" s="3" t="s">
        <v>952</v>
      </c>
    </row>
    <row r="4" spans="1:3">
      <c r="A4" s="4" t="s">
        <v>953</v>
      </c>
      <c r="B4" s="6" t="n">
        <v>9586</v>
      </c>
      <c r="C4" s="6" t="n">
        <v>9163</v>
      </c>
    </row>
    <row r="5" spans="1:3">
      <c r="A5" s="4" t="s">
        <v>954</v>
      </c>
    </row>
    <row r="6" spans="1:3">
      <c r="A6" s="3" t="s">
        <v>952</v>
      </c>
    </row>
    <row r="7" spans="1:3">
      <c r="A7" s="4" t="s">
        <v>953</v>
      </c>
      <c r="B7" s="5" t="n">
        <v>47108</v>
      </c>
    </row>
    <row r="8" spans="1:3">
      <c r="A8" s="4" t="s">
        <v>955</v>
      </c>
    </row>
    <row r="9" spans="1:3">
      <c r="A9" s="3" t="s">
        <v>952</v>
      </c>
    </row>
    <row r="10" spans="1:3">
      <c r="A10" s="4" t="s">
        <v>953</v>
      </c>
      <c r="B10" s="5" t="n">
        <v>104881</v>
      </c>
    </row>
    <row r="11" spans="1:3">
      <c r="A11" s="16" t="n">
        <v>3</v>
      </c>
    </row>
    <row r="12" spans="1:3">
      <c r="A12" s="3" t="s">
        <v>956</v>
      </c>
    </row>
    <row r="13" spans="1:3">
      <c r="A13" s="4" t="s">
        <v>957</v>
      </c>
      <c r="B13" s="6" t="n">
        <v>168000</v>
      </c>
      <c r="C13" s="6" t="n">
        <v>113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5</v>
      </c>
    </row>
    <row r="3" spans="1:3">
      <c r="A3" s="3" t="s">
        <v>959</v>
      </c>
    </row>
    <row r="4" spans="1:3">
      <c r="A4" s="4" t="s">
        <v>960</v>
      </c>
      <c r="B4" s="6" t="n">
        <v>113000</v>
      </c>
      <c r="C4" s="6" t="n">
        <v>72100</v>
      </c>
    </row>
    <row r="5" spans="1:3">
      <c r="A5" s="4" t="s">
        <v>961</v>
      </c>
      <c r="B5" s="5" t="n">
        <v>55000</v>
      </c>
      <c r="C5" s="5" t="n">
        <v>40900</v>
      </c>
    </row>
    <row r="6" spans="1:3">
      <c r="A6" s="4" t="s">
        <v>962</v>
      </c>
      <c r="B6" s="6" t="n">
        <v>168000</v>
      </c>
      <c r="C6" s="6" t="n">
        <v>113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963</v>
      </c>
      <c r="B1" s="2" t="s">
        <v>611</v>
      </c>
    </row>
    <row r="2" spans="1:2">
      <c r="A2" s="3" t="s">
        <v>252</v>
      </c>
    </row>
    <row r="3" spans="1:2">
      <c r="A3" s="4" t="s">
        <v>964</v>
      </c>
      <c r="B3" s="4" t="s">
        <v>965</v>
      </c>
    </row>
    <row r="4" spans="1:2">
      <c r="A4" s="4" t="s">
        <v>966</v>
      </c>
      <c r="B4" s="4" t="s">
        <v>463</v>
      </c>
    </row>
    <row r="5" spans="1:2">
      <c r="A5" s="4" t="s">
        <v>967</v>
      </c>
      <c r="B5" s="6" t="n">
        <v>0</v>
      </c>
    </row>
    <row r="6" spans="1:2">
      <c r="A6" s="4" t="s">
        <v>968</v>
      </c>
      <c r="B6" s="6" t="n">
        <v>7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970</v>
      </c>
      <c r="C1" s="2" t="s">
        <v>2</v>
      </c>
    </row>
    <row r="2" spans="1:3">
      <c r="A2" s="3" t="s">
        <v>971</v>
      </c>
    </row>
    <row r="3" spans="1:3">
      <c r="A3" s="4" t="s">
        <v>972</v>
      </c>
      <c r="B3" s="4" t="s">
        <v>933</v>
      </c>
    </row>
    <row r="4" spans="1:3">
      <c r="A4" s="4" t="s">
        <v>973</v>
      </c>
      <c r="C4" s="4" t="s">
        <v>46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1</v>
      </c>
    </row>
    <row r="2" spans="1:2">
      <c r="B2" s="2" t="s">
        <v>611</v>
      </c>
    </row>
    <row r="3" spans="1:2">
      <c r="A3" s="4" t="s">
        <v>975</v>
      </c>
    </row>
    <row r="4" spans="1:2">
      <c r="A4" s="3" t="s">
        <v>976</v>
      </c>
    </row>
    <row r="5" spans="1:2">
      <c r="A5" s="4" t="s">
        <v>917</v>
      </c>
      <c r="B5" s="4" t="s">
        <v>458</v>
      </c>
    </row>
    <row r="6" spans="1:2">
      <c r="A6" s="4" t="s">
        <v>977</v>
      </c>
    </row>
    <row r="7" spans="1:2">
      <c r="A7" s="3" t="s">
        <v>976</v>
      </c>
    </row>
    <row r="8" spans="1:2">
      <c r="A8" s="4" t="s">
        <v>978</v>
      </c>
      <c r="B8" s="6" t="n">
        <v>0</v>
      </c>
    </row>
    <row r="9" spans="1:2">
      <c r="A9" s="4" t="s">
        <v>979</v>
      </c>
    </row>
    <row r="10" spans="1:2">
      <c r="A10" s="3" t="s">
        <v>976</v>
      </c>
    </row>
    <row r="11" spans="1:2">
      <c r="A11" s="4" t="s">
        <v>980</v>
      </c>
      <c r="B11" s="4" t="s">
        <v>465</v>
      </c>
    </row>
    <row r="12" spans="1:2">
      <c r="A12" s="4" t="s">
        <v>981</v>
      </c>
    </row>
    <row r="13" spans="1:2">
      <c r="A13" s="3" t="s">
        <v>976</v>
      </c>
    </row>
    <row r="14" spans="1:2">
      <c r="A14" s="4" t="s">
        <v>917</v>
      </c>
      <c r="B14" s="4" t="s">
        <v>458</v>
      </c>
    </row>
    <row r="15" spans="1:2">
      <c r="A15" s="4" t="s">
        <v>982</v>
      </c>
    </row>
    <row r="16" spans="1:2">
      <c r="A16" s="3" t="s">
        <v>976</v>
      </c>
    </row>
    <row r="17" spans="1:2">
      <c r="A17" s="4" t="s">
        <v>980</v>
      </c>
      <c r="B17" s="4" t="s">
        <v>46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3</v>
      </c>
      <c r="B1" s="2" t="s">
        <v>2</v>
      </c>
      <c r="C1" s="2" t="s">
        <v>35</v>
      </c>
      <c r="D1" s="2" t="s">
        <v>88</v>
      </c>
    </row>
    <row r="2" spans="1:4">
      <c r="A2" s="4" t="s">
        <v>984</v>
      </c>
    </row>
    <row r="3" spans="1:4">
      <c r="A3" s="3" t="s">
        <v>971</v>
      </c>
    </row>
    <row r="4" spans="1:4">
      <c r="A4" s="4" t="s">
        <v>985</v>
      </c>
      <c r="B4" s="17" t="n">
        <v>66.59999999999999</v>
      </c>
      <c r="C4" s="17" t="n">
        <v>59.9</v>
      </c>
      <c r="D4" s="17" t="n">
        <v>48.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986</v>
      </c>
      <c r="B1" s="2" t="s">
        <v>552</v>
      </c>
      <c r="C1" s="2" t="s">
        <v>1</v>
      </c>
    </row>
    <row r="2" spans="1:8">
      <c r="B2" s="2" t="s">
        <v>987</v>
      </c>
      <c r="C2" s="2" t="s">
        <v>2</v>
      </c>
      <c r="D2" s="2" t="s">
        <v>35</v>
      </c>
      <c r="E2" s="2" t="s">
        <v>88</v>
      </c>
      <c r="F2" s="2" t="s">
        <v>469</v>
      </c>
      <c r="G2" s="2" t="s">
        <v>988</v>
      </c>
      <c r="H2" s="2" t="s">
        <v>989</v>
      </c>
    </row>
    <row r="3" spans="1:8">
      <c r="A3" s="3" t="s">
        <v>990</v>
      </c>
    </row>
    <row r="4" spans="1:8">
      <c r="A4" s="4" t="s">
        <v>92</v>
      </c>
      <c r="C4" s="6" t="n">
        <v>99310000</v>
      </c>
      <c r="D4" s="6" t="n">
        <v>135080000</v>
      </c>
      <c r="E4" s="6" t="n">
        <v>107475000</v>
      </c>
    </row>
    <row r="5" spans="1:8">
      <c r="A5" s="4" t="s">
        <v>73</v>
      </c>
      <c r="C5" s="5" t="n">
        <v>-393843000</v>
      </c>
      <c r="D5" s="5" t="n">
        <v>-455108000</v>
      </c>
    </row>
    <row r="6" spans="1:8">
      <c r="A6" s="9" t="n">
        <v>606</v>
      </c>
    </row>
    <row r="7" spans="1:8">
      <c r="A7" s="3" t="s">
        <v>990</v>
      </c>
    </row>
    <row r="8" spans="1:8">
      <c r="A8" s="4" t="s">
        <v>73</v>
      </c>
      <c r="F8" s="6" t="n">
        <v>-427525000</v>
      </c>
    </row>
    <row r="9" spans="1:8">
      <c r="A9" s="4" t="s">
        <v>446</v>
      </c>
    </row>
    <row r="10" spans="1:8">
      <c r="A10" s="3" t="s">
        <v>990</v>
      </c>
    </row>
    <row r="11" spans="1:8">
      <c r="A11" s="4" t="s">
        <v>92</v>
      </c>
      <c r="C11" s="5" t="n">
        <v>-634000</v>
      </c>
    </row>
    <row r="12" spans="1:8">
      <c r="A12" s="4" t="s">
        <v>73</v>
      </c>
      <c r="C12" s="5" t="n">
        <v>21265000</v>
      </c>
      <c r="F12" s="5" t="n">
        <v>27583000</v>
      </c>
    </row>
    <row r="13" spans="1:8">
      <c r="A13" s="4" t="s">
        <v>116</v>
      </c>
    </row>
    <row r="14" spans="1:8">
      <c r="A14" s="3" t="s">
        <v>990</v>
      </c>
    </row>
    <row r="15" spans="1:8">
      <c r="A15" s="4" t="s">
        <v>991</v>
      </c>
      <c r="C15" s="5" t="n">
        <v>0</v>
      </c>
      <c r="D15" s="5" t="n">
        <v>0</v>
      </c>
      <c r="E15" s="5" t="n">
        <v>0</v>
      </c>
    </row>
    <row r="16" spans="1:8">
      <c r="A16" s="4" t="s">
        <v>992</v>
      </c>
    </row>
    <row r="17" spans="1:8">
      <c r="A17" s="3" t="s">
        <v>990</v>
      </c>
    </row>
    <row r="18" spans="1:8">
      <c r="A18" s="4" t="s">
        <v>582</v>
      </c>
      <c r="B18" s="6" t="n">
        <v>25000000</v>
      </c>
    </row>
    <row r="19" spans="1:8">
      <c r="A19" s="4" t="s">
        <v>993</v>
      </c>
      <c r="G19" s="6" t="n">
        <v>110000000</v>
      </c>
      <c r="H19" s="6" t="n">
        <v>110000000</v>
      </c>
    </row>
    <row r="20" spans="1:8">
      <c r="A20" s="4" t="s">
        <v>994</v>
      </c>
      <c r="C20" s="5" t="n">
        <v>0</v>
      </c>
    </row>
    <row r="21" spans="1:8">
      <c r="A21" s="4" t="s">
        <v>995</v>
      </c>
      <c r="C21" s="6" t="n">
        <v>0</v>
      </c>
    </row>
    <row r="22" spans="1:8">
      <c r="A22" s="4" t="s">
        <v>991</v>
      </c>
      <c r="D22" s="5" t="n">
        <v>9100000</v>
      </c>
      <c r="E22" s="5" t="n">
        <v>9100000</v>
      </c>
    </row>
    <row r="23" spans="1:8">
      <c r="A23" s="4" t="s">
        <v>996</v>
      </c>
    </row>
    <row r="24" spans="1:8">
      <c r="A24" s="3" t="s">
        <v>990</v>
      </c>
    </row>
    <row r="25" spans="1:8">
      <c r="A25" s="4" t="s">
        <v>73</v>
      </c>
      <c r="F25" s="6" t="n">
        <v>27600000</v>
      </c>
    </row>
    <row r="26" spans="1:8">
      <c r="A26" s="4" t="s">
        <v>997</v>
      </c>
    </row>
    <row r="27" spans="1:8">
      <c r="A27" s="3" t="s">
        <v>990</v>
      </c>
    </row>
    <row r="28" spans="1:8">
      <c r="A28" s="4" t="s">
        <v>998</v>
      </c>
      <c r="D28" s="5" t="n">
        <v>7700000</v>
      </c>
      <c r="E28" s="5" t="n">
        <v>7700000</v>
      </c>
      <c r="H28" s="6" t="n">
        <v>7700000</v>
      </c>
    </row>
    <row r="29" spans="1:8">
      <c r="A29" s="4" t="s">
        <v>999</v>
      </c>
    </row>
    <row r="30" spans="1:8">
      <c r="A30" s="3" t="s">
        <v>990</v>
      </c>
    </row>
    <row r="31" spans="1:8">
      <c r="A31" s="4" t="s">
        <v>92</v>
      </c>
      <c r="D31" s="5" t="n">
        <v>600000</v>
      </c>
      <c r="E31" s="5" t="n">
        <v>600000</v>
      </c>
    </row>
    <row r="32" spans="1:8">
      <c r="A32" s="4" t="s">
        <v>1000</v>
      </c>
    </row>
    <row r="33" spans="1:8">
      <c r="A33" s="3" t="s">
        <v>990</v>
      </c>
    </row>
    <row r="34" spans="1:8">
      <c r="A34" s="4" t="s">
        <v>1001</v>
      </c>
      <c r="D34" s="5" t="n">
        <v>2600000</v>
      </c>
      <c r="E34" s="5" t="n">
        <v>3900000</v>
      </c>
    </row>
    <row r="35" spans="1:8">
      <c r="A35" s="4" t="s">
        <v>1002</v>
      </c>
    </row>
    <row r="36" spans="1:8">
      <c r="A36" s="3" t="s">
        <v>990</v>
      </c>
    </row>
    <row r="37" spans="1:8">
      <c r="A37" s="4" t="s">
        <v>92</v>
      </c>
      <c r="D37" s="5" t="n">
        <v>3000000</v>
      </c>
      <c r="E37" s="5" t="n">
        <v>2700000</v>
      </c>
    </row>
    <row r="38" spans="1:8">
      <c r="A38" s="4" t="s">
        <v>1001</v>
      </c>
      <c r="D38" s="6" t="n">
        <v>3000000</v>
      </c>
      <c r="E38" s="6" t="n">
        <v>2700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03</v>
      </c>
      <c r="B1" s="2" t="s">
        <v>476</v>
      </c>
      <c r="C1" s="2" t="s">
        <v>1</v>
      </c>
    </row>
    <row r="2" spans="1:6">
      <c r="B2" s="2" t="s">
        <v>2</v>
      </c>
      <c r="C2" s="2" t="s">
        <v>2</v>
      </c>
      <c r="D2" s="2" t="s">
        <v>35</v>
      </c>
      <c r="E2" s="2" t="s">
        <v>88</v>
      </c>
      <c r="F2" s="2" t="s">
        <v>499</v>
      </c>
    </row>
    <row r="3" spans="1:6">
      <c r="A3" s="3" t="s">
        <v>1004</v>
      </c>
    </row>
    <row r="4" spans="1:6">
      <c r="A4" s="4" t="s">
        <v>1005</v>
      </c>
      <c r="C4" s="4" t="s">
        <v>1006</v>
      </c>
      <c r="D4" s="4" t="s">
        <v>1007</v>
      </c>
      <c r="E4" s="4" t="s">
        <v>1007</v>
      </c>
    </row>
    <row r="5" spans="1:6">
      <c r="A5" s="4" t="s">
        <v>1008</v>
      </c>
      <c r="B5" s="6" t="n">
        <v>1600000</v>
      </c>
      <c r="C5" s="6" t="n">
        <v>14800000</v>
      </c>
    </row>
    <row r="6" spans="1:6">
      <c r="A6" s="4" t="s">
        <v>1009</v>
      </c>
      <c r="C6" s="4" t="s">
        <v>1010</v>
      </c>
    </row>
    <row r="7" spans="1:6">
      <c r="A7" s="4" t="s">
        <v>1011</v>
      </c>
      <c r="D7" s="6" t="n">
        <v>4800000</v>
      </c>
      <c r="E7" s="6" t="n">
        <v>4800000</v>
      </c>
    </row>
    <row r="8" spans="1:6">
      <c r="A8" s="4" t="s">
        <v>1012</v>
      </c>
      <c r="D8" s="4" t="s">
        <v>663</v>
      </c>
    </row>
    <row r="9" spans="1:6">
      <c r="A9" s="4" t="s">
        <v>1013</v>
      </c>
      <c r="B9" s="5" t="n">
        <v>4500000</v>
      </c>
      <c r="C9" s="6" t="n">
        <v>4500000</v>
      </c>
    </row>
    <row r="10" spans="1:6">
      <c r="A10" s="4" t="s">
        <v>1014</v>
      </c>
      <c r="B10" s="5" t="n">
        <v>300000</v>
      </c>
      <c r="C10" s="6" t="n">
        <v>300000</v>
      </c>
    </row>
    <row r="11" spans="1:6">
      <c r="A11" s="4" t="s">
        <v>1015</v>
      </c>
      <c r="C11" s="4" t="s">
        <v>1016</v>
      </c>
    </row>
    <row r="12" spans="1:6">
      <c r="A12" s="4" t="s">
        <v>1017</v>
      </c>
      <c r="C12" s="4" t="s">
        <v>603</v>
      </c>
    </row>
    <row r="13" spans="1:6">
      <c r="A13" s="4" t="s">
        <v>1018</v>
      </c>
      <c r="B13" s="5" t="n">
        <v>31500000</v>
      </c>
      <c r="C13" s="6" t="n">
        <v>31500000</v>
      </c>
    </row>
    <row r="14" spans="1:6">
      <c r="A14" s="4" t="s">
        <v>1019</v>
      </c>
      <c r="B14" s="5" t="n">
        <v>5100000</v>
      </c>
      <c r="C14" s="5" t="n">
        <v>5100000</v>
      </c>
    </row>
    <row r="15" spans="1:6">
      <c r="A15" s="4" t="s">
        <v>1020</v>
      </c>
      <c r="B15" s="5" t="n">
        <v>71570000</v>
      </c>
      <c r="C15" s="5" t="n">
        <v>71570000</v>
      </c>
      <c r="D15" s="6" t="n">
        <v>98609000</v>
      </c>
      <c r="E15" s="5" t="n">
        <v>63225000</v>
      </c>
      <c r="F15" s="6" t="n">
        <v>5277000</v>
      </c>
    </row>
    <row r="16" spans="1:6">
      <c r="A16" s="4" t="s">
        <v>106</v>
      </c>
      <c r="C16" s="6" t="n">
        <v>-13259000</v>
      </c>
      <c r="D16" s="5" t="n">
        <v>-28526000</v>
      </c>
      <c r="E16" s="5" t="n">
        <v>-6665000</v>
      </c>
    </row>
    <row r="17" spans="1:6">
      <c r="A17" s="4" t="s">
        <v>451</v>
      </c>
    </row>
    <row r="18" spans="1:6">
      <c r="A18" s="3" t="s">
        <v>1021</v>
      </c>
    </row>
    <row r="19" spans="1:6">
      <c r="A19" s="4" t="s">
        <v>1022</v>
      </c>
      <c r="C19" s="4" t="s">
        <v>603</v>
      </c>
    </row>
    <row r="20" spans="1:6">
      <c r="A20" s="4" t="s">
        <v>459</v>
      </c>
    </row>
    <row r="21" spans="1:6">
      <c r="A21" s="3" t="s">
        <v>1021</v>
      </c>
    </row>
    <row r="22" spans="1:6">
      <c r="A22" s="4" t="s">
        <v>1022</v>
      </c>
      <c r="C22" s="4" t="s">
        <v>660</v>
      </c>
    </row>
    <row r="23" spans="1:6">
      <c r="A23" s="4" t="s">
        <v>1023</v>
      </c>
    </row>
    <row r="24" spans="1:6">
      <c r="A24" s="3" t="s">
        <v>1004</v>
      </c>
    </row>
    <row r="25" spans="1:6">
      <c r="A25" s="4" t="s">
        <v>1024</v>
      </c>
      <c r="B25" s="5" t="n">
        <v>17100000</v>
      </c>
      <c r="C25" s="6" t="n">
        <v>17100000</v>
      </c>
      <c r="D25" s="5" t="n">
        <v>34500000</v>
      </c>
    </row>
    <row r="26" spans="1:6">
      <c r="A26" s="4" t="s">
        <v>1025</v>
      </c>
      <c r="C26" s="5" t="n">
        <v>2031</v>
      </c>
    </row>
    <row r="27" spans="1:6">
      <c r="A27" s="4" t="s">
        <v>1026</v>
      </c>
    </row>
    <row r="28" spans="1:6">
      <c r="A28" s="3" t="s">
        <v>1004</v>
      </c>
    </row>
    <row r="29" spans="1:6">
      <c r="A29" s="4" t="s">
        <v>1027</v>
      </c>
      <c r="B29" s="5" t="n">
        <v>131600000</v>
      </c>
      <c r="C29" s="6" t="n">
        <v>131600000</v>
      </c>
    </row>
    <row r="30" spans="1:6">
      <c r="A30" s="4" t="s">
        <v>1028</v>
      </c>
      <c r="C30" s="5" t="n">
        <v>2026</v>
      </c>
    </row>
    <row r="31" spans="1:6">
      <c r="A31" s="4" t="s">
        <v>1029</v>
      </c>
      <c r="B31" s="5" t="n">
        <v>16000000</v>
      </c>
      <c r="C31" s="6" t="n">
        <v>16000000</v>
      </c>
    </row>
    <row r="32" spans="1:6">
      <c r="A32" s="4" t="s">
        <v>1030</v>
      </c>
    </row>
    <row r="33" spans="1:6">
      <c r="A33" s="3" t="s">
        <v>1004</v>
      </c>
    </row>
    <row r="34" spans="1:6">
      <c r="A34" s="4" t="s">
        <v>1020</v>
      </c>
      <c r="B34" s="5" t="n">
        <v>3800000</v>
      </c>
      <c r="C34" s="5" t="n">
        <v>3800000</v>
      </c>
    </row>
    <row r="35" spans="1:6">
      <c r="A35" s="4" t="s">
        <v>1031</v>
      </c>
    </row>
    <row r="36" spans="1:6">
      <c r="A36" s="3" t="s">
        <v>1004</v>
      </c>
    </row>
    <row r="37" spans="1:6">
      <c r="A37" s="4" t="s">
        <v>1027</v>
      </c>
      <c r="B37" s="5" t="n">
        <v>170100000</v>
      </c>
      <c r="C37" s="6" t="n">
        <v>170100000</v>
      </c>
      <c r="D37" s="6" t="n">
        <v>167900000</v>
      </c>
      <c r="E37" s="6" t="n">
        <v>170900000</v>
      </c>
    </row>
    <row r="38" spans="1:6">
      <c r="A38" s="4" t="s">
        <v>1028</v>
      </c>
      <c r="C38" s="5" t="n">
        <v>2027</v>
      </c>
    </row>
    <row r="39" spans="1:6">
      <c r="A39" s="4" t="s">
        <v>1032</v>
      </c>
    </row>
    <row r="40" spans="1:6">
      <c r="A40" s="3" t="s">
        <v>1004</v>
      </c>
    </row>
    <row r="41" spans="1:6">
      <c r="A41" s="4" t="s">
        <v>1027</v>
      </c>
      <c r="B41" s="5" t="n">
        <v>67600000</v>
      </c>
      <c r="C41" s="6" t="n">
        <v>67600000</v>
      </c>
    </row>
    <row r="42" spans="1:6">
      <c r="A42" s="4" t="s">
        <v>1028</v>
      </c>
      <c r="C42" s="5" t="n">
        <v>2019</v>
      </c>
    </row>
    <row r="43" spans="1:6">
      <c r="A43" s="4" t="s">
        <v>1033</v>
      </c>
    </row>
    <row r="44" spans="1:6">
      <c r="A44" s="3" t="s">
        <v>1004</v>
      </c>
    </row>
    <row r="45" spans="1:6">
      <c r="A45" s="4" t="s">
        <v>1020</v>
      </c>
      <c r="B45" s="5" t="n">
        <v>700000</v>
      </c>
      <c r="C45" s="6" t="n">
        <v>700000</v>
      </c>
    </row>
    <row r="46" spans="1:6">
      <c r="A46" s="4" t="s">
        <v>1034</v>
      </c>
    </row>
    <row r="47" spans="1:6">
      <c r="A47" s="3" t="s">
        <v>1004</v>
      </c>
    </row>
    <row r="48" spans="1:6">
      <c r="A48" s="4" t="s">
        <v>1020</v>
      </c>
      <c r="B48" s="6" t="n">
        <v>23100000</v>
      </c>
      <c r="C48" s="5" t="n">
        <v>23100000</v>
      </c>
    </row>
    <row r="49" spans="1:6">
      <c r="A49" s="4" t="s">
        <v>1035</v>
      </c>
    </row>
    <row r="50" spans="1:6">
      <c r="A50" s="3" t="s">
        <v>1004</v>
      </c>
    </row>
    <row r="51" spans="1:6">
      <c r="A51" s="4" t="s">
        <v>106</v>
      </c>
      <c r="C51" s="6" t="n">
        <v>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5</v>
      </c>
      <c r="D2" s="2" t="s">
        <v>88</v>
      </c>
    </row>
    <row r="3" spans="1:4">
      <c r="A3" s="3" t="s">
        <v>1004</v>
      </c>
    </row>
    <row r="4" spans="1:4">
      <c r="A4" s="4" t="s">
        <v>1037</v>
      </c>
      <c r="B4" s="6" t="n">
        <v>20422</v>
      </c>
      <c r="C4" s="6" t="n">
        <v>-251885</v>
      </c>
      <c r="D4" s="6" t="n">
        <v>-42268</v>
      </c>
    </row>
    <row r="5" spans="1:4">
      <c r="A5" s="4" t="s">
        <v>1038</v>
      </c>
    </row>
    <row r="6" spans="1:4">
      <c r="A6" s="3" t="s">
        <v>1004</v>
      </c>
    </row>
    <row r="7" spans="1:4">
      <c r="A7" s="4" t="s">
        <v>1037</v>
      </c>
      <c r="B7" s="5" t="n">
        <v>19211</v>
      </c>
      <c r="C7" s="5" t="n">
        <v>-172560</v>
      </c>
      <c r="D7" s="5" t="n">
        <v>-36454</v>
      </c>
    </row>
    <row r="8" spans="1:4">
      <c r="A8" s="4" t="s">
        <v>1039</v>
      </c>
    </row>
    <row r="9" spans="1:4">
      <c r="A9" s="3" t="s">
        <v>1004</v>
      </c>
    </row>
    <row r="10" spans="1:4">
      <c r="A10" s="4" t="s">
        <v>1037</v>
      </c>
      <c r="B10" s="6" t="n">
        <v>1211</v>
      </c>
      <c r="C10" s="6" t="n">
        <v>-79325</v>
      </c>
      <c r="D10" s="6" t="n">
        <v>-581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5</v>
      </c>
      <c r="D2" s="2" t="s">
        <v>88</v>
      </c>
    </row>
    <row r="3" spans="1:4">
      <c r="A3" s="3" t="s">
        <v>1041</v>
      </c>
    </row>
    <row r="4" spans="1:4">
      <c r="A4" s="4" t="s">
        <v>1026</v>
      </c>
      <c r="B4" s="6" t="n">
        <v>2991</v>
      </c>
      <c r="C4" s="6" t="n">
        <v>-11948</v>
      </c>
      <c r="D4" s="6" t="n">
        <v>-852</v>
      </c>
    </row>
    <row r="5" spans="1:4">
      <c r="A5" s="4" t="s">
        <v>1031</v>
      </c>
      <c r="B5" s="5" t="n">
        <v>-4143</v>
      </c>
      <c r="C5" s="5" t="n">
        <v>-12653</v>
      </c>
      <c r="D5" s="5" t="n">
        <v>-4517</v>
      </c>
    </row>
    <row r="6" spans="1:4">
      <c r="A6" s="4" t="s">
        <v>1039</v>
      </c>
      <c r="B6" s="5" t="n">
        <v>-93</v>
      </c>
      <c r="C6" s="5" t="n">
        <v>-91</v>
      </c>
      <c r="D6" s="5" t="n">
        <v>781</v>
      </c>
    </row>
    <row r="7" spans="1:4">
      <c r="A7" s="4" t="s">
        <v>127</v>
      </c>
      <c r="B7" s="5" t="n">
        <v>-1245</v>
      </c>
      <c r="C7" s="5" t="n">
        <v>-24692</v>
      </c>
      <c r="D7" s="5" t="n">
        <v>-4588</v>
      </c>
    </row>
    <row r="8" spans="1:4">
      <c r="A8" s="3" t="s">
        <v>1042</v>
      </c>
    </row>
    <row r="9" spans="1:4">
      <c r="A9" s="4" t="s">
        <v>1026</v>
      </c>
      <c r="B9" s="5" t="n">
        <v>13790</v>
      </c>
      <c r="C9" s="5" t="n">
        <v>42322</v>
      </c>
      <c r="D9" s="5" t="n">
        <v>9465</v>
      </c>
    </row>
    <row r="10" spans="1:4">
      <c r="A10" s="4" t="s">
        <v>1031</v>
      </c>
      <c r="B10" s="5" t="n">
        <v>714</v>
      </c>
      <c r="C10" s="5" t="n">
        <v>5377</v>
      </c>
      <c r="D10" s="5" t="n">
        <v>1788</v>
      </c>
    </row>
    <row r="11" spans="1:4">
      <c r="A11" s="4" t="s">
        <v>1039</v>
      </c>
      <c r="C11" s="5" t="n">
        <v>5519</v>
      </c>
    </row>
    <row r="12" spans="1:4">
      <c r="A12" s="4" t="s">
        <v>127</v>
      </c>
      <c r="B12" s="5" t="n">
        <v>14504</v>
      </c>
      <c r="C12" s="5" t="n">
        <v>53218</v>
      </c>
      <c r="D12" s="5" t="n">
        <v>11253</v>
      </c>
    </row>
    <row r="13" spans="1:4">
      <c r="A13" s="4" t="s">
        <v>1043</v>
      </c>
      <c r="B13" s="6" t="n">
        <v>13259</v>
      </c>
      <c r="C13" s="6" t="n">
        <v>28526</v>
      </c>
      <c r="D13" s="6" t="n">
        <v>666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5</v>
      </c>
      <c r="D2" s="2" t="s">
        <v>88</v>
      </c>
    </row>
    <row r="3" spans="1:4">
      <c r="A3" s="3" t="s">
        <v>1045</v>
      </c>
    </row>
    <row r="4" spans="1:4">
      <c r="A4" s="4" t="s">
        <v>1046</v>
      </c>
      <c r="B4" s="4" t="s">
        <v>1006</v>
      </c>
      <c r="C4" s="4" t="s">
        <v>1007</v>
      </c>
      <c r="D4" s="4" t="s">
        <v>1007</v>
      </c>
    </row>
    <row r="5" spans="1:4">
      <c r="A5" s="4" t="s">
        <v>1047</v>
      </c>
      <c r="B5" s="4" t="s">
        <v>1048</v>
      </c>
      <c r="C5" s="4" t="s">
        <v>1049</v>
      </c>
      <c r="D5" s="4" t="s">
        <v>1050</v>
      </c>
    </row>
    <row r="6" spans="1:4">
      <c r="A6" s="4" t="s">
        <v>1051</v>
      </c>
      <c r="D6" s="4" t="s">
        <v>1052</v>
      </c>
    </row>
    <row r="7" spans="1:4">
      <c r="A7" s="4" t="s">
        <v>1053</v>
      </c>
      <c r="B7" s="4" t="s">
        <v>1054</v>
      </c>
      <c r="C7" s="4" t="s">
        <v>1055</v>
      </c>
      <c r="D7" s="4" t="s">
        <v>1050</v>
      </c>
    </row>
    <row r="8" spans="1:4">
      <c r="A8" s="4" t="s">
        <v>1056</v>
      </c>
      <c r="B8" s="4" t="s">
        <v>1057</v>
      </c>
      <c r="C8" s="4" t="s">
        <v>1058</v>
      </c>
      <c r="D8" s="4" t="s">
        <v>1059</v>
      </c>
    </row>
    <row r="9" spans="1:4">
      <c r="A9" s="4" t="s">
        <v>1060</v>
      </c>
      <c r="B9" s="4" t="s">
        <v>1061</v>
      </c>
      <c r="C9" s="4" t="s">
        <v>1052</v>
      </c>
      <c r="D9" s="4" t="s">
        <v>1062</v>
      </c>
    </row>
    <row r="10" spans="1:4">
      <c r="A10" s="4" t="s">
        <v>1063</v>
      </c>
      <c r="B10" s="4" t="s">
        <v>1064</v>
      </c>
      <c r="C10" s="4" t="s">
        <v>1065</v>
      </c>
      <c r="D10" s="4" t="s">
        <v>1066</v>
      </c>
    </row>
    <row r="11" spans="1:4">
      <c r="A11" s="4" t="s">
        <v>1067</v>
      </c>
      <c r="B11" s="4" t="s">
        <v>1068</v>
      </c>
      <c r="C11" s="4" t="s">
        <v>1069</v>
      </c>
      <c r="D11" s="4" t="s">
        <v>1070</v>
      </c>
    </row>
    <row r="12" spans="1:4">
      <c r="A12" s="4" t="s">
        <v>1071</v>
      </c>
      <c r="B12" s="4" t="s">
        <v>1072</v>
      </c>
      <c r="C12" s="4" t="s">
        <v>1073</v>
      </c>
      <c r="D12" s="4" t="s">
        <v>1074</v>
      </c>
    </row>
    <row r="13" spans="1:4">
      <c r="A13" s="4" t="s">
        <v>1075</v>
      </c>
      <c r="D13" s="4" t="s">
        <v>1076</v>
      </c>
    </row>
    <row r="14" spans="1:4">
      <c r="A14" s="4" t="s">
        <v>1077</v>
      </c>
      <c r="D14" s="4" t="s">
        <v>1078</v>
      </c>
    </row>
    <row r="15" spans="1:4">
      <c r="A15" s="4" t="s">
        <v>1079</v>
      </c>
      <c r="B15" s="4" t="s">
        <v>1080</v>
      </c>
    </row>
    <row r="16" spans="1:4">
      <c r="A16" s="4" t="s">
        <v>1081</v>
      </c>
      <c r="B16" s="4" t="s">
        <v>1082</v>
      </c>
    </row>
    <row r="17" spans="1:4">
      <c r="A17" s="4" t="s">
        <v>1083</v>
      </c>
      <c r="C17" s="4" t="s">
        <v>1084</v>
      </c>
    </row>
    <row r="18" spans="1:4">
      <c r="A18" s="4" t="s">
        <v>1085</v>
      </c>
      <c r="B18" s="4" t="s">
        <v>1086</v>
      </c>
      <c r="C18" s="4" t="s">
        <v>1087</v>
      </c>
      <c r="D18" s="4" t="s">
        <v>108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9</v>
      </c>
      <c r="B1" s="2" t="s">
        <v>2</v>
      </c>
      <c r="C1" s="2" t="s">
        <v>35</v>
      </c>
      <c r="D1" s="2" t="s">
        <v>88</v>
      </c>
      <c r="E1" s="2" t="s">
        <v>499</v>
      </c>
    </row>
    <row r="2" spans="1:5">
      <c r="A2" s="3" t="s">
        <v>1090</v>
      </c>
    </row>
    <row r="3" spans="1:5">
      <c r="A3" s="4" t="s">
        <v>1091</v>
      </c>
      <c r="B3" s="6" t="n">
        <v>51543</v>
      </c>
      <c r="C3" s="6" t="n">
        <v>53632</v>
      </c>
    </row>
    <row r="4" spans="1:5">
      <c r="A4" s="4" t="s">
        <v>1092</v>
      </c>
      <c r="B4" s="5" t="n">
        <v>19401</v>
      </c>
      <c r="C4" s="5" t="n">
        <v>31699</v>
      </c>
    </row>
    <row r="5" spans="1:5">
      <c r="A5" s="4" t="s">
        <v>1093</v>
      </c>
      <c r="C5" s="5" t="n">
        <v>5597</v>
      </c>
    </row>
    <row r="6" spans="1:5">
      <c r="A6" s="4" t="s">
        <v>1094</v>
      </c>
      <c r="B6" s="5" t="n">
        <v>22733</v>
      </c>
      <c r="C6" s="5" t="n">
        <v>24531</v>
      </c>
    </row>
    <row r="7" spans="1:5">
      <c r="A7" s="4" t="s">
        <v>1095</v>
      </c>
      <c r="B7" s="5" t="n">
        <v>38594</v>
      </c>
      <c r="C7" s="5" t="n">
        <v>26041</v>
      </c>
    </row>
    <row r="8" spans="1:5">
      <c r="A8" s="4" t="s">
        <v>1096</v>
      </c>
      <c r="B8" s="5" t="n">
        <v>3677</v>
      </c>
      <c r="C8" s="5" t="n">
        <v>3212</v>
      </c>
    </row>
    <row r="9" spans="1:5">
      <c r="A9" s="4" t="s">
        <v>1097</v>
      </c>
      <c r="B9" s="5" t="n">
        <v>5798</v>
      </c>
      <c r="C9" s="5" t="n">
        <v>8215</v>
      </c>
    </row>
    <row r="10" spans="1:5">
      <c r="A10" s="4" t="s">
        <v>1098</v>
      </c>
      <c r="B10" s="5" t="n">
        <v>10791</v>
      </c>
      <c r="C10" s="5" t="n">
        <v>11295</v>
      </c>
    </row>
    <row r="11" spans="1:5">
      <c r="A11" s="4" t="s">
        <v>1099</v>
      </c>
      <c r="B11" s="5" t="n">
        <v>13881</v>
      </c>
      <c r="C11" s="5" t="n">
        <v>12368</v>
      </c>
    </row>
    <row r="12" spans="1:5">
      <c r="A12" s="4" t="s">
        <v>1100</v>
      </c>
      <c r="B12" s="5" t="n">
        <v>166418</v>
      </c>
      <c r="C12" s="5" t="n">
        <v>176590</v>
      </c>
    </row>
    <row r="13" spans="1:5">
      <c r="A13" s="4" t="s">
        <v>1020</v>
      </c>
      <c r="B13" s="5" t="n">
        <v>-71570</v>
      </c>
      <c r="C13" s="5" t="n">
        <v>-98609</v>
      </c>
      <c r="D13" s="6" t="n">
        <v>-63225</v>
      </c>
      <c r="E13" s="6" t="n">
        <v>-5277</v>
      </c>
    </row>
    <row r="14" spans="1:5">
      <c r="A14" s="4" t="s">
        <v>1101</v>
      </c>
      <c r="B14" s="5" t="n">
        <v>94848</v>
      </c>
      <c r="C14" s="5" t="n">
        <v>77981</v>
      </c>
    </row>
    <row r="15" spans="1:5">
      <c r="A15" s="3" t="s">
        <v>1102</v>
      </c>
    </row>
    <row r="16" spans="1:5">
      <c r="A16" s="4" t="s">
        <v>1103</v>
      </c>
      <c r="B16" s="5" t="n">
        <v>-94771</v>
      </c>
      <c r="C16" s="5" t="n">
        <v>-91991</v>
      </c>
    </row>
    <row r="17" spans="1:5">
      <c r="A17" s="4" t="s">
        <v>1104</v>
      </c>
      <c r="B17" s="5" t="n">
        <v>-5971</v>
      </c>
      <c r="C17" s="5" t="n">
        <v>-8449</v>
      </c>
    </row>
    <row r="18" spans="1:5">
      <c r="A18" s="4" t="s">
        <v>1105</v>
      </c>
      <c r="B18" s="5" t="n">
        <v>-1256</v>
      </c>
    </row>
    <row r="19" spans="1:5">
      <c r="A19" s="4" t="s">
        <v>1099</v>
      </c>
      <c r="B19" s="5" t="n">
        <v>-333</v>
      </c>
    </row>
    <row r="20" spans="1:5">
      <c r="A20" s="4" t="s">
        <v>1106</v>
      </c>
      <c r="B20" s="5" t="n">
        <v>-102331</v>
      </c>
      <c r="C20" s="5" t="n">
        <v>-100440</v>
      </c>
    </row>
    <row r="21" spans="1:5">
      <c r="A21" s="4" t="s">
        <v>1107</v>
      </c>
      <c r="B21" s="6" t="n">
        <v>-7483</v>
      </c>
      <c r="C21" s="6" t="n">
        <v>-2245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5</v>
      </c>
      <c r="D2" s="2" t="s">
        <v>88</v>
      </c>
    </row>
    <row r="3" spans="1:4">
      <c r="A3" s="3" t="s">
        <v>1109</v>
      </c>
    </row>
    <row r="4" spans="1:4">
      <c r="A4" s="4" t="s">
        <v>1110</v>
      </c>
      <c r="B4" s="6" t="n">
        <v>7397</v>
      </c>
      <c r="C4" s="6" t="n">
        <v>6856</v>
      </c>
      <c r="D4" s="6" t="n">
        <v>4835</v>
      </c>
    </row>
    <row r="5" spans="1:4">
      <c r="A5" s="4" t="s">
        <v>1111</v>
      </c>
      <c r="B5" s="5" t="n">
        <v>55</v>
      </c>
      <c r="C5" s="5" t="n">
        <v>687</v>
      </c>
      <c r="D5" s="5" t="n">
        <v>570</v>
      </c>
    </row>
    <row r="6" spans="1:4">
      <c r="A6" s="4" t="s">
        <v>1112</v>
      </c>
      <c r="B6" s="5" t="n">
        <v>-194</v>
      </c>
      <c r="C6" s="5" t="n">
        <v>-146</v>
      </c>
    </row>
    <row r="7" spans="1:4">
      <c r="A7" s="4" t="s">
        <v>1113</v>
      </c>
      <c r="D7" s="5" t="n">
        <v>1451</v>
      </c>
    </row>
    <row r="8" spans="1:4">
      <c r="A8" s="4" t="s">
        <v>1114</v>
      </c>
      <c r="B8" s="6" t="n">
        <v>7258</v>
      </c>
      <c r="C8" s="6" t="n">
        <v>7397</v>
      </c>
      <c r="D8" s="6" t="n">
        <v>685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5</v>
      </c>
      <c r="D2" s="2" t="s">
        <v>88</v>
      </c>
    </row>
    <row r="3" spans="1:4">
      <c r="A3" s="3" t="s">
        <v>258</v>
      </c>
    </row>
    <row r="4" spans="1:4">
      <c r="A4" s="4" t="s">
        <v>1116</v>
      </c>
      <c r="B4" s="6" t="n">
        <v>98609</v>
      </c>
      <c r="C4" s="6" t="n">
        <v>63225</v>
      </c>
      <c r="D4" s="6" t="n">
        <v>5277</v>
      </c>
    </row>
    <row r="5" spans="1:4">
      <c r="A5" s="4" t="s">
        <v>1117</v>
      </c>
      <c r="B5" s="5" t="n">
        <v>5465</v>
      </c>
      <c r="C5" s="5" t="n">
        <v>39007</v>
      </c>
      <c r="D5" s="5" t="n">
        <v>57948</v>
      </c>
    </row>
    <row r="6" spans="1:4">
      <c r="A6" s="4" t="s">
        <v>1118</v>
      </c>
      <c r="B6" s="5" t="n">
        <v>-32504</v>
      </c>
      <c r="C6" s="5" t="n">
        <v>-3623</v>
      </c>
    </row>
    <row r="7" spans="1:4">
      <c r="A7" s="4" t="s">
        <v>1119</v>
      </c>
      <c r="B7" s="6" t="n">
        <v>71570</v>
      </c>
      <c r="C7" s="6" t="n">
        <v>98609</v>
      </c>
      <c r="D7" s="6" t="n">
        <v>632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476</v>
      </c>
      <c r="J1" s="2" t="s">
        <v>1</v>
      </c>
    </row>
    <row r="2" spans="1:12">
      <c r="B2" s="2" t="s">
        <v>2</v>
      </c>
      <c r="C2" s="2" t="s">
        <v>477</v>
      </c>
      <c r="D2" s="2" t="s">
        <v>478</v>
      </c>
      <c r="E2" s="2" t="s">
        <v>479</v>
      </c>
      <c r="F2" s="2" t="s">
        <v>35</v>
      </c>
      <c r="G2" s="2" t="s">
        <v>480</v>
      </c>
      <c r="H2" s="2" t="s">
        <v>481</v>
      </c>
      <c r="I2" s="2" t="s">
        <v>482</v>
      </c>
      <c r="J2" s="2" t="s">
        <v>2</v>
      </c>
      <c r="K2" s="2" t="s">
        <v>35</v>
      </c>
      <c r="L2" s="2" t="s">
        <v>88</v>
      </c>
    </row>
    <row r="3" spans="1:12">
      <c r="A3" s="3" t="s">
        <v>1121</v>
      </c>
    </row>
    <row r="4" spans="1:12">
      <c r="A4" s="4" t="s">
        <v>107</v>
      </c>
      <c r="B4" s="6" t="n">
        <v>9595</v>
      </c>
      <c r="C4" s="6" t="n">
        <v>-13911</v>
      </c>
      <c r="D4" s="6" t="n">
        <v>46197</v>
      </c>
      <c r="E4" s="6" t="n">
        <v>-8199</v>
      </c>
      <c r="F4" s="6" t="n">
        <v>-171064</v>
      </c>
      <c r="G4" s="6" t="n">
        <v>-25195</v>
      </c>
      <c r="H4" s="6" t="n">
        <v>-8196</v>
      </c>
      <c r="I4" s="6" t="n">
        <v>-18904</v>
      </c>
      <c r="J4" s="6" t="n">
        <v>33682</v>
      </c>
      <c r="K4" s="6" t="n">
        <v>-223359</v>
      </c>
      <c r="L4" s="6" t="n">
        <v>-34618</v>
      </c>
    </row>
    <row r="5" spans="1:12">
      <c r="A5" s="4" t="s">
        <v>112</v>
      </c>
      <c r="J5" s="5" t="n">
        <v>47010</v>
      </c>
      <c r="K5" s="5" t="n">
        <v>45999</v>
      </c>
      <c r="L5" s="5" t="n">
        <v>45259</v>
      </c>
    </row>
    <row r="6" spans="1:12">
      <c r="A6" s="4" t="s">
        <v>1122</v>
      </c>
      <c r="J6" s="5" t="n">
        <v>331</v>
      </c>
    </row>
    <row r="7" spans="1:12">
      <c r="A7" s="4" t="s">
        <v>113</v>
      </c>
      <c r="J7" s="5" t="n">
        <v>47341</v>
      </c>
      <c r="K7" s="5" t="n">
        <v>45999</v>
      </c>
      <c r="L7" s="5" t="n">
        <v>45259</v>
      </c>
    </row>
    <row r="8" spans="1:12">
      <c r="A8" s="4" t="s">
        <v>110</v>
      </c>
      <c r="B8" s="8" t="n">
        <v>0.2</v>
      </c>
      <c r="C8" s="8" t="n">
        <v>-0.29</v>
      </c>
      <c r="D8" s="8" t="n">
        <v>0.99</v>
      </c>
      <c r="E8" s="8" t="n">
        <v>-0.18</v>
      </c>
      <c r="J8" s="8" t="n">
        <v>0.72</v>
      </c>
      <c r="K8" s="8" t="n">
        <v>-4.86</v>
      </c>
      <c r="L8" s="8" t="n">
        <v>-0.76</v>
      </c>
    </row>
    <row r="9" spans="1:12">
      <c r="A9" s="4" t="s">
        <v>111</v>
      </c>
      <c r="B9" s="8" t="n">
        <v>0.2</v>
      </c>
      <c r="C9" s="8" t="n">
        <v>-0.29</v>
      </c>
      <c r="D9" s="8" t="n">
        <v>0.98</v>
      </c>
      <c r="E9" s="8" t="n">
        <v>-0.18</v>
      </c>
      <c r="J9" s="8" t="n">
        <v>0.71</v>
      </c>
      <c r="K9" s="8" t="n">
        <v>-4.86</v>
      </c>
      <c r="L9" s="8" t="n">
        <v>-0.7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5</v>
      </c>
      <c r="D2" s="2" t="s">
        <v>88</v>
      </c>
    </row>
    <row r="3" spans="1:4">
      <c r="A3" s="4" t="s">
        <v>1124</v>
      </c>
    </row>
    <row r="4" spans="1:4">
      <c r="A4" s="3" t="s">
        <v>1125</v>
      </c>
    </row>
    <row r="5" spans="1:4">
      <c r="A5" s="4" t="s">
        <v>1126</v>
      </c>
      <c r="B5" s="5" t="n">
        <v>7370</v>
      </c>
      <c r="C5" s="5" t="n">
        <v>8804</v>
      </c>
      <c r="D5" s="5" t="n">
        <v>7749</v>
      </c>
    </row>
    <row r="6" spans="1:4">
      <c r="A6" s="4" t="s">
        <v>1127</v>
      </c>
    </row>
    <row r="7" spans="1:4">
      <c r="A7" s="3" t="s">
        <v>1125</v>
      </c>
    </row>
    <row r="8" spans="1:4">
      <c r="A8" s="4" t="s">
        <v>1126</v>
      </c>
      <c r="D8" s="5" t="n">
        <v>1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5</v>
      </c>
      <c r="D2" s="2" t="s">
        <v>88</v>
      </c>
    </row>
    <row r="3" spans="1:4">
      <c r="A3" s="3" t="s">
        <v>1129</v>
      </c>
    </row>
    <row r="4" spans="1:4">
      <c r="A4" s="4" t="s">
        <v>1130</v>
      </c>
      <c r="B4" s="4" t="s">
        <v>1131</v>
      </c>
    </row>
    <row r="5" spans="1:4">
      <c r="A5" s="4" t="s">
        <v>1132</v>
      </c>
      <c r="B5" s="4" t="s">
        <v>1016</v>
      </c>
    </row>
    <row r="6" spans="1:4">
      <c r="A6" s="4" t="s">
        <v>1133</v>
      </c>
      <c r="B6" s="17" t="n">
        <v>2.4</v>
      </c>
      <c r="C6" s="17" t="n">
        <v>2.4</v>
      </c>
      <c r="D6" s="17" t="n">
        <v>2.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08:29Z</dcterms:created>
  <dcterms:modified xmlns:dcterms="http://purl.org/dc/terms/" xmlns:xsi="http://www.w3.org/2001/XMLSchema-instance" xsi:type="dcterms:W3CDTF">2019-02-27T17:08:29Z</dcterms:modified>
</cp:coreProperties>
</file>